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The Company and Basis of Presen" sheetId="8" r:id="rId8"/>
    <s:sheet name="Related Party Transactions" sheetId="9" r:id="rId9"/>
    <s:sheet name="Inventories" sheetId="10" r:id="rId10"/>
    <s:sheet name="Other Assets and Notes Receivab" sheetId="11" r:id="rId11"/>
    <s:sheet name="Short-Term Borrowings and Other" sheetId="12" r:id="rId12"/>
    <s:sheet name="Long-term Debt and Capital Leas" sheetId="13" r:id="rId13"/>
    <s:sheet name="Employee Benefit Plans" sheetId="14" r:id="rId14"/>
    <s:sheet name="Noncontrolling Interests Subjec" sheetId="15" r:id="rId15"/>
    <s:sheet name="Sources Of Revenue" sheetId="16" r:id="rId16"/>
    <s:sheet name="Earnings Per Share" sheetId="17" r:id="rId17"/>
    <s:sheet name="Stock Options" sheetId="18" r:id="rId18"/>
    <s:sheet name="Commitments and Contingencies" sheetId="19" r:id="rId19"/>
    <s:sheet name="Financial Instruments" sheetId="20" r:id="rId20"/>
    <s:sheet name="Other Comprehensive Income (Los" sheetId="21" r:id="rId21"/>
    <s:sheet name="Business Segment Information" sheetId="22" r:id="rId22"/>
    <s:sheet name="Supplementary Cash Flow Informa" sheetId="23" r:id="rId23"/>
    <s:sheet name="Supplemental Condensed Combinin" sheetId="24" r:id="rId24"/>
    <s:sheet name="Related Party (Tables)" sheetId="25" r:id="rId25"/>
    <s:sheet name="Inventories (Tables)" sheetId="26" r:id="rId26"/>
    <s:sheet name="Short-term Borrowings, Other Fi" sheetId="27" r:id="rId27"/>
    <s:sheet name="Long-term Debt and Capital Le28" sheetId="28" r:id="rId28"/>
    <s:sheet name="Employee Benefit Plans (Tables)" sheetId="29" r:id="rId29"/>
    <s:sheet name="Noncontrolling Interests Subj30" sheetId="30" r:id="rId30"/>
    <s:sheet name="Sources Of Revenue (Tables)" sheetId="31" r:id="rId31"/>
    <s:sheet name="Earning Per Share (Tables)" sheetId="32" r:id="rId32"/>
    <s:sheet name="Financial Instrument (Tables)" sheetId="33" r:id="rId33"/>
    <s:sheet name="Other Comprehensive Income (L34" sheetId="34" r:id="rId34"/>
    <s:sheet name="Business Segment Information (T" sheetId="35" r:id="rId35"/>
    <s:sheet name="Supplementary Cash Flow Infor36" sheetId="36" r:id="rId36"/>
    <s:sheet name="Supplemental Condensed Combin37" sheetId="37" r:id="rId37"/>
    <s:sheet name="Related Party Financing (Detail" sheetId="38" r:id="rId38"/>
    <s:sheet name="Related Party Transactions (Det" sheetId="39" r:id="rId39"/>
    <s:sheet name="Inventories (Details)" sheetId="40" r:id="rId40"/>
    <s:sheet name="Other Assets and Note Receivabl" sheetId="41" r:id="rId41"/>
    <s:sheet name="Short-term Borrowings and Oth42" sheetId="42" r:id="rId42"/>
    <s:sheet name="Long-term Debt and Capital Le43" sheetId="43" r:id="rId43"/>
    <s:sheet name="Employee Benefit Plans (Details" sheetId="44" r:id="rId44"/>
    <s:sheet name="Noncontrolling Interests Subj45" sheetId="45" r:id="rId45"/>
    <s:sheet name="Sources Of Revenue (Details)" sheetId="46" r:id="rId46"/>
    <s:sheet name="Earnings Per Share (Details)" sheetId="47" r:id="rId47"/>
    <s:sheet name="Stock Options (Details 4)" sheetId="48" r:id="rId48"/>
    <s:sheet name="Financial Instruments (Details)" sheetId="49" r:id="rId49"/>
    <s:sheet name="Financial Instruments (Details " sheetId="50" r:id="rId50"/>
    <s:sheet name="Financial Instruments (Detail51" sheetId="51" r:id="rId51"/>
    <s:sheet name="Other Comprehensive Income (L52" sheetId="52" r:id="rId52"/>
    <s:sheet name="Other Comprehensive Income (L53" sheetId="53" r:id="rId53"/>
    <s:sheet name="Supplementary Cash Flow Infor54" sheetId="54" r:id="rId54"/>
    <s:sheet name="Business Segment Information (D" sheetId="55" r:id="rId55"/>
    <s:sheet name="Supplemental Condensed Combin56" sheetId="56" r:id="rId56"/>
    <s:sheet name="Supplemental Condensed Combin57" sheetId="57" r:id="rId57"/>
    <s:sheet name="Uncategorized Items - fms-20150" sheetId="58" r:id="rId58"/>
  </s:sheets>
  <s:definedNames/>
  <s:calcPr calcId="124519" calcMode="auto" fullCalcOnLoad="1"/>
</s:workbook>
</file>

<file path=xl/sharedStrings.xml><?xml version="1.0" encoding="utf-8"?>
<sst xmlns="http://schemas.openxmlformats.org/spreadsheetml/2006/main" uniqueCount="604">
  <si>
    <t>Document and Entity Information</t>
  </si>
  <si>
    <t>9 Months Ended</t>
  </si>
  <si>
    <t>Sep. 30, 2015USD ($)shares</t>
  </si>
  <si>
    <t>Document and Entity Information [Abstract]</t>
  </si>
  <si>
    <t>Document period end date</t>
  </si>
  <si>
    <t>Sep. 30,
		2015</t>
  </si>
  <si>
    <t>Amendment flag</t>
  </si>
  <si>
    <t>false</t>
  </si>
  <si>
    <t>Entity registrant name</t>
  </si>
  <si>
    <t>FRESENIUS MEDICAL CARE AG &amp; Co. KGaA</t>
  </si>
  <si>
    <t>Entity current reporting status</t>
  </si>
  <si>
    <t>Yes</t>
  </si>
  <si>
    <t>Entity voluntary filers</t>
  </si>
  <si>
    <t>Entity central index key</t>
  </si>
  <si>
    <t>Document type</t>
  </si>
  <si>
    <t>6-K</t>
  </si>
  <si>
    <t>Current fiscal year end date</t>
  </si>
  <si>
    <t>--12-31</t>
  </si>
  <si>
    <t>Entity filer category</t>
  </si>
  <si>
    <t>Large Accelerated Filer</t>
  </si>
  <si>
    <t>Entity well known seasoned issuer</t>
  </si>
  <si>
    <t>Entity common stock shares outstanding</t>
  </si>
  <si>
    <t>Entity public float | $</t>
  </si>
  <si>
    <t>Document Fiscal Year Focus</t>
  </si>
  <si>
    <t>Document Fiscal Period Focus</t>
  </si>
  <si>
    <t>Q3</t>
  </si>
  <si>
    <t>Consolidated Statements of Income - USD ($)</t>
  </si>
  <si>
    <t>3 Months Ended</t>
  </si>
  <si>
    <t>Sep. 30, 2015</t>
  </si>
  <si>
    <t>Sep. 30, 2014</t>
  </si>
  <si>
    <t>Net revenue:</t>
  </si>
  <si>
    <t>Dialysis Care Revenue</t>
  </si>
  <si>
    <t>Less: Patient service bad debt provision</t>
  </si>
  <si>
    <t>Net Dialysis Care</t>
  </si>
  <si>
    <t>Dialysis Products Revenue</t>
  </si>
  <si>
    <t>Net revenue</t>
  </si>
  <si>
    <t>Costs of revenue:</t>
  </si>
  <si>
    <t>Dialysis Care Cost of Revenue</t>
  </si>
  <si>
    <t>Dialysis Products Cost of Revenue</t>
  </si>
  <si>
    <t>Cost of revenues</t>
  </si>
  <si>
    <t>Gross profit</t>
  </si>
  <si>
    <t>Operating expenses:</t>
  </si>
  <si>
    <t>Selling, general and administrative</t>
  </si>
  <si>
    <t>Research and development</t>
  </si>
  <si>
    <t>Income from at equity method investees</t>
  </si>
  <si>
    <t>Operating income</t>
  </si>
  <si>
    <t>Other (income) expense:</t>
  </si>
  <si>
    <t>Interest income</t>
  </si>
  <si>
    <t>Interest expense</t>
  </si>
  <si>
    <t>Income before income taxes</t>
  </si>
  <si>
    <t>Income tax expense</t>
  </si>
  <si>
    <t>Net Income</t>
  </si>
  <si>
    <t>Less: Net income attributable to noncontrolling interests</t>
  </si>
  <si>
    <t>Net Income attributable to the Company</t>
  </si>
  <si>
    <t>Basic income per Ordinary share</t>
  </si>
  <si>
    <t>Fully diluted income per Ordinary share</t>
  </si>
  <si>
    <t>Consolidated Statements of Comprehensive Income - USD ($)</t>
  </si>
  <si>
    <t>Consolidated Statements of Comprehensive Income</t>
  </si>
  <si>
    <t>Other Comprehensive Income Derivatives Qualifying As Hedges Before Tax Portion Attributable To Parent</t>
  </si>
  <si>
    <t>Actuarial gains (losses) on defined benefit pension plans</t>
  </si>
  <si>
    <t>(Loss) gain related to foreign currency translation</t>
  </si>
  <si>
    <t>Income tax (expense) benefit related to components of other comprehensive income</t>
  </si>
  <si>
    <t>Other comprehensive income (loss), net of tax</t>
  </si>
  <si>
    <t>Total comprehensive income</t>
  </si>
  <si>
    <t>Comprehensive income attributable to noncontrolling interests</t>
  </si>
  <si>
    <t>Comprehensive income attributable to the Company</t>
  </si>
  <si>
    <t>Consolidated Balance Sheets - USD ($)</t>
  </si>
  <si>
    <t>Dec. 31, 2014</t>
  </si>
  <si>
    <t>Current assets:</t>
  </si>
  <si>
    <t>Cash and cash equivalents</t>
  </si>
  <si>
    <t>Trade accounts receivable less allowance for doubtful accounts of $418,100 in 2015 and $418,508 in 2014</t>
  </si>
  <si>
    <t>Accounts receivable from related parties</t>
  </si>
  <si>
    <t>Inventories</t>
  </si>
  <si>
    <t>Prepaid expenses and other current assets</t>
  </si>
  <si>
    <t>Deferred tax asset, current</t>
  </si>
  <si>
    <t>Total current assets</t>
  </si>
  <si>
    <t>Property, plant and equipment, net</t>
  </si>
  <si>
    <t>Intangible assets</t>
  </si>
  <si>
    <t>Goodwill</t>
  </si>
  <si>
    <t>Deferred tax asset, non-current</t>
  </si>
  <si>
    <t>Equity Method Investments</t>
  </si>
  <si>
    <t>Other assets</t>
  </si>
  <si>
    <t>Total assets</t>
  </si>
  <si>
    <t>Current liabilities:</t>
  </si>
  <si>
    <t>Accounts payable</t>
  </si>
  <si>
    <t>Accounts payable to related parties</t>
  </si>
  <si>
    <t>Accrued expenses and other current liabilities</t>
  </si>
  <si>
    <t>Short-term borrowings and other financial liabilities</t>
  </si>
  <si>
    <t>Short-term borrowings from related parties</t>
  </si>
  <si>
    <t>Current portion of long-term debt and capital lease obligations</t>
  </si>
  <si>
    <t>Income tax payable, current</t>
  </si>
  <si>
    <t>Deferred tax liability, current</t>
  </si>
  <si>
    <t>Total current liabilities</t>
  </si>
  <si>
    <t>Long-term debt and capital lease obligations less current maturities</t>
  </si>
  <si>
    <t>Other liabilities</t>
  </si>
  <si>
    <t>Pension liabilities</t>
  </si>
  <si>
    <t>Income tax payable, non-current</t>
  </si>
  <si>
    <t>Deferred tax liability, non-current</t>
  </si>
  <si>
    <t>Total liabilities</t>
  </si>
  <si>
    <t>Noncontrolling interests subject to put provisions</t>
  </si>
  <si>
    <t>Company shareholders' equity:</t>
  </si>
  <si>
    <t>Common stock, no par value, 1.00 Euro nominal value, 392,462,972 shares authorized, 312,379,915 issued and 304,830,964 outstanding</t>
  </si>
  <si>
    <t>Additional paid-in capital</t>
  </si>
  <si>
    <t>Retained earnings</t>
  </si>
  <si>
    <t>Accumulated other comprehensive (loss)</t>
  </si>
  <si>
    <t>Total Company shareholders' equity</t>
  </si>
  <si>
    <t>Noncontrolling interests not subject to put provisions</t>
  </si>
  <si>
    <t>Total equity</t>
  </si>
  <si>
    <t>Total liabilities and equity</t>
  </si>
  <si>
    <t>Treasury stock, at cost</t>
  </si>
  <si>
    <t>Consolidated Balance Sheets (Parentheticals)</t>
  </si>
  <si>
    <t>Sep. 30, 2015€ / shares</t>
  </si>
  <si>
    <t>Dec. 31, 2014USD ($)</t>
  </si>
  <si>
    <t>Consolidated Balance Sheets</t>
  </si>
  <si>
    <t>Trade accounts receivable allowance for doubtful accounts | $</t>
  </si>
  <si>
    <t>Preferred stock no par value (in Euros) | € / shares</t>
  </si>
  <si>
    <t>Common stock no par value (in Euros) | € / shares</t>
  </si>
  <si>
    <t>Common stock authorized</t>
  </si>
  <si>
    <t>Common stock issued</t>
  </si>
  <si>
    <t>Common stock outstanding</t>
  </si>
  <si>
    <t>Consolidated Statements of Cash Flows - USD ($)</t>
  </si>
  <si>
    <t>Operating Activities:</t>
  </si>
  <si>
    <t>Adjustments to reconcile net income to net cash provided by operating activities:</t>
  </si>
  <si>
    <t>Depreciation and amortization</t>
  </si>
  <si>
    <t>Investment in equity method investees, net</t>
  </si>
  <si>
    <t>Change in deferred taxes, net</t>
  </si>
  <si>
    <t>(Gain) loss on sale of investments</t>
  </si>
  <si>
    <t>Stock Option Compensation Expense</t>
  </si>
  <si>
    <t>Changes in assets and liabilities, net of amounts from businesses acquired:</t>
  </si>
  <si>
    <t>Trade accounts receivable, net</t>
  </si>
  <si>
    <t>Inventories, net</t>
  </si>
  <si>
    <t>Prepaid expenses, other current and non-current assets</t>
  </si>
  <si>
    <t>Accounts receivable, related parties</t>
  </si>
  <si>
    <t>Accounts payable, related parties</t>
  </si>
  <si>
    <t>Accounts payable, accrued expenses and other current and non-current liabilities</t>
  </si>
  <si>
    <t>Income tax payable</t>
  </si>
  <si>
    <t>Net cash provided by (used in) operating activities</t>
  </si>
  <si>
    <t>Investing Activities:</t>
  </si>
  <si>
    <t>Purchases of property, plant and equipment</t>
  </si>
  <si>
    <t>Proceeds from sale of property, plant and equipment</t>
  </si>
  <si>
    <t>Acquisitions and investments, net of cash acquired, and net purchases of intangible assets</t>
  </si>
  <si>
    <t>Proceeds from divestitures</t>
  </si>
  <si>
    <t>Net cash (used in) provided by investing activities</t>
  </si>
  <si>
    <t>Financing Activities:</t>
  </si>
  <si>
    <t>Proceeds from short-term borrowings and other financial liabilities</t>
  </si>
  <si>
    <t>Repayments of short-term borrowings and other financial liabilities</t>
  </si>
  <si>
    <t>Proceeds from short-term borrowings from related parties</t>
  </si>
  <si>
    <t>Repayments of short-term borrowings from related parties</t>
  </si>
  <si>
    <t>Proceeds from long-term debt and capital lease obligations (net of debt issuance costs of $178,593 in 2012 and $127,854 in 2011)</t>
  </si>
  <si>
    <t>Repayments of long-term debt and capital lease obligations</t>
  </si>
  <si>
    <t>Increase (decrease) of accounts receivable securitization program</t>
  </si>
  <si>
    <t>Proceeds from exercise of stock options</t>
  </si>
  <si>
    <t>Payment of dividends [N]</t>
  </si>
  <si>
    <t>Distributions to Noncontrolling interests</t>
  </si>
  <si>
    <t>Contributions from noncontrolling interests</t>
  </si>
  <si>
    <t>Net cash (used in) provided by financing activities</t>
  </si>
  <si>
    <t>Effect of exchange rate changes on cash and cash equivalents</t>
  </si>
  <si>
    <t>Cash and Cash Equivalents:</t>
  </si>
  <si>
    <t>Net (decrease) in cash and cash equivalents</t>
  </si>
  <si>
    <t>Cash and cash equivalents at beginning of period</t>
  </si>
  <si>
    <t>Cash and cash equivalents at end of period</t>
  </si>
  <si>
    <t>Consolidated Statements of Shareholders' Equity - USD ($)</t>
  </si>
  <si>
    <t>Total</t>
  </si>
  <si>
    <t>Common Stock, No par value [Member]</t>
  </si>
  <si>
    <t>Treasury Stock</t>
  </si>
  <si>
    <t>Additional paid in capital [Member]</t>
  </si>
  <si>
    <t>Retained earnings [Member]</t>
  </si>
  <si>
    <t>Accumulated other comprehensive income (loss) [Member]</t>
  </si>
  <si>
    <t>Total FMC-AG and Co. KGaA [Member]</t>
  </si>
  <si>
    <t>Noncontrolling interests not subject to put provisions [Member]</t>
  </si>
  <si>
    <t>Total Equity Domain [Member]</t>
  </si>
  <si>
    <t>Shareholders equity at Dec. 31, 2013</t>
  </si>
  <si>
    <t>Shares issued at Dec. 31, 2013</t>
  </si>
  <si>
    <t>Proceeds from exercise of options and related tax effects</t>
  </si>
  <si>
    <t>Shares from exercise of options and related tax effects</t>
  </si>
  <si>
    <t>Compensation expense related to stock options</t>
  </si>
  <si>
    <t>Dividends paid</t>
  </si>
  <si>
    <t>Purchase (sale) of noncontrolling interests</t>
  </si>
  <si>
    <t>Cash contributions from noncontrolling interests</t>
  </si>
  <si>
    <t>Changes in fair value of noncontrolling interests</t>
  </si>
  <si>
    <t>Comprehensive income (loss)</t>
  </si>
  <si>
    <t>Other comprehensive income (loss) - net</t>
  </si>
  <si>
    <t>Shareholders equity at Dec. 31, 2014</t>
  </si>
  <si>
    <t>Shares issued at Dec. 31, 2014</t>
  </si>
  <si>
    <t>Shareholders equity at Sep. 30, 2015</t>
  </si>
  <si>
    <t>Shares issued at Sep. 30, 2015</t>
  </si>
  <si>
    <t>The Company and Basis of Presentation</t>
  </si>
  <si>
    <t>Notes to Consolidated Financial Statements [Abstract]</t>
  </si>
  <si>
    <t>1 . The Company and Basis of Presentation The Company Fresenius Medical Care AG &amp; Co. KGaA (“FMC-AG &amp; Co. KGaA ” or the “Company”), a German partnership limited by shares ( Kommanditgesellschaft auf Aktien ), is the world’s largest kidney dialysis company. The Company provides dialysis treatment and related dialysis care services to patients with end-stage renal disease (“ESRD”) , as well as other health care services. We describe our other health care services as “Care Coordinatio n.” Care Coordination services include the coordinated delivery of pharmacy services, vascular, cardiovascular and endovascular specialty services, non-dialysis laboratory testing services, physician services, hospitalist and intensivist services, health p lan services and urgent care services, which, together with dialysis care services represent the Company’s health care services. In addition, t he Company also provides dialysis products for the treatment of ESRD, including products manufactured and distrib uted by the Company such as hemodialysis machines, peritoneal cyclers, dialyzers, peritoneal solutions, hemodialysis concentrates, solutions and granulates, bloodlines, renal pharmaceuticals and systems for water treatment. The Company supplies dialysis cl inics it owns, operates or manages with a broad range of products in addition to sales of dialysis products to other dialysis service providers. In these unaudited consolidated financial statements, “FMC-AG &amp; Co. KGaA ,” or the “Company,” “we,” “us” or “ou r” refers to the Company or the Company and its subsidiaries on a consolidated basis, as the context requires. The term “North America Segment” refers to the North America operating segment; the term “EMEA Segment” refers to the Europe, Middle East and Afr ica operating segment, the term “Asia-Pacific Segment” refers to the Asia-Pacific operating segment, and the term “Latin America Segment” refers to the Latin America operating segment. For further discussion of the Company’s operating segments, see Note 16 “ Segment and Corporate Information. ” Basis of Presentation The accompanying consolidated financial statements have been prepared in accordance with accounting principles generally accepted in the United States of America (“U.S. GAAP”). The cons olidated financial statements at September 30 , 2015 and for the three and nine months ended September 30 , 2015 and 2014 contained in this report are unaudited and should be read in conjunction with the consolidated financial statements contained in the Comp any's 2014 Annual Report on Form 20-F. The preparation of consolidated financial statements in conformity with U.S. GAAP requires management to make estimates and assumptions that affect the reported amounts of assets and liabilities and disclosure of c ontingent assets and liabilities at the date of the consolidated financial statements and the reported amounts of revenues and expenses during the reporting periods. Actual results could differ from those estimates . Such financial statements reflect all ad justments that, in the opinion of management, are necessary for a fair presentation of the results of the periods presented. All such adjustments are of a normal recurring nature. The accounting policies applied in the accompanying consolidated financial statements are the same as those applied in the consolidated financial statements at and for the year ended December 31, 2014 , contained in the Company's 2014 Annual Report on Form 20-F. The results of operations for the three and nine months ended September 30 , 2015 are not necessarily indicative of the results of operations for the year ending December 31 , 2015 .</t>
  </si>
  <si>
    <t>Related Party Transactions</t>
  </si>
  <si>
    <t xml:space="preserve"> 2 . Re lated Party Transa ctions The Company’s parent, Fresenius SE &amp; Co. KGaA (“Fresenius SE”), a German partnership limited by shares, owns 100% of the share capital of Fresenius Medical Care Management AG, the Company’s general partner (“General Partner”). Fresenius SE is also the Company’s largest shareholder and owns approximat ely 31,0% of the Company’s outstanding shares at September 30 , 2015 . The Company has entered into certain arrangements for services, leases and products with Fresenius SE or its subsidiaries and with certain of the Company’s equity method investees as described in item a) below. The Company’s terms related to the receivables or payables for these services, leases and products are generally consistent with the normal terms of the Company’s ordinary course of business transactions with unrelated parties. Financing arrangements as described in item b) below have agreed upon terms which are determined at the time such financing transactions occur and reflect market rates at the time of the transaction. The relationship between the Company and its key managem ent personnel who are considered to be related parties is described in item c) below. Our related party transactions are settled through Fresenius SE’s cash management system where appropriate. a) Service Agreements, Lease Agreements and Products The Compa ny is party to service agreements with Fresenius SE and certain of its affiliates (collectively the “Fresenius SE Companies”) to receive services, including, but not limited to: administrative services, management information services, employee benefit adm inistration, insurance, information technology services, tax services and treasury management services. The Company also provides certain services to the Fresenius SE Companies, including research and development, central purchasing and warehousing. Under these agreements, the Company also performs clinical studies and marketing and distribution services for certain of its equity method investees. The Company is party to real estate operating lease agreements with the Fresenius SE Companies, which include leases for the Company’s corporate headquarters in Bad Homburg, Germany and production sites in Schweinfurt and St. Wendel , Germany. The majority of the leases expire in 2016 and contain renewal options. In addition to the above mentioned service and lease agreements, the Company sold products to the Fresenius SE Companies and made purchases from the Fresenius SE Companies and equity method investees. In addition, Fresenius Medical Care Holdings, Inc. (“FMCH”) purchases heparin supplied by Fresenius Kabi US A, Inc. (“ Kabi USA”), through an independent group purchasing organization (“GPO”). Kabi USA is an indirect, wholly-owned subsidiary of Fresenius SE. The Company has no direct supply agreement with Kabi USA and does not submit purch ase orders directly to Kabi USA. FMCH acquires heparin from Kabi USA, through the GPO contract, which was negotiated by the GPO at arm’s length on behalf of all members of the GPO. The Company entered into an agreement with a Fresenius SE company for the m anufacturing of plasma collection devices. The Company agreed to produce 3,500 units which can be further increased to a maximum of 4,550 units, over the length of the five year contract. On January 1, 2015, this manufacturing business was sold to Kabi USA for $9,327 for which a fairness opinion was obtained from a reputable global accounting firm. The disposal was accounted for as a transaction between parties under common control at the carrying amounts without the generation of profits. Bel ow is a summary, including the Company’s receivables from and payables to the indicated parties resulting from the above described transactions with related parties. Service Agreements, Lease Agreements and Products For the nine months ended September 30, 2015 For the nine months ended September 30, 2014 September 30, 2015 December 31, 2014 Sales of goods and services Purchases of goods and services Sales of goods and services Purchases of goods and services Accounts Receivables Accounts Payables Accounts Receivables Accounts Payables Service Agreements Fresenius SE 145 14.550 238 17.059 22 2.855 106 3.134 Fresenius SE affiliates 5.557 56.818 6.249 49.384 734 3.938 1.396 2.462 Equity method investees 16.392 - 14.082 - 4.014 - 4.265 - Total $ 22.094 $ 71.368 $ 20.569 $ 66.443 $ 4.770 $ 6.793 $ 5.767 $ 5.596 Lease Agreements Fresenius SE - 7.161 - 7.907 - - - - Fresenius SE affiliates - 10.967 - 13.281 - - - - Total $ - $ 18.128 $ - $ 21.188 $ - $ - $ - $ - Products Fresenius SE 5 - - - - - - - Fresenius SE affiliates 19.957 27.675 42.822 33.644 9.918 3.502 18.352 4.132 Equity method investees - 168.287 - 14.365 - 77.748 - 270 Total $ 19.962 $ 195.962 $ 42.822 $ 48.009 $ 9.918 $ 81.250 $ 18.352 $ 4.402 b) Financing 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September 30 , 2015 and December 31 , 2014 , the Company had accounts receivables from Fresenius SE related to short-term financing in the amount of $ 109.382 and $ 146.144 , respectively. As of September 30 , 2015 and December 31 , 2014 , the Company had accounts payables to Fresenius SE related to short-term financing in the amount of $ 112.291 and $ 103.386 , respectively. The interest rate s for these cash management arrangements are set on a daily basis and are based on the then-prevailing overnight reference rate for the respective currencies. On August 19, 2009, the Company borrowed €1,500 ($1,680 at September 30 , 2015 and $1,821 at Decem ber 31, 2014) from the General Partner on an unsecured basis at 1.335%. The loan repayment has been extended periodically and is currently due August 22, 2016 with an interest rate of 1.334%. On November 28, 2013, the Company borrowed an additional €1,500 ($1,680 at September 30 , 2015 and $1,821 at December 31, 2014) from the General Partner at 1.875%. This loan is due on November 27, 2015 with an interest rate of 1.506%. On June 12, 2014, the Company provided a one-year unsecured term loan to one of its eq uity method investees in the amount of $22,500 at an interest rate of 2.5366%. This loan was repaid in full on June 12, 2015. On various dates starting July 22, 2015, the Company provided unsecured term loans to one of its equity method investees, of whic h CHF 46,919 ($48,157) were drawn as of September 30 , 2015 . Each loan has an interest rate of 1.8% , matures on July 22, 2016, contains automatic one- year renewals and requires a six- m onth termination notice. As of September 30 , 2015 , approximately $18,400 is still undrawn. The loans were entered into in order to fund the sale of European marketing rights for certain renal pharmaceuticals to the same equity method investee as well as to finance the investee’s payments for license and distribution agreements . The sale of these marketing rights resulted i n a gain of approximately $4,840, after tax . At September 30 , 2015 and December 31, 2014, a subsidiary of Fresenius SE held unsecured Senior Notes issued by the Company in the amount of €8,300 and €8,300 ($9,298 at September 30 , 2015 and $10,077 at December 31, 2014), respectively. The Senior Notes were issued in 2011 and 2012, mature in 2021 and 2019, respectively, and each have a coupon rate of 5.25% with interest payable semiannually. At September 30 , 2015 and December 31, 2014, the Company borrowed from Fresenius SE €54,400 and €1,400 ($60,945 at September 30 , 2015 and $1,700 at December 31, 2014) on an unsecured basis at an interest rate of 1.062% and 1.188%, respectively. Subsequent to September 30 , 2015 , the Company received additional advance s from Fresenius SE increasing the amount borrowed to € 126,000 ($141,158 ) a nd is due on October 31, 2015. For further information on this loan agreement, see Note 5 . “Short-Term Borrowings, Other Financial Liabilities and Short-Term Borrowings from Related Parties – Short-Term Borrowings from Related Parties.” c) Key Manag ement Personnel Due to the legal form of a German partnership limited by shares, the General Partner holds a key management position within the Company. In addition, as key management personnel, members of the Management Board and the Supervisory Board , as w ell as their close relatives, are considered related parties. The Company’s Articles of Association provide that the General Partner shall be reimbursed for any and all expenses in connection with management of the Company’s business, including remuneratio n of the members of the General Partner’s supervisory board and the members of the General Partner’s management board. The aggregate amount reimbursed to the General Partner was $ 10.718 and $ 17.307 , respectively, for its managem ent services during the nine months ended September 30 , 2015 and 2014 . As of September 30 , 2015 and December 31 , 2014 , the Company had accounts receivable from the General Partner in the amount of $ 1.538 and $ 462 , respectively. The Company did not have an outstanding accounts payable balance with the General Partner as of September 30 , 2015 as compared to a balance outstanding as of December 31 , 2014 , in the amount of $ 27.347 . </t>
  </si>
  <si>
    <t>3 . Inventories At September 30 , 2015 and December 31 , 2014 , inventories consisted of the following: September 30, December 31, 2015 2014 Finished goods $ 679.946 $ 677.110 Health care supplies 354.663 170.614 Raw materials and purchased components 211.259 197.920 Work in process 74.417 69.910 Inventories $ 1.320.285 $ 1.115.554</t>
  </si>
  <si>
    <t>Other Assets and Notes Receivable (Disclosure)</t>
  </si>
  <si>
    <t>Other Assets Disclosure [Text Block]</t>
  </si>
  <si>
    <t xml:space="preserve">4 . Other Assets and Notes Receivables On August 12, 2013, FMCH made an investment-type transaction by providing a credit facility to a middle-market dialysis provider in the amount of up to $ 200,000 to fund general corporate purposes. The transaction is in the form of subordinated notes with a maturity date of July 4, 2020 (unless prepaid) and a payment-in-kind (“PIK”) feature that will allow interest payments in the form of cash (at 10.75 %) or PIK (a t 11.75%). The PIK feature, if used, allows for the addition of the accrued interest to the then outstanding principal. The collateral for this loan is 100% of the equity interest in this middle-market dialysis provider. The availability period for drawdow ns on this loan was 18 months and ended on February 12, 2015 . The Company assesses the recoverability of this investment based on quarterly financial statements and other information obtained, used for an assessment of profitability and business plan objec tives, as well as by analyzing general economic and market conditions in which the provider operates. On April 30, 2014, the Payee exercised the PIK feature and converted $10,137 of accrued interest then due to outstanding principal. Consequently, at September 30 , 2015 , $180,137 is effectively drawn down ($180,137 at December 31 , 2014 ) with $8,369 of interest income accrued ($3,369 at December 31 , 2014 ). Interest is payable on a semi-annual basis. The next payment of $9,999 is expected on October 30, 2015, which may be in the form of PIK or cash. </t>
  </si>
  <si>
    <t>Short-Term Borrowings and Other Financial Liabilities, and Short-Term Borrowings from Related Parties</t>
  </si>
  <si>
    <t xml:space="preserve">6 . Short-Term Borrowings, Other Financial Liabilities and Short-Term Borrowings from Related Parties At September 30 , 2015 and December 31 , 2014 , short-term borrowings, other financial liabilities and short-term borrowings from related parties consisted of the following: September 30, 2015 December 31, 2014 Borrowings under lines of credit $ 100.735 $ 132.495 Other financial liabilities 184 198 Short-term borrowings and other financial liabilities $ 100.919 $ 132.693 Short-term borrowings from related parties (see Note 2.b) 64.305 5.357 Short-term borrowings, other financial liabilities and short-term borrowings from related parties $ 165.224 $ 138.050 The Company and certain consolidated entities operate a multi-currency notional pooling cash management system. The Company met the conditions to offset balances within this cash pool for reporting purposes. At September 30 , 2015 , cash and short-term borrowings in the amount of $41,941 were offset under this cash management system. Short-term Borrowings from related parties The Company is party to an unsecured loan agreement with Fresenius SE under which the Company or its subsidiaries may request and receive one or more short-term advances up to an aggregate amount of $400,000 until maturity on October 30, 2017. The interest on the advance(s) will be at a fluctuating rate per annum equal to LIBOR or EURIBOR as applicable plus an applicable margin. Adva nces can be repaid and reborrowed . At September 30 , 2015 , the Company borrowed from Fresenius SE €54,400 ($60,945 ) on an unsecured basi s at an interest rate of 1.062% . Subsequent to September 30 , 2015 , the Company received additional advance s from Fresen ius SE increasing the amount borrowed to € 126,000 ($141,158 ) an d is due on October 31, 2015. For further information on short-term borrowings from related parties outstanding at September 30 , 2015 , see Note 2 b). </t>
  </si>
  <si>
    <t>Long-term Debt and Capital Lease Obligations</t>
  </si>
  <si>
    <t>6 . Long-t erm Debt and Capital Lease Obligations At September 30 , 2015 and December 31 , 2014 , long-term debt and capital lease obligations consisted of the following: September 30, 2015 December 31, 2014 Amended 2012 Credit Agreement $ 2.666.688 $ 2.900.222 Senior Notes 5.396.165 5.514.947 Equity-neutral convertible bonds 421.386 451.653 Accounts receivable facility 296.000 341.750 Capital lease obligations 41.635 40.991 Other 105.614 144.321 Long-term debt and capital lease obligations $ 8.927.488 $ 9.393.884 Less current portion (576.622) (313.607) Long-term debt and capital lease obligations, less current portion $ 8.350.866 $ 9.080.277 Amended 2012 Credit Agreement The following table shows the available and outstanding amounts under the Amended 2012 Credit Agreement at September 30 , 2015 and at December 31 , 2014 : Maximum Amount Available September 30, 2015 Balance Outstanding September 30, 2015 Revolving Credit USD $ 1.000.000 $ 1.000.000 $ 763 $ 763 Revolving Credit EUR € 400.000 $ 448.120 € - $ - USD Term Loan $ 2.350.000 $ 2.350.000 $ 2.350.000 $ 2.350.000 EUR Term Loan € 282.000 $ 315.925 € 282.000 $ 315.925 $ 4.114.045 $ 2.666.688 Maximum Amount Available December 31, 2014 Balance Outstanding December 31, 2014 Revolving Credit USD $ 1.000.000 $ 1.000.000 $ 35.992 $ 35.992 Revolving Credit EUR € 400.000 $ 485.640 € - $ - USD Term Loan $ 2.500.000 $ 2.500.000 $ 2.500.000 $ 2.500.000 EUR Term Loan € 300.000 $ 364.230 € 300.000 $ 364.230 $ 4.349.870 $ 2.900.222 At September 30 , 2015 and December 31 , 2014 , the Company had letters of credit outstanding in the amount of $ 3.600 and $ 6.893 , respectively, under the USD revolving credit facility, which are not included above as part of the balance outstanding at those dates , but which reduce available borrowings under the applicable revolving credit facility. The Company also had letters of credit outstanding under the accounts receivable facility in the amount of $ 66.622 as of September 30 , 2015 and December 31 , 2014 . These letters of credit are not included above as part of the balance outstanding at September 30 , 2015 and December 31 , 2014 ; however, they reduce available borrowings under th e accounts receivable facility.</t>
  </si>
  <si>
    <t>Employee Benefit Plans</t>
  </si>
  <si>
    <t>10 . Employee Benefit Plans The Company currently has two principal pension plans, one for German employees, the other covering employees in the United States , the latter of which was curtailed in 2002. Plan benefits are generally based on years of service and final salary. As there is no legal requirement in Germany to fund defined benefit plans, the Company's pension obligations in Germany are unfunded. Each year FMCH contributes to the plan covering United States employees at least the minimum required by the Employee Retirement Income Security Act of 1974, as amended. The following table provides the calculations of net periodic benefit cost for the three and nine months ended September 30 , 2015 and 2014 , respectively. For the three months ended September 30, For the nine months ended September 30, 2015 2014 2015 2014 Components of net periodic benefit cost: Service cost $ 6.243 $ 4.671 $ 18.764 $ 14.153 Interest cost 6.949 7.422 20.864 22.234 Expected return on plan assets (4.100) (4.160) (12.302) (12.010) Amortization of unrealized losses 8.660 4.250 25.995 12.959 Net periodic benefit costs $ 17.752 $ 12.183 $ 53.321 $ 37.336</t>
  </si>
  <si>
    <t>Noncontrolling Interests Subject to Put Provisions</t>
  </si>
  <si>
    <t>11 . Noncontrolling Interests Subject to Put Provisions and Other Temporary Equity The Company has potential obligations to purchase the noncontrolling interests held by third parties in certain of its consolidated subsidiaries. Thes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methodology the Company uses to estimate the fair values of the noncontrolling interest subject to p ut provisions assumes the greater of net book value or a multiple of earnings, based on historical earnings, development stage of the underlying business and other factors. The estimated fair values of the noncontrolling interests subject to these put prov isions can also fluctuate and the implicit multiple of earnings at which these noncontrolling interest obligations may ultimately be settled could vary significantly from our current estimates depending upon market conditions. At September 30 , 2015 and December 31 , 2014 , the Company’s potential obligations under these put options were $ 957.915 and $ 824.658 . At September 30 , 2015 and December 31 , 2014 , put options with an aggregate purchase obligation of $ 180.161 and $ 123.846 , respectively, were exercisable. One put option was exercised for a total consideration of $474 during the first nine months of 2015 . The following is a roll forward of noncontrolling interests subject to put provisions fo r the nine months ended September 30 , 2015 and the year ended December 31 , 2014 : September 30, 2015 December 31, 2014 Beginning balance as of January 1, $ 824.658 $ 648.251 Contributions to noncontrolling interests (118.903) (142.696) Purchase/ sale of noncontrolling interests (286) 83.252 Contributions from noncontrolling interests 8.705 16.064 Changes in fair value of noncontrolling interests 132.290 89.767 Net income 113.556 133.593 Other comprehensive income (loss) (2.105) (3.573) Ending balance as of September 30, 2015 and December 31, 2014 $ 957.915 $ 824.658</t>
  </si>
  <si>
    <t>Sources Of Revenue</t>
  </si>
  <si>
    <t>Sources of Revenue</t>
  </si>
  <si>
    <t>12 . Sources of Revenue Outside of the U.S., the Company does not recognize patient service revenue at the time the services are rendered without assessing the patient’s ability to pay. Accordingly, the additional disclosure requirements introduced with ASU 2011-07 apply solely to U.S. patient service revenue. Below is a table showing the sources of our U.S. patient service revenue (net of contractual allowance and discounts but before patient service bad debt provision), included in the Company’s Health Care revenue, for the nine months ended September 30 , 2015 and 2014 . 2015 2014 Medicare program $ 3.759.692 $ 3.422.033 Private/alternative payors 3.574.919 3.100.575 Medicaid and other government sources 398.912 320.728 Hospitals 673.721 379.695 Total patient service revenue $ 8.407.244 $ 7.223.031</t>
  </si>
  <si>
    <t>Earnings Per Share</t>
  </si>
  <si>
    <t>9 . Earnings Per Share The following table contains reconciliations of the numerator and denominators of the basic and diluted earnings per share computati ons for the three and nine months ended September 30 , 2015 and 2014 : For the three months ended September 30, For the nine months ended September 30, 2015 2014 2015 2014 Numerator: Net income attributable to shareholders of FMC-AG &amp; Co. KGaA $ 262.320 $ 270.843 $ 712.636 $ 709.947 Denominators: Weighted average number of Ordinary shares outstanding 304.738.291 302.711.512 304.201.787 301.999.288 Potentially dilutive Ordinary shares 450.218 571.521 454.573 416.688 Total weighted average Ordinary shares outstanding assuming dilution 305.188.509 303.283.033 304.656.360 302.415.976 Basic earnings per share $ 0,86 $ 0,89 $ 2,34 $ 2,35 Fully diluted earnings per share $ 0,86 $ 0,89 $ 2,34 $ 2,35</t>
  </si>
  <si>
    <t>Stock Options</t>
  </si>
  <si>
    <t>8 Stock Options On July 27, 2015 under the Long Term Incentive Program 2011, the Company awarded 2,957,760 stock options, including 502,980 stock options granted to members of the Management Board of Fresenius Medical Care Management AG (“Management Board”), the Company’s general partner, at an exercise price of $85.14 (€76.99), a fair value of $16.61 each and a total fair value of $49,126 which will be amortized over the four-year vesting period. The Company also awarded 584,844 shares o f phantom stock, including 62,516 shares of phantom stock granted to members of the Management Board at a measurement date fair value of $73 .72 (€65 .8 0) each and a total fair value of $43 ,112 , which will be revalued if the fair value changes, and amortized over the four-year vesting period.</t>
  </si>
  <si>
    <t>Commitments and Contingencies</t>
  </si>
  <si>
    <t>14 . Commitments and Contingencies Legal and Regulatory Matters</t>
  </si>
  <si>
    <t>Financial Instruments</t>
  </si>
  <si>
    <t>14 . Financial Instruments Non-derivative Financial Instruments The following table presents the carrying amounts and fair values of the Company’s non-derivative financial instruments at September 30 , 2015 , and December 31 , 2014 . September 30, December 31, 2015 2014 Fair Value Carrying Fair Carrying Fair Hierarchy Amount Value Amount Value Assets Cash and cash equivalents 1 $ 621.377 621.377 $ 633.855 633.855 Accounts receivable (1)(2) 2 3.490.343 3.490.343 3.431.672 3.431.672 Available for sale financial assets 1 173.058 173.058 171.917 171.917 Notes Receivables 3 181.355 166.647 180.250 180.308 Liabilities Accounts payable (1) 2 783.010 783.010 713.915 713.915 Short-term borrowings (1) 2 165.224 165.224 138.050 138.050 Long-term debt, excluding Amended 2012 Credit Agreement, Senior Notes and Convertible Bonds 2 443.249 443.249 527.062 527.062 Amended 2012 Credit Agreement 2 2.666.688 2.666.688 2.900.222 2.900.222 Senior Notes 2 5.396.165 5.807.110 5.514.947 5.992.859 Convertible Bonds 2 421.386 539.191 451.653 531.193 Noncontrolling interests subject to put provisions 3 957.915 957.915 824.658 824.658 (1) Also includes amounts from related parties. (2) Includes long-term accounts receivable, which are included in "Other assets and notes receivables" in the Consolidated Balance Sheets. The carrying amounts in the table are included in the Consolidated Balance Sheets under the indicated captions or in the case of long-term debt, in the captions shown in Note 7 . The significant methods and assumptions used in estimating the fair values of non-derivative financial instruments are as follows: Cash and cash equivalents are stated at nominal value which equals the fair value. Short-term financial instruments such as accounts receivable, accounts payable and short-term borrowings are v alued at their carrying amounts, which are reasonable estimates of the fair value due to the relatively short period to maturity of these instruments. The fair value of available for sale financial assets quoted in an active market is based on price quota tions at the period-end date. The valuation of notes receivable was determined using significant unobservable inputs. They were valued using a constructed index based upon similar instruments with comparable credit ratings, terms, tenor, interest rates and that are within the Company’s industry. The Company tracked the prices of the constructed index from the note issuance date to the reporting date to determine fair value. See Note 5 for further information on the long-term notes receivable. The fai r values of major long-term financial liabilities are calculated on the basis of market information. Instruments for which market quotes are available are measured using these quotes. The fair values of the other long-term financial liabilities are calcula ted at the present value of the respective future cash flows. To determine these present values, the prevailing interest rates and credit spreads for the Company as of the balance sheet date are used. The valuation of noncontrolling interests subject to p ut provisions is determined using significant unobservable inputs. See Note 12 for a discussion of the Company’s methodology for estimating the fair value of these noncontrolling interests subject to put obligations . Currently, there is no indicati on that a decrease in the value of the Company’s financing receivables is probable. Therefore, the allowances on credit losses of financing receivables are immaterial. Derivative Financial Instruments The Company is exposed to market risk from changes in foreign exchange rates and interest rates. In order to manage the risk of currency exchange rate and interest rate fluctuations, the Company enters into various hedging transactions by means of derivative instruments with highly rated financial institutions as authorized by the Company’s General Partner. On a quarterly basis the Company performs an assessment of its counterparty credit risk. The Company currently conside rs this risk to be low. The Company’s policy, which has been consistently followed, is that financial derivatives be used only for the purpose of hedging foreign currency and interest rate exposure. In certain instances, the Company enters into derivative contracts that do not qualify for hedge accounting but are utilized for economic purposes (“economic hedges”). The Company does not use financial instruments for trading purposes. The Company established guidelines for risk assessment procedures and contro ls for the use of financial instruments. They include a clear segregation of duties with regard to execution on one side and administration, accounting and controlling on the other. To reduce the credit risk arising from derivatives the Company concluded Master Netting Agreements with banks. Through such agreements, positive and negative fair values of the derivative contracts could be offset against one another if a partner becomes insolvent. This offsetting is valid for transactions where the aggregate a mount of obligations owed to and receivable from are not equal. If insolvency occurs, the party which owes the larger amount is obliged to pay the other party the difference between the amounts owed in the form of one net payment. The Company elects not to offset the fair values of derivative financial instruments subject to master netting agreements in its Consolidated Balance Sheets. At September 30 , 2015 and December 31 , 2014 , the Company had $ 28.344 and $ 26.820 , respectivel y, of derivative financial assets subject to netting arrangements and $ 30.341 and $ 52.380 , respectively, of derivative financial liabilities subject to netting arrangements. Offsetting these derivative financial instruments would have resulted in net assets of $ 15.233 and $ 13.856 as well as net liabilities of $ 17.230 and $ 39.416 at September 30 , 2015 and December 31 , 2014 , respectively. In connectio n with the issuance of the equity-neutral convertible bonds in September 2014, the Company purchased share options. Any change in the Company’s share price above the conversion price would be offset by a corresponding value change in the share options. Fo reign Exchange Risk Management The Company conducts business on a global basis in various currencies, though a majority of its operations are in Germany and the United States. For financial reporting purposes, the Company has chosen the U.S. dollar as its reporting currency. Therefore, changes in the rate of exchange between the U.S. dollar and the local currencies in which the financial statements of the Company’s international operations are maintained affect its results of operations and financial positi on as reported in its consolidated financial statements. The Company’s exposure to market risk for changes in foreign exchange rates relates to transactions such as sales and purchases. The Company has significant amounts of sales of products invoiced in euro from its European manufacturing facilities to its other international operations and, to a lesser extent, sales of products invoiced in other non-functional currencies. This exposes the subsidiaries to fluctuations in the rate of exchange between the euro and the currency in which their local operations are conducted. For the purpose of hedging existing and foreseeable foreign exchange transaction exposures the Company enters into foreign exchange forward contracts and, on a small scale, foreign exchan ge options. At September 30 , 2015 and December 31 , 2014 , the Company had no foreign exchange options. Changes in the fair value of the effective portion of foreign exchange forward contracts designated and qualifying as cash flow hedges of forecasted prod uct purchases and sales are reported in Accumulated Other Comprehensive Income (“AOCI”). Additionally, in connection with intercompany loans in foreign currency, the Company uses foreign exchange swaps thus assuring that no foreign exchange risks arise fro m those loans, which, if they qualify for cash flow hedge accounting, are also reported in AOCI. These amounts recorded in AOCI are subsequently reclassified into earnings as a component of cost of revenues for those contracts that hedge product purchases or as an adjustment of interest income/expense for those contracts that hedge loans, in the same period in which the hedged transaction affects earnings. The notional amounts of foreign exchange contracts in place that are designated and qualify as cash fl ow hedges totaled $ 157.459 and $ 401.555 at September 30 , 2015 and December 31 , 2014 , respectively. The Company also enters into derivative contracts for forecasted product purchases and sales and for intercompany loans in foreign currencies which do not qualify for hedge accounting but are utilized for economic hedges as defined above. In these two case s, the change in value of the economic hedge is recorded in the income statement and usually offsets the change in value recorded in the income statement for the underlying asset or liability. The notional amounts of economic hedges that do not qualify for hedge accounting totaled $ 1.661.294 and $ 1.568.928 at September 30 , 2015 and December 31 , 2014 , respectively. Interest Rate Risk Management The Company enters into derivatives, particularly interest rate swaps and to a certain extent, interest rat e options, to protect against the risk of rising interest rates. These interest rate derivatives are designated as cash flow hedges and have been entered into in order to effectively convert payments based on variable interest rates into payments at a fixe d interest rate. The euro-denominated interest rate swaps expire between 2016 and 2019 and have a weighted average interest rate of 0,69% . Interest payable and receivable under the swap agreements is accrued and recorded as an adjustment t o interest expense. At September 30 , 2015 and December 31 , 2014 , the notional amount of the euro-denominated interest rate swaps in place was € 382.000 and € 394.000 ( $ 427.955 and $ 478.355 at September 30 , 2015 and December 31 , 2014 , respectively). In addition, the Company also enters into interest rate hedges (“pre-hedges”) in anticipation of future debt issuance, from time to time. These pre-hedges are used to hedge interest rate exposures with regar d to interest rates which are relevant for the future debt issuance and which could rise until the respective debt is actually issued. These pre-hedges were settled at the issuance date of the corresponding debt with the settlement amount recorded in AOCI amortized to interest expense over the life of the debt . At September 30 , 2015 and December 31 , 2014 , the Company had $ 65.091 and $ 85.675 , respectively, related to such settlem ents of pre-hedges deferred in AOCI, n et of tax. Derivative Financial Instruments Valuation The following table shows the carrying amounts of the Company’s d erivatives at September 30 , 2015 and December 31 , 2014 . September 30, 2015 December 31, 2014 Assets (2) Liabilities (2) Assets (2) Liabilities (2) Derivatives in cash flow hedging relationships (1) Current Foreign exchange contracts 1.465 (8.628) 2.659 (24.509) Non-current Foreign exchange contracts 471 (347) - (77) Interest rate contracts - (3.797) - (4.779) Total $ 1.936 $ (12.772) $ 2.659 $ (29.365) Derivatives not designated as hedging instruments (1) Current Foreign exchange contracts 25.919 (20.729) 25.582 (29.295) Non-current Foreign exchange contracts 856 (33) - (137) Derivatives embedded in the Convertible Bonds - (103.567) - (65.767) Share Options to secure the Convertible Bonds 103.567 - 65.767 - Total $ 130.342 $ (124.329) $ 91.349 $ (95.199) (1) At September 30, 2015 and December 31, 2014, the valuation of the Company's derivatives was determined using Significant Other Observable Inputs (Level 2) in accordance with the fair value hierarchy levels established in U.S. GAAP. (2) Derivative instruments are marked to market each reporting period resulting in carrying amounts being equal to fair values at the reporting date. Amount of Gain or (Loss) Recognized in OCI on Derivatives Location of (Gain) or Loss Reclassified from AOCI in Income Amount of (Gain) or Loss Reclassified from AOCI in Income Derivatives in Cash Flow Hedging Relationships (Effective Portion) (Effective Portion) for the nine months ended September 30, for the nine months ended September 30, 2015 2014 (Effective Portion) 2015 2014 Interest rate contracts $ 8.168 $ 14.791 Interest income/expense $ 21.675 $ 20.483 Foreign exchange contracts (2.528) (20.853) Costs of Revenue 16.256 4.183 $ 5.640 $ (6.062) $ 37.931 $ 24.666 Derivatives not Designated as Hedging Instruments Amount of (Gain) or Loss Recognized in Income on Derivatives Location of (Gain) or Loss Recognized in Income on Derivative for the nine months ended September 30, 2015 2014 Foreign exchange contracts Selling, general and administrative expense $ (48.552) $ (39.324) Foreign exchange contracts Interest income/expense 8.555 6.868 $ (39.997) $ (32.456) Amount of Gain or (Loss) Recognized in OCI on Derivatives Location of (Gain) or Loss Reclassified from AOCI in Income Amount of (Gain) or Loss Reclassified from AOCI in Income Derivatives in Cash Flow Hedging Relationships (Effective Portion) (Effective Portion) for the nine months ended September 30, for the nine months ended September 30, 2015 2014 (Effective Portion) 2015 2014 Interest rate contracts $ 8.168 $ 14.791 Interest income/expense $ 21.675 $ 20.483 Foreign exchange contracts (2.528) (20.853) Costs of Revenue 16.256 4.183 $ 5.640 $ (6.062) $ 37.931 $ 24.666 Derivatives not Designated as Hedging Instruments Amount of (Gain) or Loss Recognized in Income on Derivatives Location of (Gain) or Loss Recognized in Income on Derivative for the nine months ended September 30, 2015 2014 Foreign exchange contracts Selling, general and administrative expense $ (48.552) $ (39.324) Foreign exchange contracts Interest income/expense 8.555 6.868 $ (39.997) $ (32.456) For foreign exchange derivatives, the Company expects to recognize $ 4.574 of losses deferred in AOCI at September 30 , 2015 , in earnings during the next twelve months. The Company expects to incur additional interest expense of $ 21.912 over the next twelve months which is currently deferred in AOCI. This amount reflects the projected amortization of the settlement amount of the terminated swaps and the current fair value of the additional interest payments resulting from the interest ra te swaps maturing between 2016 and 2019 at September 30 , 2015 . At September 30 , 2015 , the Company had foreign exchange derivatives with maturities of up to 20 months and interest rate swaps with maturities of up to 49 months.</t>
  </si>
  <si>
    <t>Other Comprehensive Income (Loss)</t>
  </si>
  <si>
    <t>16 . Other Comprehensive Income (Loss) Changes in AOCI, net of tax, by c omponent for the nine months ended September 30 , 2015 and 2014 are as follows: Gain (Loss) related to cash flow hedges Actuarial gain (loss) on defined benefit pension plans Gain (Loss) related to foreign-currency translation Total, before non-controlling interests Non-controlling interests Total Balance at December 31, 2013 $ (121.856) $ (141.987) $ (286.744) $ (550.587) $ 825 $ (549.762) Other comprehensive income (loss) before reclassifications (4.287) - (203.099) (207.386) (3.579) (210.965) Amounts reclassified from AOCI 17.929 8.178 - 26.107 - 26.107 Other comprehensive income (loss) after reclassifications 13.642 8.178 (203.099) (181.279) (3.579) (184.858) Balance at September 30, 2014 $ (108.214) $ (133.809) $ (489.843) $ (731.866) $ (2.754) $ (734.620) Balance at December 31, 2014 $ (103.277) $ (282.019) $ (702.447) $ (1.087.743) $ (5.261) $ (1.093.004) Other comprehensive income (loss) before reclassifications 3.542 - (247.256) (243.714) (3.692) (247.406) Amounts reclassified from AOCI 27.517 16.347 - 43.864 - 43.864 Other comprehensive income (loss) after reclassifications 31.059 16.347 (247.256) (199.850) (3.692) (203.542) Balance at September 30, 2015 $ (72.218) $ (265.672) $ (949.703) $ (1.287.593) $ (8.953) $ (1.296.546) Reclassifications out of AOCI for the nine months ended September 30 , 2015 and 2014 are as follows: Details about AOCI Components Amount of (Gain) Loss reclassified from AOCI in Income Location of (Gain) Loss reclassified from AOCI in Income 2015 2014 (Gain) Loss related to cash flow hedges Interest rate contracts $ 21.675 $ 20.483 Interest income/expense Foreign exchange contracts 16.256 4.183 Costs of Revenue 37.931 24.666 Total before tax (10.414) (6.737) Tax expense or benefit $ 27.517 $ 17.929 Net of tax Actuarial (Gain) Loss on defined benefit pension plans Amortization of unrealized (gain) loss 25.995 12.959 (1) 25.995 12.959 Total before tax (9.648) (4.781) Tax expense or benefit $ 16.347 $ 8.178 Net of tax Total reclassifications for the period $ 43.864 $ 26.107 Net of tax (1) Included in the computation of net periodic pension cost (see Note 9 for additional details).</t>
  </si>
  <si>
    <t>Business Segment Information</t>
  </si>
  <si>
    <t xml:space="preserve">16 . Segment and Corporate Information In 2015, the Company increased its operating segments from three to four segments to align with the way in which it is currently managed. The operating segments are the North America Segment, the EMEA Segment, the Asia-Pacific Segment and the Latin America Segment. Accordingly, the two reporting segments disclosed in prior years (the North America Segment and the International Segment, which was comprised of EMEA, Asia-Pacific and Latin America) have no w been reclassified into four reporting segments during 2015. Management evaluates each segment using measures that reflect all of the segment’s controllable revenues and expenses. With respect to the performance of business operations, management believe s that the most appropriate U.S. GAAP measures are revenue, operating income and operating income margin. The Company does not include income taxes as it believes this is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 overhead charges, inclu ding accounting and finance, because the Company believes that these costs are also not within the control of the individual segments. Production of products, production asset management, quality management and procurement related to production are central ly managed at Corporate. The Company’s global research and development is also centrally managed at Corporate. These Corporate activities do not fulfill the definition of a segment. Products are transferred to the segments at cost; therefore no internal pr ofit is generated. The associated internal revenues for the product transfers and their elimination are recorded as Corporate activities. Capital expenditures for production are based on the expected demand of the segments and consolidated profitability co nsiderations. In addition, certain revenues, investments and intangible assets, as well as any related expenses, are not allocated to a segment but are accounted for as Corporate. Information pertaining to the Company’s segment and Corporate activities fo r the three and nine months ended September 30 , 2015 and 2014 is set forth below. North America Segment EMEA Segment Asia-Pacific Segment Latin America Segment Segment Total Corporate Total Three months ended September 30, 2015 Net revenue external customers $ 3.012.532 $ 658.875 $ 377.981 $ 175.573 $ 4.224.961 $ 6.390 $ 4.231.351 Inter - segment revenue 1.646 - 2 148 1.796 (1.796) - Revenue 3.014.178 658.875 377.983 175.721 4.226.757 4.594 4.231.351 Operating income (1) 515.465 129.822 67.552 (8.170) 704.669 (91.139) 613.530 Depreciation and amortization (100.842) (28.207) (11.070) (2.326) (142.445) (37.393) (179.838) Income (loss) from equity method investees 6.873 1.101 652 411 9.037 - 9.037 Capital expenditures, acquisitions and investments 140.126 53.235 9.530 14.144 217.035 77.667 294.702 Three months ended September 30, 2014 (2) Net revenue external customers $ 2.709.738 $ 784.011 $ 386.888 $ 214.683 $ 4.095.320 $ 17.442 $ 4.112.762 Inter - segment revenue 2.858 - - - 2.858 (2.858) - Revenue 2.712.596 784.011 386.888 214.683 4.098.178 14.584 4.112.762 Operating income 413.203 150.844 89.889 27.783 681.719 (91.795) 589.924 Depreciation and amortization (92.389) (32.850) (11.088) (4.372) (140.699) (36.662) (177.361) Income (loss) from equity method investees 1.966 1.013 166 306 3.451 - 3.451 Capital expenditures, acquisitions and investments 687.452 33.074 10.968 30.611 762.105 79.021 841.126 Nine months ended September 30, 2015 Net revenue external customers $ 8.729.595 $ 1.955.537 $ 1.107.119 $ 576.145 $ 12.368.396 $ 21.618 $ 12.390.014 Inter - segment revenue 4.472 - 20 392 4.884 (4.884) - Revenue 8.734.067 1.955.537 1.107.139 576.537 12.373.280 16.734 12.390.014 Operating Income (1) 1.283.782 405.320 219.098 25.398 1.933.598 (268.705) 1.664.893 Depreciation and amortization (298.911) (85.349) (33.505) (11.375) (429.140) (107.511) (536.651) Income (loss) from equity method investees 15.383 3.983 1.848 824 22.038 - 22.038 Total assets 17.158.827 3.452.518 1.757.895 620.685 22.989.925 2.424.298 25.414.223 thereof investments in equity method investees 291.323 238.542 111.784 26.050 667.699 - 667.699 Capital expenditures, acquisitions and investments (3) 427.529 125.419 33.465 25.045 611.458 201.586 813.044 Nine months ended September 30, 2014 (2) Net revenue external customers $ 7.623.632 $ 2.305.992 $ 938.185 $ 598.922 $ 11.466.731 $ 44.425 $ 11.511.156 Inter - segment revenue 6.407 - - - 6.407 (6.407) - Revenue 7.630.039 2.305.992 938.185 598.922 11.473.138 38.018 11.511.156 Operating Income 1.149.478 446.941 179.019 66.011 1.841.449 (250.357) 1.591.092 Depreciation and amortization (267.211) (98.677) (27.195) (13.771) (406.854) (106.633) (513.487) Income (loss) from equity method investees 16.335 3.961 713 933 21.942 - 21.942 Total assets 15.581.180 3.775.558 1.803.088 741.221 21.901.047 2.351.529 24.252.576 thereof investments in equity method investees 280.444 246.819 123.671 28.575 679.509 - 679.509 Capital expenditures, acquisitions and investments (4) 1.175.701 155.121 107.834 57.069 1.495.725 199.357 1.695.082 (1) On July 1, 2015, the Company completed the sale of its clinics in Venezuela to a third party. The purchase price for these clinics was $7,500, which resulted in a loss of approximately $26,292 before tax (approximately $26,923 after tax). The loss is primarily included in Selling, general and administrative costs line item of the Consolidated Income Statements. (2) Prior year information was adjusted to conform to the current year´s presentation due to the disaggregation of the International Segment disclosed previously into the EMEA Segment, Asia-Pacific Segment and Latin America Segment. (3) North America, EMEA, Asia-Pacific, Latin America and Corporate acquisitions and investments exclude $2,600, $21,195, $36,273, $246 and $7,926, respectively, of non-cash acquisitions and investments for 2015. (4) North America, EMEA, Asia-Pacific and Latin America acquisitions exclude $25,905, $3,435, $162,408 and $4,773, respectively, of non-cash acquisitions for 2014. </t>
  </si>
  <si>
    <t>Supplementary Cash Flow Information</t>
  </si>
  <si>
    <t>Cash Flow Supplemental Disclosures [Text Block]</t>
  </si>
  <si>
    <t>18 . Supplementary Cash Flow Information The following additional information i s provided with respect to the Consolidated Statements of Cash F lows: For the nine months ended September 30, 2015 2014 Supplementary cash flow information: Cash paid for interest $ 317.554 $ 353.381 Cash paid for income taxes (1) $ 372.711 $ 521.791 Cash inflow for income taxes from stock option exercises (2) $ 13.859 $ 6.495 Supplemental disclosures of cash flow information: Details for acquisitions: Assets acquired $ (159.535) $ (1.350.681) Liabilities assumed 35.233 364.086 Noncontrolling interest subject to put provisions 8.358 3.558 Noncontrolling interest 956 97.209 Non-cash consideration 49.324 11.608 Cash paid (65.664) (874.220) Less cash acquired 3.316 92.580 Net cash paid for acquisitions (62.348) (781.640) Cash paid for investments (78.372) (258.146) Cash paid for intangible assets (24.974) (8.925) Total cash paid for acquisitions and investments, net of cash acquired, and purchases of intangible assets $ (165.694) $ (1.048.711) (1) Net of tax refund. (2) Thereof the excess tax benefit allocated to additional paid-in capital for the nine months ended September 30, 2015 and 2014 was $10,456 and $2,898, respectively.</t>
  </si>
  <si>
    <t>Supplemental Condensed Combining Information</t>
  </si>
  <si>
    <t>18 . Supplemental Condensed Combining Information FMC Finance III, a former wholly-owned subsidiary of the Company, issued 6⅞% Senior Notes due 2017 in July 2007. On June 20, 2011, Fresenius Medical Care US Finance, Inc. (“US Finance”) acquired substantially all of the assets of FMC Finance III and assumed its obligations, including the 6⅞% Senior Notes and the related indenture. The 6⅞% Senior Notes are fully and unconditionally guaranteed, jointly and severally on a senior basis, by th e Company and by FMCH and D-GmbH, together the (“Guarantor Subsidiaries”). The 6⅞% Senior Notes and related guarantees were issued in an exchange offer registered under the Securities Act of 1933. The financial statements in this report present the financi al condition, results of operations and cash flows of the Company, on a consolidated basis at September 30 , 2015 and December 31 , 2014 and for the nine-months periods ended September 30 , 2015 and 2014 . The following combining financial information for t he Company is at September 30 , 2015 and December 31 , 2014 and for the nine-months periods ended September 30 , 2015 and 2014 , segregated between FMC US Finance as issuer, the Company, D-GmbH and FMCH as guarantors, and the Company’s other businesses (the “Non-Guarantor Subsidiaries”). For purposes of the condensed combining information, the Company and the Guarantor Subsidiaries carry their investments under the equity method. Other (income) expense includes income (loss) related to investments in consoli dated subsidiaries recorded under the equity method for purposes of the condensed combining information. In addition, other (income) expense includes income and losses from profit and loss transfer agreements as well as dividends received. For the nine months ended September 30, 2015 Issuer Guarantors FMC US Finance FMC - AG &amp; Co. KGaA D-GmbH FMCH Non-Guarantor Subsidiaries Combining Adjustment Combined Total Net revenue $ - $ - $ 1.391.965 $ - $ 13.234.250 $ (2.236.201) $ 12.390.014 Cost of revenue - - 893.319 - 9.870.460 (2.236.844) 8.526.935 Gross profit - - 498.646 - 3.363.790 643 3.863.079 Operating expenses (income): Selling, general and administrative (1) - 141.963 148.544 170.985 1.629.919 6.415 2.097.826 Research and development - - 53.941 - 46.419 - 100.360 Operating (loss) income - (141.963) 296.161 (170.985) 1.687.452 (5.772) 1.664.893 Other (income) expense: Interest, net (5.236) 153.670 (3.182) 170.360 (12.112) 11 303.511 Other, net - (1.015.723) 201.874 (598.506) - 1.412.355 - Income (loss) before income taxes 5.236 720.090 97.469 257.161 1.699.564 (1.418.138) 1.361.382 Income tax expense (benefit) 1.900 7.454 89.153 (134.661) 639.635 (161.814) 441.667 Net Income (loss) 3.336 712.636 8.316 391.822 1.059.929 (1.256.324) 919.715 Net Income attributable to noncontrolling interests - - - - 207.079 - 207.079 Net income (loss) attributable to shareholders of FMC-AG &amp; Co. KGaA $ 3.336 $ 712.636 $ 8.316 $ 391.822 $ 852.850 $ (1.256.324) $ 712.636 (1) Selling, general and administrative is presented net of income from equity method investees. For the nine months ended September 30, 2014 Issuer Guarantors FMC US Finance FMC - AG &amp; Co. KGaA D-GmbH FMCH Non-Guarantor Subsidiaries Combining Adjustment Combined Total Net revenue $ - $ - $ 1.642.785 $ - $ 12.534.090 $ (2.665.719) $ 11.511.156 Cost of revenue - - 1.050.811 - 9.513.473 (2.634.766) 7.929.518 Gross profit - - 591.974 - 3.020.617 (30.953) 3.581.638 Operating expenses (income): Selling, general and administrative (1) - 138.756 125.419 73.380 1.517.138 44.890 1.899.583 Research and development - - 55.608 - 35.355 - 90.963 Operating (loss) income - (138.756) 410.947 (73.380) 1.468.124 (75.843) 1.591.092 Other (income) expense: Interest, net (5.194) 182.173 (3.824) 137.678 (17.063) - 293.770 Other, net - (1.054.763) 309.955 (570.440) - 1.315.248 - Income (loss) before income taxes 5.194 733.834 104.816 359.382 1.485.187 (1.391.091) 1.297.322 Income tax expense (benefit) 1.877 23.887 104.570 (83.262) 594.724 (201.502) 440.294 Net Income (loss) 3.317 709.947 246 442.644 890.463 (1.189.589) 857.028 Net Income attributable to noncontrolling interests - - - - - 147.081 147.081 Net income (loss) attributable to shareholders of FMC-AG &amp; Co. KGaA $ 3.317 $ 709.947 $ 246 $ 442.644 $ 890.463 $ (1.336.670) $ 709.947 (1) Selling, general and administrative is presented net of income from equity method investees. For the nine months ended September 30, 2015 Issuer Guarantors Non-Guarantor Subsidiaries Combining Adjustment Combined Total FMC US Finance FMC - AG &amp; Co. KGaA D-GmbH FMCH Net Income $ 3.336 $ 712.636 $ 8.316 $ 391.822 $ 1.059.929 $ (1.256.324) $ 919.715 Gain (loss) related to cash flow hedges - 29.944 - - 13.627 - 43.571 Actuarial gain (loss) on defined benefit pension plans - 296 5.360 19.800 539 - 25.995 Gain (loss) related to foreign currency translation - (118.003) (47.431) - (101.599) 16.085 (250.948) Income tax (expense) benefit related to components of other comprehensive income - (8.685) (1.588) (7.811) (4.076) - (22.160) Other comprehensive income (loss), net of tax - (96.448) (43.659) 11.989 (91.509) 16.085 (203.542) Total comprehensive income $ 3.336 $ 616.188 $ (35.343) $ 403.811 $ 968.420 $ (1.240.239) $ 716.173 Comprehensive income attributable to noncontrolling interests - - - - - 203.387 203.387 Comprehensive income attributable to shareholders of FMC-AG &amp; Co. KGaA $ 3.336 $ 616.188 $ (35.343) $ 403.811 $ 968.420 $ (1.443.626) $ 512.786 For the nine months ended September 30, 2014 Issuer Guarantors Non-Guarantor Subsidiaries Combining Adjustment Combined Total FMC US Finance FMC - AG &amp; Co. KGaA D-GmbH FMCH Net Income $ 3.317 $ 709.947 $ 246 $ 442.644 $ 890.463 $ (1.189.589) $ 857.028 Gain (loss) related to cash flow hedges - 35.416 - - (16.812) - 18.604 Actuarial gain (loss) on defined benefit pension plans - 148 2.809 9.718 284 - 12.959 Gain (loss) related to foreign currency translation - 332.786 (65.579) - (480.019) 6.134 (206.678) Income tax (expense) benefit related to components of other comprehensive income - (10.041) (820) (3.834) 4.952 - (9.743) Other comprehensive income (loss), net of tax - 358.309 (63.590) 5.884 (491.595) 6.134 (184.858) Total comprehensive income $ 3.317 $ 1.068.256 $ (63.344) $ 448.528 $ 398.868 $ (1.183.455) $ 672.170 Comprehensive income attributable to noncontrolling interests - - - - - 143.502 143.502 Comprehensive income attributable to shareholders of FMC-AG &amp; Co. KGaA $ 3.317 $ 1.068.256 $ (63.344) $ 448.528 $ 398.868 $ (1.326.957) $ 528.668 At September 30, 2015 Issuer Guarantors Non-Guarantor Subsidiaries Combining Adjustment Combined Total FMC US Finance FMC - AG &amp; Co. KGaA D-GmbH FMCH Current assets: Cash and cash equivalents $ 1 $ 16 $ 6.102 $ - $ 621.219 $ (5.961) $ 621.377 Trade accounts receivable, less allowance for doubtful accounts - - 172.092 - 3.117.251 727 3.290.070 Accounts receivable from related parties 1.248.695 980.447 808.608 2.463.888 3.896.702 (9.224.575) 173.765 Inventories - - 230.715 - 1.238.812 (149.242) 1.320.285 Prepaid expenses and other current assets - 62.290 66.656 833 949.361 32.850 1.111.990 Deferred taxes - - - - 280.917 (38.748) 242.169 Total current assets 1.248.696 1.042.753 1.284.173 2.464.721 10.104.262 (9.384.949) 6.759.656 Property, plant and equipment, net - 521 261.445 - 3.174.772 (103.307) 3.333.431 Intangible assets - 1.665 55.896 - 784.142 (79) 841.624 Goodwill - - 51.039 - 12.986.378 - 13.037.417 Deferred taxes - 91.950 37.176 - 124.776 (110.084) 143.818 Other assets and notes receivables (1) - 13.718.356 44.488 13.639.766 6.470.154 (32.574.487) 1.298.277 Total assets $ 1.248.696 $ 14.855.245 $ 1.734.217 $ 16.104.487 $ 33.644.484 $ (42.172.906) $ 25.414.223 Current liabilities: Accounts payable $ - $ 605 $ 34.699 $ - $ 547.372 $ - $ 582.676 Accounts payable to related parties - 1.501.564 608.053 1.650.142 5.865.494 (9.424.919) 200.334 Accrued expenses and other current liabilities 11.833 96.714 150.809 9.883 2.034.759 2.440 2.306.438 Short-term borrowings - 5.961 - - 100.919 (5.961) 100.919 Short-term borrowings from related parties - 279.595 - - (215.290) - 64.305 Current portion of long-term debt and capital lease obligations - 40.230 - 200.000 336.392 - 576.622 Income tax payable - 4.953 - - 52.428 11.631 69.012 Deferred taxes - 342 11.231 - 65.552 (42.454) 34.671 Total current liabilities 11.833 1.929.964 804.792 1.860.025 8.787.626 (9.459.263) 3.934.977 Long term debt and capital lease obligations, less current portion 1.158.836 764.177 - 2.150.763 7.051.951 (2.774.861) 8.350.866 Long term borrowings from related parties - 2.398.633 - 2.719.324 56.076 (5.174.033) - Other liabilities - 107.689 1.032 437.311 (136.114) 34.589 444.507 Pension liabilities - 15.887 314.392 - 283.313 6.238 619.830 Income tax payable 717 10.182 - - 29.949 114.844 155.692 Deferred taxes - - - - 733.419 (27.810) 705.609 Total liabilities 1.171.386 5.226.532 1.120.216 7.167.423 16.806.220 (17.280.296) 14.211.481 Noncontrolling interests subject to put provisions and other temporary equity - - 0 - 960.096 - 960.096 Redeemable Preferred Stock - - - 235.141 (235.141) - - Total FMC-AG &amp; Co. KGaA shareholders' equity 77.310 9.628.713 614.001 8.701.923 15.499.376 (24.892.610) 9.628.713 Noncontrolling interests not subject to put provisions - - - - 613.933 - 613.933 Total equity 77.310 9.628.713 614.001 8.701.923 16.113.309 (24.892.610) 10.242.646 Total liabilities and equity $ 1.248.696 $ 14.855.245 $ 1.734.217 $ 16.104.487 $ 33.644.484 $ (42.172.906) $ 25.414.223 (1) Other assets and notes receivables are presented net of investment in equity method investees. At December 31, 2014 Issuer Guarantors Non-Guarantor Subsidiaries Combining Adjustment Combined Total FMC US Finance FMC - AG &amp; Co. KGaA D-GmbH FMCH Current assets: Cash and cash equivalents $ 1 $ 117 $ 5.722 $ - $ 628.015 $ - $ 633.855 Trade accounts receivable, less allowance for doubtful accounts - - 165.090 - 3.037.010 1.555 3.203.655 Accounts receivable from related parties 1.266.916 5.558.131 840.302 2.570.654 3.544.817 (13.587.595) 193.225 Inventories - - 231.127 - 1.038.591 (154.164) 1.115.554 Prepaid expenses and other current assets - 76.846 43.387 183 1.182.301 30.350 1.333.067 Deferred taxes - - - - 290.064 (44.710) 245.354 Total current assets 1.266.917 5.635.094 1.285.628 2.570.837 9.720.798 (13.754.564) 6.724.710 Property, plant and equipment, net - 566 260.662 - 3.147.750 (118.798) 3.290.180 Intangible assets - 945 64.679 - 799.958 3.829 869.411 Goodwill - - 55.312 - 13.026.868 - 13.082.180 Deferred taxes - 81.555 38.291 - 129.927 (108.721) 141.052 Other assets and notes receivables (1) - 9.154.819 45.297 13.267.706 6.662.384 (27.790.638) 1.339.568 Total assets $ 1.266.917 $ 14.872.979 $ 1.749.869 $ 15.838.543 $ 33.487.685 $ (41.768.892) $ 25.447.101 Current liabilities: Accounts payable $ - $ 1.844 $ 34.798 $ - $ 536.542 $ - $ 573.184 Accounts payable to related parties - 1.452.812 587.677 1.662.032 10.232.251 (13.794.041) 140.731 Accrued expenses and other current liabilities 29.771 61.367 141.392 9.240 1.982.051 (26.576) 2.197.245 Short-term borrowings - 1 - - 132.692 - 132.693 Short-term borrowings from related parties - - - - 5.357 - 5.357 Current portion of long-term debt and capital lease obligations - 55.391 - 200.000 58.216 - 313.607 Income tax payable - 13.663 - - 66.024 - 79.687 Deferred taxes - 1.573 7.992 - 47.555 (22.333) 34.787 Total current liabilities 29.771 1.586.651 771.859 1.871.272 13.060.688 (13.842.950) 3.477.291 Long term debt and capital lease obligations, less current portion 1.162.534 855.029 - 2.335.992 7.783.062 (3.056.340) 9.080.277 Long term borrowings from related parties - 2.891.256 - 2.833.854 72.505 (5.797.615) - Other liabilities - 70.823 1.615 170.149 147.015 22.374 411.976 Pension liabilities - 14.872 324.156 - 296.531 6.759 642.318 Income tax payable 637 11.035 - - 48.370 117.559 177.601 Deferred taxes - - - - 831.050 (26.441) 804.609 Total liabilities 1.192.942 5.429.666 1.097.630 7.211.267 22.239.221 (22.576.654) 14.594.072 Noncontrolling interests subject to put provisions and other temporary equity - - 0 - 824.658 - 824.658 Redeemable Preferred Stock - - - 235.141 (235.141) - - Total FMC-AG &amp; Co. KGaA shareholders' equity 73.975 9.443.313 652.239 8.392.135 10.073.889 (19.192.238) 9.443.313 Noncontrolling interests not subject to put provisions - - - - 585.058 - 585.058 Total equity 73.975 9.443.313 652.239 8.392.135 10.658.947 (19.192.238) 10.028.371 Total liabilities and equity $ 1.266.917 $ 14.872.979 $ 1.749.869 $ 15.838.543 $ 33.487.685 $ (41.768.892) $ 25.447.101 (1) Other assets and notes receivables are presented net of investment in equity method investees. For the nine months ended September 30, 2015 Issuer Guarantors FMC US Finance FMC - AG &amp; Co. KGaA D-GmbH FMCH Non-Guarantor Subsidiaries Combining Adjustment Combined Total Operating Activities: Net income (loss) $ 3.336 $ 712.636 $ 8.316 $ 391.822 $ 1.059.929 $ (1.256.324) $ 919.715 Adjustments to reconcile net income to net cash provided by (used in) operating activities: Equity affiliate income - (612.421) - (598.506) - 1.210.927 - Depreciation and amortization - 410 37.935 - 477.116 21.191 536.652 Change in deferred taxes, net - (23.269) 415 - (77.168) (3.181) (103.203) (Gain) loss on sale of fixed assets and investments - (12) (81) - (5.084) - (5.177) Compensation expense related to stock options - 2.395 - - 3.507 - 5.902 Investments in equity method investees, net - 5.560 - - (16.282) - (10.722) Changes in assets and liabilities, net of amounts from businesses acquired: Trade accounts receivable, net - - (22.366) - (251.675) 704 (273.337) Inventories - - (17.353) - (254.165) 5.923 (265.595) Prepaid expenses and other current and non-current assets - 39.897 (34.412) 173.705 105.446 81 284.717 Accounts receivable from / payable to related parties 19.611 396.217 (184.948) 145.164 (303.029) 28.657 101.672 Accounts payable, accrued expenses and other current and non-current liabilities (17.939) 39.904 48.169 (1.071) 179.666 (1.111) 247.618 Income tax payable 80 (7.615) - (134.661) 97.808 17.870 (26.518) Net cash provided by (used in) operating activities 5.088 553.702 (164.325) (23.547) 1.016.069 24.737 1.411.724 Investing Activities: Purchases of property, plant and equipment - (181) (60.096) - (560.929) (26.144) (647.350) Proceeds from sale of property, plant and equipment - 26 322 - 10.819 - 11.167 Disbursement of loans to related parties - (314.328) - 275.700 - 38.628 - Acquisitions and investments, net of cash acquired, and purchases of intangible assets - (76.823) (572) - (132.688) 44.389 (165.694) Proceeds from divestitures - 20.652 - - 42.513 (20.652) 42.513 Net cash provided by (used in) investing activities - (370.654) (60.346) 275.700 (640.285) 36.221 (759.364) Financing Activities: Short-term borrowings, net - 64.992 225.488 - (250.724) (5.961) 33.795 Long-term debt and capital lease obligations, net (5.088) (20.001) - (252.153) 57.149 (38.628) (258.721) Increase (decrease) of accounts receivable securitization program - - - - (45.750) - (45.750) Proceeds from exercise of stock options - 53.375 - - 13.859 - 67.234 Dividends paid - (263.244) - - - - (263.244) Capital increase (decrease) - - - - 22.330 (22.330) - Distributions to noncontrolling interest - - - - (201.884) - (201.884) Contributions from noncontrolling interest - - - - 34.299 - 34.299 Net cash provided by (used in) financing activities (5.088) (164.878) 225.488 (252.153) (370.721) (66.919) (634.271) Effect of exchange rate changes on cash and cash equivalents - (18.271) (437) - (11.859) - (30.567) Cash and Cash Equivalents: Net increase (decrease) in cash and cash equivalents 0 (101) 380 - (6.796) (5.961) (12.478) Cash and cash equivalents at beginning of period 1 117 5.722 - 628.015 - 633.855 Cash and cash equivalents at end of period $ 1 $ 16 $ 6.102 $ - $ 621.219 $ (5.961) $ 621.377 For the nine months ended September 30, 2014 Issuer Guarantors Non-Guarantor Subsidiaries FMC US Finance FMC - AG &amp; Co. KGaA D-GmbH FMCH Combining Adjustment Combined Total Operating Activities: Net income (loss) $ 3.317 $ 709.947 $ 246 $ 442.644 $ 890.463 $ (1.189.589) $ 857.028 Adjustments to reconcile net income to net cash provided by (used in) operating activities: Equity affiliate income - (487.488) - (570.440) - 1.057.928 - Depreciation and amortization - 482 40.739 - 499.294 (27.028) 513.487 Change in deferred taxes, net - (18.882) (1.153) - 30.173 (8.481) 1.657 (Gain) loss on sale of fixed assets and investments - - 32 - 3.241 - 3.273 (Write Up) write-off loans from related parties - 53.928 - - - (53.928) - Compensation expense related to stock options - 2.797 - - 1.007 - 3.804 Investments in equity method investees, net - 42.925 - - (17.732) - 25.193 Changes in assets and liabilities, net of amounts from businesses acquired: Trade accounts receivable, net - - (11.456) - (90.977) 286 (102.147) Inventories - - (280) - (163.298) 30.873 (132.705) Prepaid expenses and other current and non-current assets - 28.109 6.870 75.459 13.634 (6.115) 117.957 Accounts receivable from / payable to related parties 19.617 (67.469) 333.305 89.728 (435.110) 78.100 18.171 Accounts payable, accrued expenses and other current and non-current liabilities (17.938) 26.608 65.322 253 (21.972) (627) 51.646 Income tax payable (1.688) (98.915) - (83.262) 84.714 15.607 (83.544) Net cash provided by (used in) operating activities 3.308 192.042 433.625 (45.618) 793.437 (102.974) 1.273.820 Investing Activities: Purchases of property, plant and equipment - (47) (64.440) - (611.646) 29.762 (646.371) Proceeds from sale of property, plant and equipment - - 232 - 7.400 - 7.632 Disbursement of loans to related parties - (263.141) - (216.214) - 479.355 - Acquisitions and investments, net of cash acquired, and purchases of intangible assets - (222.187) (11.793) - (1.048.035) 233.304 (1.048.711) Proceeds from divestitures - - - - 3.661 - 3.661 Net cash provided by (used in) investing activities - (485.375) (76.001) (216.214) (1.648.620) 742.421 (1.683.789) Financing Activities: Short-term borrowings, net - 309.671 (356.947) - 329.362 - 282.086 Long-term debt and capital lease obligations, net (3.307) 190.998 - 261.832 527.573 (479.355) 497.741 Increase (decrease) of accounts receivable securitization program - - - - (94.000) - (94.000) Proceeds from exercise of stock options - 79.912 - - 6.491 - 86.403 Dividends paid - (317.903) - - (232) 232 (317.903) Capital increase (decrease) - - - - 166.392 (166.392) - Distributions to noncontrolling interest - - - - (177.810) - (177.810) Contributions from noncontrolling interest - - - - 31.497 - 31.497 Net cash provided by (used in) financing activities (3.307) 262.678 (356.947) 261.832 789.273 (645.515) 308.014 Effect of exchange rate changes on cash and cash equivalents - 30.643 (441) - (23.520) - 6.682 Cash and Cash Equivalents: Net increase (decrease) in cash and cash equivalents 1 (12) 236 - (89.430) (6.068) (95.273) Cash and cash equivalents at beginning of period 0 13 4.490 - 672.206 6.068 682.777 Cash and cash equivalents at end of period $ 1 $ 1 $ 4.726 $ - $ 582.776 $ - $ 587.504</t>
  </si>
  <si>
    <t>Related Party (Tables)</t>
  </si>
  <si>
    <t>Related Party (Tables) [Abstract]</t>
  </si>
  <si>
    <t>Related Party Disclosure Tables [Text Block]</t>
  </si>
  <si>
    <t>Service Agreements, Lease Agreements and Products For the nine months ended September 30, 2015 For the nine months ended September 30, 2014 September 30, 2015 December 31, 2014 Sales of goods and services Purchases of goods and services Sales of goods and services Purchases of goods and services Accounts Receivables Accounts Payables Accounts Receivables Accounts Payables Service Agreements Fresenius SE 145 14.550 238 17.059 22 2.855 106 3.134 Fresenius SE affiliates 5.557 56.818 6.249 49.384 734 3.938 1.396 2.462 Equity method investees 16.392 - 14.082 - 4.014 - 4.265 - Total $ 22.094 $ 71.368 $ 20.569 $ 66.443 $ 4.770 $ 6.793 $ 5.767 $ 5.596 Lease Agreements Fresenius SE - 7.161 - 7.907 - - - - Fresenius SE affiliates - 10.967 - 13.281 - - - - Total $ - $ 18.128 $ - $ 21.188 $ - $ - $ - $ - Products Fresenius SE 5 - - - - - - - Fresenius SE affiliates 19.957 27.675 42.822 33.644 9.918 3.502 18.352 4.132 Equity method investees - 168.287 - 14.365 - 77.748 - 270 Total $ 19.962 $ 195.962 $ 42.822 $ 48.009 $ 9.918 $ 81.250 $ 18.352 $ 4.402</t>
  </si>
  <si>
    <t>Inventories (Tables)</t>
  </si>
  <si>
    <t>Inventories (Tables) [Abstract]</t>
  </si>
  <si>
    <t>Inventory Disclosure Tables [Text Block]</t>
  </si>
  <si>
    <t>September 30, December 31, 2015 2014 Finished goods $ 679.946 $ 677.110 Health care supplies 354.663 170.614 Raw materials and purchased components 211.259 197.920 Work in process 74.417 69.910 Inventories $ 1.320.285 $ 1.115.554</t>
  </si>
  <si>
    <t>Short-term Borrowings, Other Finanacial Liabilties and Short-term Borrowings from Related Parties (Tables)</t>
  </si>
  <si>
    <t>Short Term Debt (Tables) [Abstract]</t>
  </si>
  <si>
    <t>Schedule of Short-term debt</t>
  </si>
  <si>
    <t>September 30, 2015 December 31, 2014 Borrowings under lines of credit $ 100.735 $ 132.495 Other financial liabilities 184 198 Short-term borrowings and other financial liabilities $ 100.919 $ 132.693 Short-term borrowings from related parties (see Note 2.b) 64.305 5.357 Short-term borrowings, other financial liabilities and short-term borrowings from related parties $ 165.224 $ 138.050</t>
  </si>
  <si>
    <t>Long-term Debt and Capital Lease Obligations (Tables)</t>
  </si>
  <si>
    <t>Long Term Debt and Capital Lease Obligations (Tables) [Abstract]</t>
  </si>
  <si>
    <t>Schedule of long-term debt</t>
  </si>
  <si>
    <t>September 30, 2015 December 31, 2014 Amended 2012 Credit Agreement $ 2.666.688 $ 2.900.222 Senior Notes 5.396.165 5.514.947 Equity-neutral convertible bonds 421.386 451.653 Accounts receivable facility 296.000 341.750 Capital lease obligations 41.635 40.991 Other 105.614 144.321 Long-term debt and capital lease obligations $ 8.927.488 $ 9.393.884 Less current portion (576.622) (313.607) Long-term debt and capital lease obligations, less current portion $ 8.350.866 $ 9.080.277</t>
  </si>
  <si>
    <t>2006 Senior Credit Agreement Table</t>
  </si>
  <si>
    <t>Maximum Amount Available September 30, 2015 Balance Outstanding September 30, 2015 Revolving Credit USD $ 1.000.000 $ 1.000.000 $ 763 $ 763 Revolving Credit EUR € 400.000 $ 448.120 € - $ - USD Term Loan $ 2.350.000 $ 2.350.000 $ 2.350.000 $ 2.350.000 EUR Term Loan € 282.000 $ 315.925 € 282.000 $ 315.925 $ 4.114.045 $ 2.666.688 Maximum Amount Available December 31, 2014 Balance Outstanding December 31, 2014 Revolving Credit USD $ 1.000.000 $ 1.000.000 $ 35.992 $ 35.992 Revolving Credit EUR € 400.000 $ 485.640 € - $ - USD Term Loan $ 2.500.000 $ 2.500.000 $ 2.500.000 $ 2.500.000 EUR Term Loan € 300.000 $ 364.230 € 300.000 $ 364.230 $ 4.349.870 $ 2.900.222</t>
  </si>
  <si>
    <t>Accounts Receiable Facility</t>
  </si>
  <si>
    <t>Maximum Amount Available (1) Balance Outstanding September 30, 2015 December 31, 2014 September 30, 2015 December 31, 2014 Accounts Receivable Facility $ 800.000 $ 800.000 $ 296.000 $ 341.750 (1) Subject to availability of sufficient accounts receivable meeting funding criteria.</t>
  </si>
  <si>
    <t>Employee Benefit Plans (Tables)</t>
  </si>
  <si>
    <t>Employee Benefit Plans (Tables) [Abstract]</t>
  </si>
  <si>
    <t>Schedule of the components of net periodic benefit cost</t>
  </si>
  <si>
    <t>For the three months ended September 30, For the nine months ended September 30, 2015 2014 2015 2014 Components of net periodic benefit cost: Service cost $ 6.243 $ 4.671 $ 18.764 $ 14.153 Interest cost 6.949 7.422 20.864 22.234 Expected return on plan assets (4.100) (4.160) (12.302) (12.010) Amortization of unrealized losses 8.660 4.250 25.995 12.959 Net periodic benefit costs $ 17.752 $ 12.183 $ 53.321 $ 37.336</t>
  </si>
  <si>
    <t>Noncontrolling Interests Subject To Put Provisions (Tables)</t>
  </si>
  <si>
    <t>Noncontrolling Interests Subject To Put Provisions (Tables) [Abstract]</t>
  </si>
  <si>
    <t>September 30, 2015 December 31, 2014 Beginning balance as of January 1, $ 824.658 $ 648.251 Contributions to noncontrolling interests (118.903) (142.696) Purchase/ sale of noncontrolling interests (286) 83.252 Contributions from noncontrolling interests 8.705 16.064 Changes in fair value of noncontrolling interests 132.290 89.767 Net income 113.556 133.593 Other comprehensive income (loss) (2.105) (3.573) Ending balance as of September 30, 2015 and December 31, 2014 $ 957.915 $ 824.658</t>
  </si>
  <si>
    <t>Sources Of Revenue (Tables)</t>
  </si>
  <si>
    <t>Patient Service Revenues by Payor</t>
  </si>
  <si>
    <t>Patient Service Revenue</t>
  </si>
  <si>
    <t>2015 2014 Medicare program $ 3.759.692 $ 3.422.033 Private/alternative payors 3.574.919 3.100.575 Medicaid and other government sources 398.912 320.728 Hospitals 673.721 379.695 Total patient service revenue $ 8.407.244 $ 7.223.031</t>
  </si>
  <si>
    <t>Earning Per Share (Tables)</t>
  </si>
  <si>
    <t>Earnings Per Share (Tables) [Abstract]</t>
  </si>
  <si>
    <t>Schedule of Earning per Share</t>
  </si>
  <si>
    <t>For the three months ended September 30, For the nine months ended September 30, 2015 2014 2015 2014 Numerator: Net income attributable to shareholders of FMC-AG &amp; Co. KGaA $ 262.320 $ 270.843 $ 712.636 $ 709.947 Denominators: Weighted average number of Ordinary shares outstanding 304.738.291 302.711.512 304.201.787 301.999.288 Potentially dilutive Ordinary shares 450.218 571.521 454.573 416.688 Total weighted average Ordinary shares outstanding assuming dilution 305.188.509 303.283.033 304.656.360 302.415.976 Basic earnings per share $ 0,86 $ 0,89 $ 2,34 $ 2,35 Fully diluted earnings per share $ 0,86 $ 0,89 $ 2,34 $ 2,35</t>
  </si>
  <si>
    <t>Financial Instrument (Tables)</t>
  </si>
  <si>
    <t>Financial Instruments (Tables) [Abstract]</t>
  </si>
  <si>
    <t>Non-Derivative Financial Instruments</t>
  </si>
  <si>
    <t>September 30, December 31, 2015 2014 Fair Value Carrying Fair Carrying Fair Hierarchy Amount Value Amount Value Assets Cash and cash equivalents 1 $ 621.377 621.377 $ 633.855 633.855 Accounts receivable (1)(2) 2 3.490.343 3.490.343 3.431.672 3.431.672 Available for sale financial assets 1 173.058 173.058 171.917 171.917 Notes Receivables 3 181.355 166.647 180.250 180.308 Liabilities Accounts payable (1) 2 783.010 783.010 713.915 713.915 Short-term borrowings (1) 2 165.224 165.224 138.050 138.050 Long-term debt, excluding Amended 2012 Credit Agreement, Senior Notes and Convertible Bonds 2 443.249 443.249 527.062 527.062 Amended 2012 Credit Agreement 2 2.666.688 2.666.688 2.900.222 2.900.222 Senior Notes 2 5.396.165 5.807.110 5.514.947 5.992.859 Convertible Bonds 2 421.386 539.191 451.653 531.193 Noncontrolling interests subject to put provisions 3 957.915 957.915 824.658 824.658 (1) Also includes amounts from related parties. (2) Includes long-term accounts receivable, which are included in "Other assets and notes receivables" in the Consolidated Balance Sheets.</t>
  </si>
  <si>
    <t>Derivative Financial Instruments Valuation</t>
  </si>
  <si>
    <t>September 30, 2015 December 31, 2014 Assets (2) Liabilities (2) Assets (2) Liabilities (2) Derivatives in cash flow hedging relationships (1) Current Foreign exchange contracts 1.465 (8.628) 2.659 (24.509) Non-current Foreign exchange contracts 471 (347) - (77) Interest rate contracts - (3.797) - (4.779) Total $ 1.936 $ (12.772) $ 2.659 $ (29.365) Derivatives not designated as hedging instruments (1) Current Foreign exchange contracts 25.919 (20.729) 25.582 (29.295) Non-current Foreign exchange contracts 856 (33) - (137) Derivatives embedded in the Convertible Bonds - (103.567) - (65.767) Share Options to secure the Convertible Bonds 103.567 - 65.767 - Total $ 130.342 $ (124.329) $ 91.349 $ (95.199) (1) At September 30, 2015 and December 31, 2014, the valuation of the Company's derivatives was determined using Significant Other Observable Inputs (Level 2) in accordance with the fair value hierarchy levels established in U.S. GAAP. (2) Derivative instruments are marked to market each reporting period resulting in carrying amounts being equal to fair values at the reporting date.</t>
  </si>
  <si>
    <t>Effect of Derivatives on the Consolidated Financial Statements</t>
  </si>
  <si>
    <t>Amount of Gain or (Loss) Recognized in OCI on Derivatives Location of (Gain) or Loss Reclassified from AOCI in Income Amount of (Gain) or Loss Reclassified from AOCI in Income Derivatives in Cash Flow Hedging Relationships (Effective Portion) (Effective Portion) for the nine months ended September 30, for the nine months ended September 30, 2015 2014 (Effective Portion) 2015 2014 Interest rate contracts $ 8.168 $ 14.791 Interest income/expense $ 21.675 $ 20.483 Foreign exchange contracts (2.528) (20.853) Costs of Revenue 16.256 4.183 $ 5.640 $ (6.062) $ 37.931 $ 24.666 Derivatives not Designated as Hedging Instruments Amount of (Gain) or Loss Recognized in Income on Derivatives Location of (Gain) or Loss Recognized in Income on Derivative for the nine months ended September 30, 2015 2014 Foreign exchange contracts Selling, general and administrative expense $ (48.552) $ (39.324) Foreign exchange contracts Interest income/expense 8.555 6.868 $ (39.997) $ (32.456)</t>
  </si>
  <si>
    <t>Other Comprehensive Income (Loss) (Tables 1)</t>
  </si>
  <si>
    <t>Other comprehensive income loss net of tax portion attributables to parent [Line Items]</t>
  </si>
  <si>
    <t>Changes in Accumulated Other comprehensive income (loss)</t>
  </si>
  <si>
    <t>Gain (Loss) related to cash flow hedges Actuarial gain (loss) on defined benefit pension plans Gain (Loss) related to foreign-currency translation Total, before non-controlling interests Non-controlling interests Total Balance at December 31, 2013 $ (121.856) $ (141.987) $ (286.744) $ (550.587) $ 825 $ (549.762) Other comprehensive income (loss) before reclassifications (4.287) - (203.099) (207.386) (3.579) (210.965) Amounts reclassified from AOCI 17.929 8.178 - 26.107 - 26.107 Other comprehensive income (loss) after reclassifications 13.642 8.178 (203.099) (181.279) (3.579) (184.858) Balance at September 30, 2014 $ (108.214) $ (133.809) $ (489.843) $ (731.866) $ (2.754) $ (734.620) Balance at December 31, 2014 $ (103.277) $ (282.019) $ (702.447) $ (1.087.743) $ (5.261) $ (1.093.004) Other comprehensive income (loss) before reclassifications 3.542 - (247.256) (243.714) (3.692) (247.406) Amounts reclassified from AOCI 27.517 16.347 - 43.864 - 43.864 Other comprehensive income (loss) after reclassifications 31.059 16.347 (247.256) (199.850) (3.692) (203.542) Balance at September 30, 2015 $ (72.218) $ (265.672) $ (949.703) $ (1.287.593) $ (8.953) $ (1.296.546)</t>
  </si>
  <si>
    <t>Reclassifications out of Accumulated Other comprehensive income</t>
  </si>
  <si>
    <t>Details about AOCI Components Amount of (Gain) Loss reclassified from AOCI in Income Location of (Gain) Loss reclassified from AOCI in Income 2015 2014 (Gain) Loss related to cash flow hedges Interest rate contracts $ 21.675 $ 20.483 Interest income/expense Foreign exchange contracts 16.256 4.183 Costs of Revenue 37.931 24.666 Total before tax (10.414) (6.737) Tax expense or benefit $ 27.517 $ 17.929 Net of tax Actuarial (Gain) Loss on defined benefit pension plans Amortization of unrealized (gain) loss 25.995 12.959 (1) 25.995 12.959 Total before tax (9.648) (4.781) Tax expense or benefit $ 16.347 $ 8.178 Net of tax Total reclassifications for the period $ 43.864 $ 26.107 Net of tax (1) Included in the computation of net periodic pension cost (see Note 9 for additional details).</t>
  </si>
  <si>
    <t>Business Segment Information (Tables)</t>
  </si>
  <si>
    <t>Business Segment Information (Tables) [Abstract]</t>
  </si>
  <si>
    <t>Schedule of segment reporting information by segment</t>
  </si>
  <si>
    <t xml:space="preserve">North America Segment EMEA Segment Asia-Pacific Segment Latin America Segment Segment Total Corporate Total Three months ended September 30, 2015 Net revenue external customers $ 3.012.532 $ 658.875 $ 377.981 $ 175.573 $ 4.224.961 $ 6.390 $ 4.231.351 Inter - segment revenue 1.646 - 2 148 1.796 (1.796) - Revenue 3.014.178 658.875 377.983 175.721 4.226.757 4.594 4.231.351 Operating income (1) 515.465 129.822 67.552 (8.170) 704.669 (91.139) 613.530 Depreciation and amortization (100.842) (28.207) (11.070) (2.326) (142.445) (37.393) (179.838) Income (loss) from equity method investees 6.873 1.101 652 411 9.037 - 9.037 Capital expenditures, acquisitions and investments 140.126 53.235 9.530 14.144 217.035 77.667 294.702 Three months ended September 30, 2014 (2) Net revenue external customers $ 2.709.738 $ 784.011 $ 386.888 $ 214.683 $ 4.095.320 $ 17.442 $ 4.112.762 Inter - segment revenue 2.858 - - - 2.858 (2.858) - Revenue 2.712.596 784.011 386.888 214.683 4.098.178 14.584 4.112.762 Operating income 413.203 150.844 89.889 27.783 681.719 (91.795) 589.924 Depreciation and amortization (92.389) (32.850) (11.088) (4.372) (140.699) (36.662) (177.361) Income (loss) from equity method investees 1.966 1.013 166 306 3.451 - 3.451 Capital expenditures, acquisitions and investments 687.452 33.074 10.968 30.611 762.105 79.021 841.126 Nine months ended September 30, 2015 Net revenue external customers $ 8.729.595 $ 1.955.537 $ 1.107.119 $ 576.145 $ 12.368.396 $ 21.618 $ 12.390.014 Inter - segment revenue 4.472 - 20 392 4.884 (4.884) - Revenue 8.734.067 1.955.537 1.107.139 576.537 12.373.280 16.734 12.390.014 Operating Income (1) 1.283.782 405.320 219.098 25.398 1.933.598 (268.705) 1.664.893 Depreciation and amortization (298.911) (85.349) (33.505) (11.375) (429.140) (107.511) (536.651) Income (loss) from equity method investees 15.383 3.983 1.848 824 22.038 - 22.038 Total assets 17.158.827 3.452.518 1.757.895 620.685 22.989.925 2.424.298 25.414.223 thereof investments in equity method investees 291.323 238.542 111.784 26.050 667.699 - 667.699 Capital expenditures, acquisitions and investments (3) 427.529 125.419 33.465 25.045 611.458 201.586 813.044 Nine months ended September 30, 2014 (2) Net revenue external customers $ 7.623.632 $ 2.305.992 $ 938.185 $ 598.922 $ 11.466.731 $ 44.425 $ 11.511.156 Inter - segment revenue 6.407 - - - 6.407 (6.407) - Revenue 7.630.039 2.305.992 938.185 598.922 11.473.138 38.018 11.511.156 Operating Income 1.149.478 446.941 179.019 66.011 1.841.449 (250.357) 1.591.092 Depreciation and amortization (267.211) (98.677) (27.195) (13.771) (406.854) (106.633) (513.487) Income (loss) from equity method investees 16.335 3.961 713 933 21.942 - 21.942 Total assets 15.581.180 3.775.558 1.803.088 741.221 21.901.047 2.351.529 24.252.576 thereof investments in equity method investees 280.444 246.819 123.671 28.575 679.509 - 679.509 Capital expenditures, acquisitions and investments (4) 1.175.701 155.121 107.834 57.069 1.495.725 199.357 1.695.082 (1) On July 1, 2015, the Company completed the sale of its clinics in Venezuela to a third party. The purchase price for these clinics was $7,500, which resulted in a loss of approximately $26,292 before tax (approximately $26,923 after tax). The loss is primarily included in Selling, general and administrative costs line item of the Consolidated Income Statements. (2) Prior year information was adjusted to conform to the current year´s presentation due to the disaggregation of the International Segment disclosed previously into the EMEA Segment, Asia-Pacific Segment and Latin America Segment. (3) North America, EMEA, Asia-Pacific, Latin America and Corporate acquisitions and investments exclude $2,600, $21,195, $36,273, $246 and $7,926, respectively, of non-cash acquisitions and investments for 2015. (4) North America, EMEA, Asia-Pacific and Latin America acquisitions exclude $25,905, $3,435, $162,408 and $4,773, respectively, of non-cash acquisitions for 2014. </t>
  </si>
  <si>
    <t>Supplementary Cash Flow Information (Tables)</t>
  </si>
  <si>
    <t>Supplementary Cash Flow Information (Tables) [Abstract]</t>
  </si>
  <si>
    <t>Cash Flow Supplemental [Text Block]</t>
  </si>
  <si>
    <t>For the nine months ended September 30, 2015 2014 Supplementary cash flow information: Cash paid for interest $ 317.554 $ 353.381 Cash paid for income taxes (1) $ 372.711 $ 521.791 Cash inflow for income taxes from stock option exercises (2) $ 13.859 $ 6.495 Supplemental disclosures of cash flow information: Details for acquisitions: Assets acquired $ (159.535) $ (1.350.681) Liabilities assumed 35.233 364.086 Noncontrolling interest subject to put provisions 8.358 3.558 Noncontrolling interest 956 97.209 Non-cash consideration 49.324 11.608 Cash paid (65.664) (874.220) Less cash acquired 3.316 92.580 Net cash paid for acquisitions (62.348) (781.640) Cash paid for investments (78.372) (258.146) Cash paid for intangible assets (24.974) (8.925) Total cash paid for acquisitions and investments, net of cash acquired, and purchases of intangible assets $ (165.694) $ (1.048.711) (1) Net of tax refund. (2) Thereof the excess tax benefit allocated to additional paid-in capital for the nine months ended September 30, 2015 and 2014 was $10,456 and $2,898, respectively.</t>
  </si>
  <si>
    <t>Supplemental Condensed Combining Information (Tables)</t>
  </si>
  <si>
    <t>12 Months Ended</t>
  </si>
  <si>
    <t>Supplemental Condensed Combining Information (Tables) [Abstract]</t>
  </si>
  <si>
    <t>Income statement information segregated by issuers and guarantors</t>
  </si>
  <si>
    <t>For the nine months ended September 30, 2015 Issuer Guarantors FMC US Finance FMC - AG &amp; Co. KGaA D-GmbH FMCH Non-Guarantor Subsidiaries Combining Adjustment Combined Total Net revenue $ - $ - $ 1.391.965 $ - $ 13.234.250 $ (2.236.201) $ 12.390.014 Cost of revenue - - 893.319 - 9.870.460 (2.236.844) 8.526.935 Gross profit - - 498.646 - 3.363.790 643 3.863.079 Operating expenses (income): Selling, general and administrative (1) - 141.963 148.544 170.985 1.629.919 6.415 2.097.826 Research and development - - 53.941 - 46.419 - 100.360 Operating (loss) income - (141.963) 296.161 (170.985) 1.687.452 (5.772) 1.664.893 Other (income) expense: Interest, net (5.236) 153.670 (3.182) 170.360 (12.112) 11 303.511 Other, net - (1.015.723) 201.874 (598.506) - 1.412.355 - Income (loss) before income taxes 5.236 720.090 97.469 257.161 1.699.564 (1.418.138) 1.361.382 Income tax expense (benefit) 1.900 7.454 89.153 (134.661) 639.635 (161.814) 441.667 Net Income (loss) 3.336 712.636 8.316 391.822 1.059.929 (1.256.324) 919.715 Net Income attributable to noncontrolling interests - - - - 207.079 - 207.079 Net income (loss) attributable to shareholders of FMC-AG &amp; Co. KGaA $ 3.336 $ 712.636 $ 8.316 $ 391.822 $ 852.850 $ (1.256.324) $ 712.636 (1) Selling, general and administrative is presented net of income from equity method investees.</t>
  </si>
  <si>
    <t>For the nine months ended September 30, 2014 Issuer Guarantors FMC US Finance FMC - AG &amp; Co. KGaA D-GmbH FMCH Non-Guarantor Subsidiaries Combining Adjustment Combined Total Net revenue $ - $ - $ 1.642.785 $ - $ 12.534.090 $ (2.665.719) $ 11.511.156 Cost of revenue - - 1.050.811 - 9.513.473 (2.634.766) 7.929.518 Gross profit - - 591.974 - 3.020.617 (30.953) 3.581.638 Operating expenses (income): Selling, general and administrative (1) - 138.756 125.419 73.380 1.517.138 44.890 1.899.583 Research and development - - 55.608 - 35.355 - 90.963 Operating (loss) income - (138.756) 410.947 (73.380) 1.468.124 (75.843) 1.591.092 Other (income) expense: Interest, net (5.194) 182.173 (3.824) 137.678 (17.063) - 293.770 Other, net - (1.054.763) 309.955 (570.440) - 1.315.248 - Income (loss) before income taxes 5.194 733.834 104.816 359.382 1.485.187 (1.391.091) 1.297.322 Income tax expense (benefit) 1.877 23.887 104.570 (83.262) 594.724 (201.502) 440.294 Net Income (loss) 3.317 709.947 246 442.644 890.463 (1.189.589) 857.028 Net Income attributable to noncontrolling interests - - - - - 147.081 147.081 Net income (loss) attributable to shareholders of FMC-AG &amp; Co. KGaA $ 3.317 $ 709.947 $ 246 $ 442.644 $ 890.463 $ (1.336.670) $ 709.947 (1) Selling, general and administrative is presented net of income from equity method investees.</t>
  </si>
  <si>
    <t>Balance sheet information segregated by issuers and guarantors</t>
  </si>
  <si>
    <t>At September 30, 2015 Issuer Guarantors Non-Guarantor Subsidiaries Combining Adjustment Combined Total FMC US Finance FMC - AG &amp; Co. KGaA D-GmbH FMCH Current assets: Cash and cash equivalents $ 1 $ 16 $ 6.102 $ - $ 621.219 $ (5.961) $ 621.377 Trade accounts receivable, less allowance for doubtful accounts - - 172.092 - 3.117.251 727 3.290.070 Accounts receivable from related parties 1.248.695 980.447 808.608 2.463.888 3.896.702 (9.224.575) 173.765 Inventories - - 230.715 - 1.238.812 (149.242) 1.320.285 Prepaid expenses and other current assets - 62.290 66.656 833 949.361 32.850 1.111.990 Deferred taxes - - - - 280.917 (38.748) 242.169 Total current assets 1.248.696 1.042.753 1.284.173 2.464.721 10.104.262 (9.384.949) 6.759.656 Property, plant and equipment, net - 521 261.445 - 3.174.772 (103.307) 3.333.431 Intangible assets - 1.665 55.896 - 784.142 (79) 841.624 Goodwill - - 51.039 - 12.986.378 - 13.037.417 Deferred taxes - 91.950 37.176 - 124.776 (110.084) 143.818 Other assets and notes receivables (1) - 13.718.356 44.488 13.639.766 6.470.154 (32.574.487) 1.298.277 Total assets $ 1.248.696 $ 14.855.245 $ 1.734.217 $ 16.104.487 $ 33.644.484 $ (42.172.906) $ 25.414.223 Current liabilities: Accounts payable $ - $ 605 $ 34.699 $ - $ 547.372 $ - $ 582.676 Accounts payable to related parties - 1.501.564 608.053 1.650.142 5.865.494 (9.424.919) 200.334 Accrued expenses and other current liabilities 11.833 96.714 150.809 9.883 2.034.759 2.440 2.306.438 Short-term borrowings - 5.961 - - 100.919 (5.961) 100.919 Short-term borrowings from related parties - 279.595 - - (215.290) - 64.305 Current portion of long-term debt and capital lease obligations - 40.230 - 200.000 336.392 - 576.622 Income tax payable - 4.953 - - 52.428 11.631 69.012 Deferred taxes - 342 11.231 - 65.552 (42.454) 34.671 Total current liabilities 11.833 1.929.964 804.792 1.860.025 8.787.626 (9.459.263) 3.934.977 Long term debt and capital lease obligations, less current portion 1.158.836 764.177 - 2.150.763 7.051.951 (2.774.861) 8.350.866 Long term borrowings from related parties - 2.398.633 - 2.719.324 56.076 (5.174.033) - Other liabilities - 107.689 1.032 437.311 (136.114) 34.589 444.507 Pension liabilities - 15.887 314.392 - 283.313 6.238 619.830 Income tax payable 717 10.182 - - 29.949 114.844 155.692 Deferred taxes - - - - 733.419 (27.810) 705.609 Total liabilities 1.171.386 5.226.532 1.120.216 7.167.423 16.806.220 (17.280.296) 14.211.481 Noncontrolling interests subject to put provisions and other temporary equity - - 0 - 960.096 - 960.096 Redeemable Preferred Stock - - - 235.141 (235.141) - - Total FMC-AG &amp; Co. KGaA shareholders' equity 77.310 9.628.713 614.001 8.701.923 15.499.376 (24.892.610) 9.628.713 Noncontrolling interests not subject to put provisions - - - - 613.933 - 613.933 Total equity 77.310 9.628.713 614.001 8.701.923 16.113.309 (24.892.610) 10.242.646 Total liabilities and equity $ 1.248.696 $ 14.855.245 $ 1.734.217 $ 16.104.487 $ 33.644.484 $ (42.172.906) $ 25.414.223 (1) Other assets and notes receivables are presented net of investment in equity method investees.</t>
  </si>
  <si>
    <t>At December 31, 2014 Issuer Guarantors Non-Guarantor Subsidiaries Combining Adjustment Combined Total FMC US Finance FMC - AG &amp; Co. KGaA D-GmbH FMCH Current assets: Cash and cash equivalents $ 1 $ 117 $ 5.722 $ - $ 628.015 $ - $ 633.855 Trade accounts receivable, less allowance for doubtful accounts - - 165.090 - 3.037.010 1.555 3.203.655 Accounts receivable from related parties 1.266.916 5.558.131 840.302 2.570.654 3.544.817 (13.587.595) 193.225 Inventories - - 231.127 - 1.038.591 (154.164) 1.115.554 Prepaid expenses and other current assets - 76.846 43.387 183 1.182.301 30.350 1.333.067 Deferred taxes - - - - 290.064 (44.710) 245.354 Total current assets 1.266.917 5.635.094 1.285.628 2.570.837 9.720.798 (13.754.564) 6.724.710 Property, plant and equipment, net - 566 260.662 - 3.147.750 (118.798) 3.290.180 Intangible assets - 945 64.679 - 799.958 3.829 869.411 Goodwill - - 55.312 - 13.026.868 - 13.082.180 Deferred taxes - 81.555 38.291 - 129.927 (108.721) 141.052 Other assets and notes receivables (1) - 9.154.819 45.297 13.267.706 6.662.384 (27.790.638) 1.339.568 Total assets $ 1.266.917 $ 14.872.979 $ 1.749.869 $ 15.838.543 $ 33.487.685 $ (41.768.892) $ 25.447.101 Current liabilities: Accounts payable $ - $ 1.844 $ 34.798 $ - $ 536.542 $ - $ 573.184 Accounts payable to related parties - 1.452.812 587.677 1.662.032 10.232.251 (13.794.041) 140.731 Accrued expenses and other current liabilities 29.771 61.367 141.392 9.240 1.982.051 (26.576) 2.197.245 Short-term borrowings - 1 - - 132.692 - 132.693 Short-term borrowings from related parties - - - - 5.357 - 5.357 Current portion of long-term debt and capital lease obligations - 55.391 - 200.000 58.216 - 313.607 Income tax payable - 13.663 - - 66.024 - 79.687 Deferred taxes - 1.573 7.992 - 47.555 (22.333) 34.787 Total current liabilities 29.771 1.586.651 771.859 1.871.272 13.060.688 (13.842.950) 3.477.291 Long term debt and capital lease obligations, less current portion 1.162.534 855.029 - 2.335.992 7.783.062 (3.056.340) 9.080.277 Long term borrowings from related parties - 2.891.256 - 2.833.854 72.505 (5.797.615) - Other liabilities - 70.823 1.615 170.149 147.015 22.374 411.976 Pension liabilities - 14.872 324.156 - 296.531 6.759 642.318 Income tax payable 637 11.035 - - 48.370 117.559 177.601 Deferred taxes - - - - 831.050 (26.441) 804.609 Total liabilities 1.192.942 5.429.666 1.097.630 7.211.267 22.239.221 (22.576.654) 14.594.072 Noncontrolling interests subject to put provisions and other temporary equity - - 0 - 824.658 - 824.658 Redeemable Preferred Stock - - - 235.141 (235.141) - - Total FMC-AG &amp; Co. KGaA shareholders' equity 73.975 9.443.313 652.239 8.392.135 10.073.889 (19.192.238) 9.443.313 Noncontrolling interests not subject to put provisions - - - - 585.058 - 585.058 Total equity 73.975 9.443.313 652.239 8.392.135 10.658.947 (19.192.238) 10.028.371 Total liabilities and equity $ 1.266.917 $ 14.872.979 $ 1.749.869 $ 15.838.543 $ 33.487.685 $ (41.768.892) $ 25.447.101 (1) Other assets and notes receivables are presented net of investment in equity method investees.</t>
  </si>
  <si>
    <t>Statement of cash flows information segregated by issuers and guarantors</t>
  </si>
  <si>
    <t>For the nine months ended September 30, 2015 Issuer Guarantors FMC US Finance FMC - AG &amp; Co. KGaA D-GmbH FMCH Non-Guarantor Subsidiaries Combining Adjustment Combined Total Operating Activities: Net income (loss) $ 3.336 $ 712.636 $ 8.316 $ 391.822 $ 1.059.929 $ (1.256.324) $ 919.715 Adjustments to reconcile net income to net cash provided by (used in) operating activities: Equity affiliate income - (612.421) - (598.506) - 1.210.927 - Depreciation and amortization - 410 37.935 - 477.116 21.191 536.652 Change in deferred taxes, net - (23.269) 415 - (77.168) (3.181) (103.203) (Gain) loss on sale of fixed assets and investments - (12) (81) - (5.084) - (5.177) Compensation expense related to stock options - 2.395 - - 3.507 - 5.902 Investments in equity method investees, net - 5.560 - - (16.282) - (10.722) Changes in assets and liabilities, net of amounts from businesses acquired: Trade accounts receivable, net - - (22.366) - (251.675) 704 (273.337) Inventories - - (17.353) - (254.165) 5.923 (265.595) Prepaid expenses and other current and non-current assets - 39.897 (34.412) 173.705 105.446 81 284.717 Accounts receivable from / payable to related parties 19.611 396.217 (184.948) 145.164 (303.029) 28.657 101.672 Accounts payable, accrued expenses and other current and non-current liabilities (17.939) 39.904 48.169 (1.071) 179.666 (1.111) 247.618 Income tax payable 80 (7.615) - (134.661) 97.808 17.870 (26.518) Net cash provided by (used in) operating activities 5.088 553.702 (164.325) (23.547) 1.016.069 24.737 1.411.724 Investing Activities: Purchases of property, plant and equipment - (181) (60.096) - (560.929) (26.144) (647.350) Proceeds from sale of property, plant and equipment - 26 322 - 10.819 - 11.167 Disbursement of loans to related parties - (314.328) - 275.700 - 38.628 - Acquisitions and investments, net of cash acquired, and purchases of intangible assets - (76.823) (572) - (132.688) 44.389 (165.694) Proceeds from divestitures - 20.652 - - 42.513 (20.652) 42.513 Net cash provided by (used in) investing activities - (370.654) (60.346) 275.700 (640.285) 36.221 (759.364) Financing Activities: Short-term borrowings, net - 64.992 225.488 - (250.724) (5.961) 33.795 Long-term debt and capital lease obligations, net (5.088) (20.001) - (252.153) 57.149 (38.628) (258.721) Increase (decrease) of accounts receivable securitization program - - - - (45.750) - (45.750) Proceeds from exercise of stock options - 53.375 - - 13.859 - 67.234 Dividends paid - (263.244) - - - - (263.244) Capital increase (decrease) - - - - 22.330 (22.330) - Distributions to noncontrolling interest - - - - (201.884) - (201.884) Contributions from noncontrolling interest - - - - 34.299 - 34.299 Net cash provided by (used in) financing activities (5.088) (164.878) 225.488 (252.153) (370.721) (66.919) (634.271) Effect of exchange rate changes on cash and cash equivalents - (18.271) (437) - (11.859) - (30.567) Cash and Cash Equivalents: Net increase (decrease) in cash and cash equivalents 0 (101) 380 - (6.796) (5.961) (12.478) Cash and cash equivalents at beginning of period 1 117 5.722 - 628.015 - 633.855 Cash and cash equivalents at end of period $ 1 $ 16 $ 6.102 $ - $ 621.219 $ (5.961) $ 621.377</t>
  </si>
  <si>
    <t>For the nine months ended September 30, 2014 Issuer Guarantors Non-Guarantor Subsidiaries FMC US Finance FMC - AG &amp; Co. KGaA D-GmbH FMCH Combining Adjustment Combined Total Operating Activities: Net income (loss) $ 3.317 $ 709.947 $ 246 $ 442.644 $ 890.463 $ (1.189.589) $ 857.028 Adjustments to reconcile net income to net cash provided by (used in) operating activities: Equity affiliate income - (487.488) - (570.440) - 1.057.928 - Depreciation and amortization - 482 40.739 - 499.294 (27.028) 513.487 Change in deferred taxes, net - (18.882) (1.153) - 30.173 (8.481) 1.657 (Gain) loss on sale of fixed assets and investments - - 32 - 3.241 - 3.273 (Write Up) write-off loans from related parties - 53.928 - - - (53.928) - Compensation expense related to stock options - 2.797 - - 1.007 - 3.804 Investments in equity method investees, net - 42.925 - - (17.732) - 25.193 Changes in assets and liabilities, net of amounts from businesses acquired: Trade accounts receivable, net - - (11.456) - (90.977) 286 (102.147) Inventories - - (280) - (163.298) 30.873 (132.705) Prepaid expenses and other current and non-current assets - 28.109 6.870 75.459 13.634 (6.115) 117.957 Accounts receivable from / payable to related parties 19.617 (67.469) 333.305 89.728 (435.110) 78.100 18.171 Accounts payable, accrued expenses and other current and non-current liabilities (17.938) 26.608 65.322 253 (21.972) (627) 51.646 Income tax payable (1.688) (98.915) - (83.262) 84.714 15.607 (83.544) Net cash provided by (used in) operating activities 3.308 192.042 433.625 (45.618) 793.437 (102.974) 1.273.820 Investing Activities: Purchases of property, plant and equipment - (47) (64.440) - (611.646) 29.762 (646.371) Proceeds from sale of property, plant and equipment - - 232 - 7.400 - 7.632 Disbursement of loans to related parties - (263.141) - (216.214) - 479.355 - Acquisitions and investments, net of cash acquired, and purchases of intangible assets - (222.187) (11.793) - (1.048.035) 233.304 (1.048.711) Proceeds from divestitures - - - - 3.661 - 3.661 Net cash provided by (used in) investing activities - (485.375) (76.001) (216.214) (1.648.620) 742.421 (1.683.789) Financing Activities: Short-term borrowings, net - 309.671 (356.947) - 329.362 - 282.086 Long-term debt and capital lease obligations, net (3.307) 190.998 - 261.832 527.573 (479.355) 497.741 Increase (decrease) of accounts receivable securitization program - - - - (94.000) - (94.000) Proceeds from exercise of stock options - 79.912 - - 6.491 - 86.403 Dividends paid - (317.903) - - (232) 232 (317.903) Capital increase (decrease) - - - - 166.392 (166.392) - Distributions to noncontrolling interest - - - - (177.810) - (177.810) Contributions from noncontrolling interest - - - - 31.497 - 31.497 Net cash provided by (used in) financing activities (3.307) 262.678 (356.947) 261.832 789.273 (645.515) 308.014 Effect of exchange rate changes on cash and cash equivalents - 30.643 (441) - (23.520) - 6.682 Cash and Cash Equivalents: Net increase (decrease) in cash and cash equivalents 1 (12) 236 - (89.430) (6.068) (95.273) Cash and cash equivalents at beginning of period 0 13 4.490 - 672.206 6.068 682.777 Cash and cash equivalents at end of period $ 1 $ 1 $ 4.726 $ - $ 582.776 $ - $ 587.504</t>
  </si>
  <si>
    <t>Comprehensive income statement information segregated by issuer</t>
  </si>
  <si>
    <t>For the nine months ended September 30, 2015 Issuer Guarantors Non-Guarantor Subsidiaries Combining Adjustment Combined Total FMC US Finance FMC - AG &amp; Co. KGaA D-GmbH FMCH Net Income $ 3.336 $ 712.636 $ 8.316 $ 391.822 $ 1.059.929 $ (1.256.324) $ 919.715 Gain (loss) related to cash flow hedges - 29.944 - - 13.627 - 43.571 Actuarial gain (loss) on defined benefit pension plans - 296 5.360 19.800 539 - 25.995 Gain (loss) related to foreign currency translation - (118.003) (47.431) - (101.599) 16.085 (250.948) Income tax (expense) benefit related to components of other comprehensive income - (8.685) (1.588) (7.811) (4.076) - (22.160) Other comprehensive income (loss), net of tax - (96.448) (43.659) 11.989 (91.509) 16.085 (203.542) Total comprehensive income $ 3.336 $ 616.188 $ (35.343) $ 403.811 $ 968.420 $ (1.240.239) $ 716.173 Comprehensive income attributable to noncontrolling interests - - - - - 203.387 203.387 Comprehensive income attributable to shareholders of FMC-AG &amp; Co. KGaA $ 3.336 $ 616.188 $ (35.343) $ 403.811 $ 968.420 $ (1.443.626) $ 512.786</t>
  </si>
  <si>
    <t>For the nine months ended September 30, 2014 Issuer Guarantors Non-Guarantor Subsidiaries Combining Adjustment Combined Total FMC US Finance FMC - AG &amp; Co. KGaA D-GmbH FMCH Net Income $ 3.317 $ 709.947 $ 246 $ 442.644 $ 890.463 $ (1.189.589) $ 857.028 Gain (loss) related to cash flow hedges - 35.416 - - (16.812) - 18.604 Actuarial gain (loss) on defined benefit pension plans - 148 2.809 9.718 284 - 12.959 Gain (loss) related to foreign currency translation - 332.786 (65.579) - (480.019) 6.134 (206.678) Income tax (expense) benefit related to components of other comprehensive income - (10.041) (820) (3.834) 4.952 - (9.743) Other comprehensive income (loss), net of tax - 358.309 (63.590) 5.884 (491.595) 6.134 (184.858) Total comprehensive income $ 3.317 $ 1.068.256 $ (63.344) $ 448.528 $ 398.868 $ (1.183.455) $ 672.170 Comprehensive income attributable to noncontrolling interests - - - - - 143.502 143.502 Comprehensive income attributable to shareholders of FMC-AG &amp; Co. KGaA $ 3.317 $ 1.068.256 $ (63.344) $ 448.528 $ 398.868 $ (1.326.957) $ 528.668</t>
  </si>
  <si>
    <t>Related Party Financing (Details 1)</t>
  </si>
  <si>
    <t>Sep. 30, 2015CHF (SFr)</t>
  </si>
  <si>
    <t>Sep. 30, 2015EUR (€)</t>
  </si>
  <si>
    <t>Sep. 30, 2015USD ($)</t>
  </si>
  <si>
    <t>Dec. 31, 2014EUR (€)</t>
  </si>
  <si>
    <t>Device Agreement Fresenius SE Affiliate [Member]</t>
  </si>
  <si>
    <t>Related Party Transactions 1 [Line Items]</t>
  </si>
  <si>
    <t>Amount of transaction</t>
  </si>
  <si>
    <t>Maximum Amount</t>
  </si>
  <si>
    <t>Minimum Amount</t>
  </si>
  <si>
    <t>Cash Management AR Fresenius SE [Member]</t>
  </si>
  <si>
    <t>Cash Management AP FreseniusSE [Member]</t>
  </si>
  <si>
    <t>General Partner Loan 1 [Member]</t>
  </si>
  <si>
    <t>Date of repayment</t>
  </si>
  <si>
    <t>Aug. 22,
		2016</t>
  </si>
  <si>
    <t>Interest rate</t>
  </si>
  <si>
    <t>1.335%</t>
  </si>
  <si>
    <t>Revised Interest Rate</t>
  </si>
  <si>
    <t>1.334%</t>
  </si>
  <si>
    <t>Transaction Amount Original Currency | €</t>
  </si>
  <si>
    <t>General Partner Loan 2 [Member]</t>
  </si>
  <si>
    <t>Nov. 27,
		2015</t>
  </si>
  <si>
    <t>1.875%</t>
  </si>
  <si>
    <t>1.506%</t>
  </si>
  <si>
    <t>Loan To Equity Method Investee [Member]</t>
  </si>
  <si>
    <t>Jun. 12,
		2015</t>
  </si>
  <si>
    <t>2.5366%</t>
  </si>
  <si>
    <t>Multi Tranche Loan To Equity Method Investee [Member]</t>
  </si>
  <si>
    <t>Undrawn Amount</t>
  </si>
  <si>
    <t>Interest LIBOR</t>
  </si>
  <si>
    <t>12 month LIBOR + 1.8%</t>
  </si>
  <si>
    <t>Transaction Gain</t>
  </si>
  <si>
    <t>Transaction Amount Original Currency | SFr</t>
  </si>
  <si>
    <t>Term Loan 2011 Fresnius SE Affiliate Investment [Member]</t>
  </si>
  <si>
    <t>Feb. 15,
		2021</t>
  </si>
  <si>
    <t>5.25%</t>
  </si>
  <si>
    <t>Term Loan 2012 Fresnius SE Affiliate Investment [Member]</t>
  </si>
  <si>
    <t>Jul. 31,
		2019</t>
  </si>
  <si>
    <t>Fresenius SE Loan 1 [Member]</t>
  </si>
  <si>
    <t>Oct. 31,
		2015</t>
  </si>
  <si>
    <t>1.062%</t>
  </si>
  <si>
    <t>Fresenius SE Loan 2 [Member]</t>
  </si>
  <si>
    <t>1.188%</t>
  </si>
  <si>
    <t>Fresenius SE Loan 3 [Member]</t>
  </si>
  <si>
    <t>General Partner AR [Member]</t>
  </si>
  <si>
    <t>General Partner AP [Member]</t>
  </si>
  <si>
    <t>General Partner Reimbursement [Member]</t>
  </si>
  <si>
    <t>Related Party Transactions (Details) - USD ($)</t>
  </si>
  <si>
    <t>ServiceAgreementsFreseniusSE [Member]</t>
  </si>
  <si>
    <t>Sales of Goods and Services</t>
  </si>
  <si>
    <t>Purchases of Goods and Services</t>
  </si>
  <si>
    <t>Accounts Receivables</t>
  </si>
  <si>
    <t>Accounts Payables</t>
  </si>
  <si>
    <t>Service Agreements Fresenius SE Affiliates [Member]</t>
  </si>
  <si>
    <t>Service Agreements Equity Method Investees [Member]</t>
  </si>
  <si>
    <t>Service Agreements Total [Member]</t>
  </si>
  <si>
    <t>Lease Agreements Fresenius SE [Member]</t>
  </si>
  <si>
    <t>Lease Agreements Fresenius SE Affiliates [Member]</t>
  </si>
  <si>
    <t>Lease Agreements Total [Member]</t>
  </si>
  <si>
    <t>Products Fresenius SE [Member]</t>
  </si>
  <si>
    <t>Products Fresenius SE Affiliates [Member]</t>
  </si>
  <si>
    <t>Products Equity Method Investees [Member]</t>
  </si>
  <si>
    <t>Products Total [Member]</t>
  </si>
  <si>
    <t>Inventories (Details) - USD ($)</t>
  </si>
  <si>
    <t>Inventories (Details) [Abstract]</t>
  </si>
  <si>
    <t>Raw materials and purchased components</t>
  </si>
  <si>
    <t>Work in process</t>
  </si>
  <si>
    <t>Finished goods</t>
  </si>
  <si>
    <t>Health care supplies</t>
  </si>
  <si>
    <t>Other Assets and Note Receivables - USD ($)</t>
  </si>
  <si>
    <t>Notes Receivable Net [Abstract]</t>
  </si>
  <si>
    <t>Notes Receivable Maturity Date</t>
  </si>
  <si>
    <t>04.Jul 20</t>
  </si>
  <si>
    <t>Notes Receivable Cash Interest Rate</t>
  </si>
  <si>
    <t>10.75%</t>
  </si>
  <si>
    <t>Notes Receivable PIK Interest Rate</t>
  </si>
  <si>
    <t>11.75%</t>
  </si>
  <si>
    <t>Notes Receivable Net Payment</t>
  </si>
  <si>
    <t>Notes Receivable Balance</t>
  </si>
  <si>
    <t>Notes Receivable Interest Income</t>
  </si>
  <si>
    <t>Short-term Borrowings and Other Financial Liabilities and Short-term Borrowings from Related Parties (Details) - USD ($)</t>
  </si>
  <si>
    <t>Short Term Borrowings Other Financial Liabilities And Short Term Borrowings From Related Parties (Details) [Abstract]</t>
  </si>
  <si>
    <t>Borrowings under lines of credit</t>
  </si>
  <si>
    <t>Other financial liabilities</t>
  </si>
  <si>
    <t>Related Party Transaction [Line Items]</t>
  </si>
  <si>
    <t>Short Term Borrowings Due To Related Parties Current</t>
  </si>
  <si>
    <t>Short-term borrowings, Other financial liabilities and Short-term borrowings from related parties</t>
  </si>
  <si>
    <t>Long-term Debt and Capital Lease Obligations (Details) - USD ($)</t>
  </si>
  <si>
    <t>Debt Instrument [Line Items]</t>
  </si>
  <si>
    <t>Senior Credit Agreement</t>
  </si>
  <si>
    <t>Senior Long Term Notes</t>
  </si>
  <si>
    <t>Convertible Bonds</t>
  </si>
  <si>
    <t>Accounts receivable facility</t>
  </si>
  <si>
    <t>Capital lease obligations</t>
  </si>
  <si>
    <t>Other</t>
  </si>
  <si>
    <t>Long-term debt and capital lease obligations</t>
  </si>
  <si>
    <t>Less current maturities</t>
  </si>
  <si>
    <t>Total long-term debt less current maturities</t>
  </si>
  <si>
    <t>Senior Notes Issued February 2011 [Abstract]</t>
  </si>
  <si>
    <t>Accounts receivable facility max limit</t>
  </si>
  <si>
    <t>Total Long Term Debt</t>
  </si>
  <si>
    <t>Amended 2006 Senior Credit Agreement [Member]</t>
  </si>
  <si>
    <t>Revolving credit maximum amount available</t>
  </si>
  <si>
    <t>Revolving credit balance outstanding</t>
  </si>
  <si>
    <t>Accounts Receivable Facility</t>
  </si>
  <si>
    <t>Maximum amount available</t>
  </si>
  <si>
    <t>Balance outstanding</t>
  </si>
  <si>
    <t>Revolving Credit Facility [Member]</t>
  </si>
  <si>
    <t>Employee Benefit Plans (Details 2) - USD ($)</t>
  </si>
  <si>
    <t>Components Of Net Periodic Benefit Cost [Abstract]</t>
  </si>
  <si>
    <t>Service cost</t>
  </si>
  <si>
    <t>Interest cost</t>
  </si>
  <si>
    <t>Expected return on plan assets</t>
  </si>
  <si>
    <t>Amortization of unrealized losses</t>
  </si>
  <si>
    <t>Net periodic benefit costs</t>
  </si>
  <si>
    <t>Noncontrolling Interests Subject to Put Provisions (Details) - USD ($)</t>
  </si>
  <si>
    <t>Noncontrolling Interests Subject To Put Provisions (Details) [Abstract]</t>
  </si>
  <si>
    <t>Potential obligations under the put provisions</t>
  </si>
  <si>
    <t>Temporary Equity [Line Items]</t>
  </si>
  <si>
    <t>Noncontrolling interests subject to put provisions beginning balance</t>
  </si>
  <si>
    <t>contributions to noncontrolling interests</t>
  </si>
  <si>
    <t>Net income attributable to noncontrolling interest</t>
  </si>
  <si>
    <t>Other Comprehensive Income Loss Net Of Tax</t>
  </si>
  <si>
    <t>Noncontrolling interests subject to put provisions ending balance</t>
  </si>
  <si>
    <t>Put provisions exercisable</t>
  </si>
  <si>
    <t>Sources Of Revenue (Details) - USD ($)</t>
  </si>
  <si>
    <t>Patient Service Revenue by Payor [Line Items]</t>
  </si>
  <si>
    <t>Medicare ESRD program</t>
  </si>
  <si>
    <t>Private/alternative payors</t>
  </si>
  <si>
    <t>Medicaid and other government sources</t>
  </si>
  <si>
    <t>Hospitals</t>
  </si>
  <si>
    <t>Earnings Per Share (Details) - USD ($)</t>
  </si>
  <si>
    <t>Numerators:</t>
  </si>
  <si>
    <t>Income attributable to the Company</t>
  </si>
  <si>
    <t>Denominators:</t>
  </si>
  <si>
    <t>Weighted average number of ordinary shares outstanding</t>
  </si>
  <si>
    <t>Potentially dilutive Ordinary shares</t>
  </si>
  <si>
    <t>Total weighted average Ordinary shares outstanding assuming dilution</t>
  </si>
  <si>
    <t>Stock Options (Details 4)</t>
  </si>
  <si>
    <t>Sep. 30, 2015USD ($)$ / sharesshares</t>
  </si>
  <si>
    <t>Sep. 30, 2015$ / shares€ / shares</t>
  </si>
  <si>
    <t>Managment Board [Member]</t>
  </si>
  <si>
    <t>Quarterly Stock Options [LineItems]</t>
  </si>
  <si>
    <t>Stock Options Awarded | shares</t>
  </si>
  <si>
    <t>Exercise price</t>
  </si>
  <si>
    <t>Execerise Price In Euro | € / shares</t>
  </si>
  <si>
    <t>Fair Value Per Option</t>
  </si>
  <si>
    <t>Fair Value of Options Awarded | $</t>
  </si>
  <si>
    <t>Phantom Stock [Member]</t>
  </si>
  <si>
    <t>Fair Value Per Option Euro | € / shares</t>
  </si>
  <si>
    <t>Financial Instruments (Details) - USD ($)</t>
  </si>
  <si>
    <t>Jan. 01, 2015</t>
  </si>
  <si>
    <t>Jan. 01, 2014</t>
  </si>
  <si>
    <t>Assets:</t>
  </si>
  <si>
    <t>Liabilities:</t>
  </si>
  <si>
    <t>Short-term borrowings</t>
  </si>
  <si>
    <t>Financial instruments notional amount of foreign currency cash flow hedge derivatives</t>
  </si>
  <si>
    <t>Financial instrument notional amount of foreign currency derivative instruments not designated as hedging instruments</t>
  </si>
  <si>
    <t>Financial instrument notional amount of interest rate derivatives</t>
  </si>
  <si>
    <t>Amount of additional interest expense expected to be reclassified into earnings</t>
  </si>
  <si>
    <t>Master Netting Agreement Derivative Financial Assets</t>
  </si>
  <si>
    <t>Master Netting Agreement Derivative Financial Liabilities</t>
  </si>
  <si>
    <t>Master Netting Agreement Derivative Net Assets</t>
  </si>
  <si>
    <t>Master Netting Agreement Net Liabilities</t>
  </si>
  <si>
    <t>Carrying Reported Amount Fair Value Disclosure [Member]</t>
  </si>
  <si>
    <t>Accounts receivable</t>
  </si>
  <si>
    <t>available for sale securities</t>
  </si>
  <si>
    <t>Long-term notes receivable</t>
  </si>
  <si>
    <t>Accounts Payable</t>
  </si>
  <si>
    <t>Long term debt, excluding Amended 2006 Senior Credit Agreement, Euro Notes and Senior Notes</t>
  </si>
  <si>
    <t>Convertible Debt</t>
  </si>
  <si>
    <t>Portion At Fair Value Fair Value Disclosure [Member]</t>
  </si>
  <si>
    <t>Financial Instruments (Details 1) - USD ($)</t>
  </si>
  <si>
    <t>Derivatives Fair Value Designated As Hedging [Line Items]</t>
  </si>
  <si>
    <t>Assets</t>
  </si>
  <si>
    <t>Liabilities</t>
  </si>
  <si>
    <t>Derivatives Fair Value Not Designated As Hedging [LineItems]</t>
  </si>
  <si>
    <t>Non Hedging Assets</t>
  </si>
  <si>
    <t>Non Hedging Liabilities</t>
  </si>
  <si>
    <t>Foreign Exchange Contract Current 1 [Member]</t>
  </si>
  <si>
    <t>Foreign Exchange Contract Non Current 1 [Member]</t>
  </si>
  <si>
    <t>embedded derivative</t>
  </si>
  <si>
    <t>Bond option</t>
  </si>
  <si>
    <t>Foreign Exchange Contract Current [Member]</t>
  </si>
  <si>
    <t>Foreign Exchange Contract Non Current [Member]</t>
  </si>
  <si>
    <t>Interest Rate Contract Non Current Dollar [Member]</t>
  </si>
  <si>
    <t>Financial Instruments (Details 2) - USD ($)</t>
  </si>
  <si>
    <t>Derivative Instruments Gain Loss [Line Items]</t>
  </si>
  <si>
    <t>Amount of Gain or (Loss) Recognized in OCI on Derivatives (Effective Portion)</t>
  </si>
  <si>
    <t>Amount of (Gain) or Loss Recognized in Income on Derivatives</t>
  </si>
  <si>
    <t>Non Hedging Foreign Exchange Interest Income Expense [Member]</t>
  </si>
  <si>
    <t>Hedging Foreign Exchange Cost Of Sale [Member]</t>
  </si>
  <si>
    <t>Non Hedging Foreign Exchange Selling general and administrative expense [Member]</t>
  </si>
  <si>
    <t>HedgingInterestRateContractsInterestIncomeMember [Member]</t>
  </si>
  <si>
    <t>Other Comprehensive Income (Loss) (Details 2) - USD ($)</t>
  </si>
  <si>
    <t>Balance</t>
  </si>
  <si>
    <t>Total FMC-AG and Co. KGaA [Member] | OtherComprehensiveIncomeRollforward [Member]</t>
  </si>
  <si>
    <t>Other comprehensive income before reclassifications</t>
  </si>
  <si>
    <t>Amounts reclassified from Accumulated Other comprehensive income</t>
  </si>
  <si>
    <t>Net current period other comprehensive income</t>
  </si>
  <si>
    <t>Accumulated net gain loss from designated or qualifying cash flow hedges (member) | OtherComprehensiveIncomeRollforward [Member]</t>
  </si>
  <si>
    <t>AccumulatedDefinedBenefitPlansAdjustmentMember | OtherComprehensiveIncomeRollforward [Member]</t>
  </si>
  <si>
    <t>AccumulatedTranslationAdjustmentMember | OtherComprehensiveIncomeRollforward [Member]</t>
  </si>
  <si>
    <t>TotalBeforeNoncontrollingInterestsMember [Member] | OtherComprehensiveIncomeRollforward [Member]</t>
  </si>
  <si>
    <t>Noncontrolling interests not subject to put provisions [Member] | OtherComprehensiveIncomeRollforward [Member]</t>
  </si>
  <si>
    <t>Other Comprehensive Income (Loss) (Details 3) - USD ($)</t>
  </si>
  <si>
    <t>Total reclassification for the period</t>
  </si>
  <si>
    <t>Gain Loss Cash Flow Hedge [Member]</t>
  </si>
  <si>
    <t>Total before tax</t>
  </si>
  <si>
    <t>Tax expense or benefit</t>
  </si>
  <si>
    <t>Net of tax</t>
  </si>
  <si>
    <t>Interest Rate Contract Cash Flow Hedge [Member]</t>
  </si>
  <si>
    <t>Interest Income Expense Net</t>
  </si>
  <si>
    <t>Foreign Exchange Contract Cash Flow Hedge [Member]</t>
  </si>
  <si>
    <t>Costs Of Revenue</t>
  </si>
  <si>
    <t>Actuarial Gain Loss Pensions [Member]</t>
  </si>
  <si>
    <t>Actuarial (gains)/losses</t>
  </si>
  <si>
    <t>Supplementary Cash Flow Information (Details) - USD ($)</t>
  </si>
  <si>
    <t>Supplementary cash flow information:</t>
  </si>
  <si>
    <t>Cash paid for interest</t>
  </si>
  <si>
    <t>Cash paid for income taxes, net of tax refund</t>
  </si>
  <si>
    <t>Tax Benefit From Stock Options Exercised 1</t>
  </si>
  <si>
    <t>Supplemental disclosures of cash flow information, details for acquisitions:</t>
  </si>
  <si>
    <t>Acquisition purchase price allocation assets acquired</t>
  </si>
  <si>
    <t>Acquisition purchase price allocation liabilities assumed</t>
  </si>
  <si>
    <t>Noncontrolling interest subject to put provisions</t>
  </si>
  <si>
    <t>Noncontrolling interest</t>
  </si>
  <si>
    <t>Acquisition purchase price allocation notes payable and long term debt</t>
  </si>
  <si>
    <t>Cash paid</t>
  </si>
  <si>
    <t>Less cash acquired</t>
  </si>
  <si>
    <t>Net cash paid for acquisitions</t>
  </si>
  <si>
    <t>Cash Paid For Investments</t>
  </si>
  <si>
    <t>Cash paid for intangible assets</t>
  </si>
  <si>
    <t>Cash paid for acquisitions and investments net of cash acquired and purchases of intangible assets</t>
  </si>
  <si>
    <t>Business Segment Information (Details) - USD ($)</t>
  </si>
  <si>
    <t>Entity-Wide Information, Revenue from External Customer [Line Items]</t>
  </si>
  <si>
    <t>Revenues from transactions with other same entity operating segments</t>
  </si>
  <si>
    <t>Segment depreciation and amortization</t>
  </si>
  <si>
    <t>Income (Loss) From Equity Method Investments</t>
  </si>
  <si>
    <t>Capital expenditures, acquisitions and investments</t>
  </si>
  <si>
    <t>North America Segment [Member]</t>
  </si>
  <si>
    <t>Net revenue from external customers</t>
  </si>
  <si>
    <t>Segment revenue</t>
  </si>
  <si>
    <t>Segment operating income</t>
  </si>
  <si>
    <t>thereof investment in equity method investees</t>
  </si>
  <si>
    <t>EMEA Segment [Member]</t>
  </si>
  <si>
    <t>Asia-Pacific Segment [Member]</t>
  </si>
  <si>
    <t>Latin America Segment [Member]</t>
  </si>
  <si>
    <t>Segments Total</t>
  </si>
  <si>
    <t>Corporate [Member]</t>
  </si>
  <si>
    <t>Supplemental Condensed Combining Information (Details) - USD ($)</t>
  </si>
  <si>
    <t>Consolidated Statements of Income</t>
  </si>
  <si>
    <t>Issuers [Member] | FMC US Finance [Member]</t>
  </si>
  <si>
    <t>Interest, net</t>
  </si>
  <si>
    <t>Gain (loss) related to cash flow hedges</t>
  </si>
  <si>
    <t>Defined Benefit Plan Actuarial Gain Loss</t>
  </si>
  <si>
    <t>Gain (loss) related to foreign currency</t>
  </si>
  <si>
    <t>Income Tax Expense Benefit Related To Components Of Other Comprehensive Income</t>
  </si>
  <si>
    <t>Guarantors [Member] | Total FMC-AG and Co. KGaA [Member]</t>
  </si>
  <si>
    <t>Other, net</t>
  </si>
  <si>
    <t>Long term borrowings from related parties</t>
  </si>
  <si>
    <t>Guarantors [Member] | D GmbH [Member]</t>
  </si>
  <si>
    <t>Guarantors [Member] | FMCH [Member]</t>
  </si>
  <si>
    <t>redeemable preferred stock</t>
  </si>
  <si>
    <t>Non Guarantor Subsidiaries [Member]</t>
  </si>
  <si>
    <t>Combining Adjustment [Member]</t>
  </si>
  <si>
    <t>Supplemental Condensed Combining Information (Details 1) - USD ($)</t>
  </si>
  <si>
    <t>Distributions to noncontrolling interests</t>
  </si>
  <si>
    <t>(decrease) in cash and cash equivalents</t>
  </si>
  <si>
    <t>Guarantor 1 [Member]</t>
  </si>
  <si>
    <t>D GmbH [Member]</t>
  </si>
  <si>
    <t>Issuers [Member]</t>
  </si>
  <si>
    <t>Accounts receivable from/payable to related parties</t>
  </si>
  <si>
    <t>Long-term debt and capital lease obligations, net</t>
  </si>
  <si>
    <t>Income Loss From Equity Method Investments Net Of Dividends Or Distributions</t>
  </si>
  <si>
    <t>(Gain) loss on sale of fixed assets and investments</t>
  </si>
  <si>
    <t>Write-off of loans from related parties</t>
  </si>
  <si>
    <t>Disbursements of loans to related parties</t>
  </si>
  <si>
    <t>Short-term borrowings, net</t>
  </si>
  <si>
    <t>Label</t>
  </si>
  <si>
    <t>Element</t>
  </si>
  <si>
    <t>Value</t>
  </si>
  <si>
    <t>Other Comprehensive Income Loss Net Of Tax Period Increase Decrease Less Amounts Attributable To Noncontrolling Interests Subject To Put Provisions</t>
  </si>
  <si>
    <t>fms_OtherComprehensiveIncomeLossNetOfTaxPeriodIncreaseDecreaseLessAmountsAttributableToNoncontrollingInterestsSubjectToPutProvisions</t>
  </si>
  <si>
    <t>us-gaap_AdjustmentsToAdditionalPaidInCapitalSharebasedCompensationRequisiteServicePeriodRecognitionValue</t>
  </si>
  <si>
    <t>us-gaap_StockIssuedDuringPeriodValueStockOptionsExercised</t>
  </si>
  <si>
    <t>fms_ChangesInFairValueOfNoncontrollingInterests</t>
  </si>
  <si>
    <t>us-gaap_NoncontrollingInterestIncreaseFromSaleOfParentEquityInterest</t>
  </si>
  <si>
    <t>us-gaap_StockIssuedDuringPeriodSharesStockOptionsExercised</t>
  </si>
  <si>
    <t>Profit Loss Less Amounts Attributable To Noncontrolling Interests Subject To Put Provisions</t>
  </si>
  <si>
    <t>fms_ProfitLossLessAmountsAttributableToNoncontrollingInterestsSubjectToPutProvisions</t>
  </si>
  <si>
    <t>Comprehensive Income Net Of Tax Including Portion Attributable To Noncontrolling Interest Less Amounts Attributable To Noncontrolling Interests Subject To Put Provisions</t>
  </si>
  <si>
    <t>fms_ComprehensiveIncomeNetOfTaxIncludingPortionAttributableToNoncontrollingInterestLessAmountsAttributableToNoncontrollingInterestsSubjectToPutProvisions</t>
  </si>
  <si>
    <t>us-gaap_MinorityInterestDecreaseFromDistributionsToNoncontrollingInterestHolders</t>
  </si>
  <si>
    <t>us-gaap_Dividends</t>
  </si>
  <si>
    <t>Revolving Credit EUR [Member]</t>
  </si>
  <si>
    <t>us-gaap_LineOfCreditFacilityMaximumBorrowingCapacity</t>
  </si>
  <si>
    <t>Revolving Credit USD [Member]</t>
  </si>
  <si>
    <t>us-gaap_LineOfCreditFacilityFairValueOfAmountOutstanding</t>
  </si>
  <si>
    <t>Term Loan EUR [Member]</t>
  </si>
  <si>
    <t>Term Loan USD [Member]</t>
  </si>
  <si>
    <t>Revolving Credit Facility [Member] | Revolving Credit EUR [Member]</t>
  </si>
  <si>
    <t>Long Term Debt balance outstanding</t>
  </si>
  <si>
    <t>fms_LongTermDebtBalanceOutstanding</t>
  </si>
  <si>
    <t>Long Term Debt maximum amount available</t>
  </si>
  <si>
    <t>fms_LongTermDebtMaximumAmountAvailable</t>
  </si>
  <si>
    <t>Revolving Credit Facility [Member] | Revolving Credit USD [Member]</t>
  </si>
  <si>
    <t>Revolving Credit Facility [Member] | Term Loan EUR [Member]</t>
  </si>
  <si>
    <t>Revolving Credit Facility [Member] | Term Loan USD [Member]</t>
  </si>
</sst>
</file>

<file path=xl/styles.xml><?xml version="1.0" encoding="utf-8"?>
<styleSheet xmlns="http://schemas.openxmlformats.org/spreadsheetml/2006/main">
  <numFmts count="6">
    <numFmt formatCode="_(&quot;$ &quot;#,##0.000_);_(&quot;$ &quot;(#,##0.000)" numFmtId="165"/>
    <numFmt formatCode="_(&quot;$ &quot;#,##0_);_(&quot;$ &quot;(#,##0)" numFmtId="166"/>
    <numFmt formatCode="_(&quot;$ &quot;#,##0.00_);_(&quot;$ &quot;(#,##0.00)" numFmtId="167"/>
    <numFmt formatCode="_(&quot;€ &quot;#,##0_);_(&quot;€ &quot;(#,##0)" numFmtId="168"/>
    <numFmt formatCode="_(&quot;SFr &quot;#,##0_);_(&quot;SFr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5" t="n">
        <v>1333141</v>
      </c>
    </row>
    <row r="10" spans="1:2">
      <c r="A10" s="4" t="s">
        <v>14</v>
      </c>
      <c r="B10" s="4" t="s">
        <v>15</v>
      </c>
    </row>
    <row r="11" spans="1:2">
      <c r="A11" s="4" t="s">
        <v>16</v>
      </c>
      <c r="B11" s="4" t="s">
        <v>17</v>
      </c>
    </row>
    <row r="12" spans="1:2">
      <c r="A12" s="4" t="s">
        <v>18</v>
      </c>
      <c r="B12" s="4" t="s">
        <v>19</v>
      </c>
    </row>
    <row r="13" spans="1:2">
      <c r="A13" s="4" t="s">
        <v>20</v>
      </c>
      <c r="B13" s="4" t="s">
        <v>11</v>
      </c>
    </row>
    <row r="14" spans="1:2">
      <c r="A14" s="4" t="s">
        <v>21</v>
      </c>
      <c r="B14" s="5" t="n">
        <v>304830964</v>
      </c>
    </row>
    <row r="15" spans="1:2">
      <c r="A15" s="4" t="s">
        <v>22</v>
      </c>
      <c r="B15" s="6" t="n">
        <v>14660235551.652</v>
      </c>
    </row>
    <row r="16" spans="1:2">
      <c r="A16" s="4" t="s">
        <v>23</v>
      </c>
      <c r="B16" s="5" t="n">
        <v>2015</v>
      </c>
    </row>
    <row r="17" spans="1:2">
      <c r="A17" s="4" t="s">
        <v>24</v>
      </c>
      <c r="B17" s="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72</v>
      </c>
      <c r="B1" s="2" t="s">
        <v>1</v>
      </c>
    </row>
    <row r="2" spans="1:2">
      <c r="B2" s="2" t="s">
        <v>28</v>
      </c>
    </row>
    <row r="3" spans="1:2">
      <c r="A3" s="3" t="s">
        <v>187</v>
      </c>
    </row>
    <row r="4" spans="1:2">
      <c r="A4" s="4" t="s">
        <v>72</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8</v>
      </c>
    </row>
    <row r="3" spans="1:2">
      <c r="A3" s="3" t="s">
        <v>187</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8</v>
      </c>
    </row>
    <row r="3" spans="1:2">
      <c r="A3" s="3" t="s">
        <v>187</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8</v>
      </c>
    </row>
    <row r="3" spans="1:2">
      <c r="A3" s="3" t="s">
        <v>18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8</v>
      </c>
    </row>
    <row r="3" spans="1:2">
      <c r="A3" s="3" t="s">
        <v>18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8</v>
      </c>
    </row>
    <row r="3" spans="1:2">
      <c r="A3" s="3" t="s">
        <v>187</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8</v>
      </c>
    </row>
    <row r="3" spans="1:2">
      <c r="A3" s="3" t="s">
        <v>187</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8</v>
      </c>
    </row>
    <row r="3" spans="1:2">
      <c r="A3" s="3" t="s">
        <v>187</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8</v>
      </c>
    </row>
    <row r="3" spans="1:2">
      <c r="A3" s="3" t="s">
        <v>18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64"/>
  </cols>
  <sheetData>
    <row r="1" spans="1:2">
      <c r="A1" s="1" t="s">
        <v>210</v>
      </c>
      <c r="B1" s="2" t="s">
        <v>1</v>
      </c>
    </row>
    <row r="2" spans="1:2">
      <c r="B2" s="2" t="s">
        <v>28</v>
      </c>
    </row>
    <row r="3" spans="1:2">
      <c r="A3" s="3" t="s">
        <v>187</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 customWidth="1" max="5" min="5" width="15"/>
  </cols>
  <sheetData>
    <row r="1" spans="1:5">
      <c r="A1" s="1" t="s">
        <v>26</v>
      </c>
      <c r="B1" s="2" t="s">
        <v>27</v>
      </c>
      <c r="D1" s="2" t="s">
        <v>1</v>
      </c>
    </row>
    <row r="2" spans="1:5">
      <c r="B2" s="2" t="s">
        <v>28</v>
      </c>
      <c r="C2" s="2" t="s">
        <v>29</v>
      </c>
      <c r="D2" s="2" t="s">
        <v>28</v>
      </c>
      <c r="E2" s="2" t="s">
        <v>29</v>
      </c>
    </row>
    <row r="3" spans="1:5">
      <c r="A3" s="3" t="s">
        <v>30</v>
      </c>
    </row>
    <row r="4" spans="1:5">
      <c r="A4" s="4" t="s">
        <v>31</v>
      </c>
      <c r="B4" s="8" t="n">
        <v>3506487000</v>
      </c>
      <c r="C4" s="8" t="n">
        <v>3276629000</v>
      </c>
      <c r="D4" s="8" t="n">
        <v>10249419000</v>
      </c>
      <c r="E4" s="8" t="n">
        <v>9135597000</v>
      </c>
    </row>
    <row r="5" spans="1:5">
      <c r="A5" s="4" t="s">
        <v>32</v>
      </c>
      <c r="B5" s="5" t="n">
        <v>104248000</v>
      </c>
      <c r="C5" s="5" t="n">
        <v>79871000</v>
      </c>
      <c r="D5" s="5" t="n">
        <v>319978000</v>
      </c>
      <c r="E5" s="5" t="n">
        <v>207823000</v>
      </c>
    </row>
    <row r="6" spans="1:5">
      <c r="A6" s="4" t="s">
        <v>33</v>
      </c>
      <c r="B6" s="5" t="n">
        <v>3402239000</v>
      </c>
      <c r="C6" s="5" t="n">
        <v>3196758000</v>
      </c>
      <c r="D6" s="5" t="n">
        <v>9929441000</v>
      </c>
      <c r="E6" s="5" t="n">
        <v>8927774000</v>
      </c>
    </row>
    <row r="7" spans="1:5">
      <c r="A7" s="4" t="s">
        <v>34</v>
      </c>
      <c r="B7" s="5" t="n">
        <v>829112000</v>
      </c>
      <c r="C7" s="5" t="n">
        <v>916004000</v>
      </c>
      <c r="D7" s="5" t="n">
        <v>2460573000</v>
      </c>
      <c r="E7" s="5" t="n">
        <v>2583382000</v>
      </c>
    </row>
    <row r="8" spans="1:5">
      <c r="A8" s="4" t="s">
        <v>35</v>
      </c>
      <c r="B8" s="5" t="n">
        <v>4231351000</v>
      </c>
      <c r="C8" s="5" t="n">
        <v>4112762000</v>
      </c>
      <c r="D8" s="5" t="n">
        <v>12390014000</v>
      </c>
      <c r="E8" s="5" t="n">
        <v>11511156000</v>
      </c>
    </row>
    <row r="9" spans="1:5">
      <c r="A9" s="3" t="s">
        <v>36</v>
      </c>
    </row>
    <row r="10" spans="1:5">
      <c r="A10" s="4" t="s">
        <v>37</v>
      </c>
      <c r="B10" s="5" t="n">
        <v>2458449000</v>
      </c>
      <c r="C10" s="5" t="n">
        <v>2393333000</v>
      </c>
      <c r="D10" s="5" t="n">
        <v>7355881000</v>
      </c>
      <c r="E10" s="5" t="n">
        <v>6712355000</v>
      </c>
    </row>
    <row r="11" spans="1:5">
      <c r="A11" s="4" t="s">
        <v>38</v>
      </c>
      <c r="B11" s="5" t="n">
        <v>391140000</v>
      </c>
      <c r="C11" s="5" t="n">
        <v>431341000</v>
      </c>
      <c r="D11" s="5" t="n">
        <v>1171054000</v>
      </c>
      <c r="E11" s="5" t="n">
        <v>1217163000</v>
      </c>
    </row>
    <row r="12" spans="1:5">
      <c r="A12" s="4" t="s">
        <v>39</v>
      </c>
      <c r="B12" s="5" t="n">
        <v>2849589000</v>
      </c>
      <c r="C12" s="5" t="n">
        <v>2824674000</v>
      </c>
      <c r="D12" s="5" t="n">
        <v>8526935000</v>
      </c>
      <c r="E12" s="5" t="n">
        <v>7929518000</v>
      </c>
    </row>
    <row r="13" spans="1:5">
      <c r="A13" s="4" t="s">
        <v>40</v>
      </c>
      <c r="B13" s="5" t="n">
        <v>1381762000</v>
      </c>
      <c r="C13" s="5" t="n">
        <v>1288088000</v>
      </c>
      <c r="D13" s="5" t="n">
        <v>3863079000</v>
      </c>
      <c r="E13" s="5" t="n">
        <v>3581638000</v>
      </c>
    </row>
    <row r="14" spans="1:5">
      <c r="A14" s="3" t="s">
        <v>41</v>
      </c>
    </row>
    <row r="15" spans="1:5">
      <c r="A15" s="4" t="s">
        <v>42</v>
      </c>
      <c r="B15" s="5" t="n">
        <v>742330000</v>
      </c>
      <c r="C15" s="5" t="n">
        <v>671381000</v>
      </c>
      <c r="D15" s="5" t="n">
        <v>2119864000</v>
      </c>
      <c r="E15" s="5" t="n">
        <v>1921525000</v>
      </c>
    </row>
    <row r="16" spans="1:5">
      <c r="A16" s="4" t="s">
        <v>43</v>
      </c>
      <c r="B16" s="5" t="n">
        <v>34939000</v>
      </c>
      <c r="C16" s="5" t="n">
        <v>30234000</v>
      </c>
      <c r="D16" s="5" t="n">
        <v>100360000</v>
      </c>
      <c r="E16" s="5" t="n">
        <v>90963000</v>
      </c>
    </row>
    <row r="17" spans="1:5">
      <c r="A17" s="4" t="s">
        <v>44</v>
      </c>
      <c r="B17" s="5" t="n">
        <v>9037000</v>
      </c>
      <c r="C17" s="5" t="n">
        <v>3451000</v>
      </c>
      <c r="E17" s="5" t="n">
        <v>21942000</v>
      </c>
    </row>
    <row r="18" spans="1:5">
      <c r="A18" s="4" t="s">
        <v>45</v>
      </c>
      <c r="B18" s="5" t="n">
        <v>613530000</v>
      </c>
      <c r="C18" s="5" t="n">
        <v>589924000</v>
      </c>
      <c r="D18" s="5" t="n">
        <v>1664893000</v>
      </c>
      <c r="E18" s="5" t="n">
        <v>1591092000</v>
      </c>
    </row>
    <row r="19" spans="1:5">
      <c r="A19" s="3" t="s">
        <v>46</v>
      </c>
    </row>
    <row r="20" spans="1:5">
      <c r="A20" s="4" t="s">
        <v>47</v>
      </c>
      <c r="B20" s="5" t="n">
        <v>6490000</v>
      </c>
      <c r="C20" s="5" t="n">
        <v>11616000</v>
      </c>
      <c r="D20" s="5" t="n">
        <v>79599000</v>
      </c>
      <c r="E20" s="5" t="n">
        <v>39930000</v>
      </c>
    </row>
    <row r="21" spans="1:5">
      <c r="A21" s="4" t="s">
        <v>48</v>
      </c>
      <c r="B21" s="5" t="n">
        <v>105935000</v>
      </c>
      <c r="C21" s="5" t="n">
        <v>110719000</v>
      </c>
      <c r="D21" s="5" t="n">
        <v>383110000</v>
      </c>
      <c r="E21" s="5" t="n">
        <v>333700000</v>
      </c>
    </row>
    <row r="22" spans="1:5">
      <c r="A22" s="4" t="s">
        <v>49</v>
      </c>
      <c r="B22" s="5" t="n">
        <v>514085000</v>
      </c>
      <c r="C22" s="5" t="n">
        <v>490821000</v>
      </c>
      <c r="D22" s="5" t="n">
        <v>1361382000</v>
      </c>
      <c r="E22" s="5" t="n">
        <v>1297322000</v>
      </c>
    </row>
    <row r="23" spans="1:5">
      <c r="A23" s="4" t="s">
        <v>50</v>
      </c>
      <c r="B23" s="5" t="n">
        <v>168434000</v>
      </c>
      <c r="C23" s="5" t="n">
        <v>161719000</v>
      </c>
      <c r="D23" s="5" t="n">
        <v>441667000</v>
      </c>
      <c r="E23" s="5" t="n">
        <v>440294000</v>
      </c>
    </row>
    <row r="24" spans="1:5">
      <c r="A24" s="4" t="s">
        <v>51</v>
      </c>
      <c r="B24" s="5" t="n">
        <v>345651000</v>
      </c>
      <c r="C24" s="5" t="n">
        <v>329102000</v>
      </c>
      <c r="D24" s="5" t="n">
        <v>207079000</v>
      </c>
      <c r="E24" s="5" t="n">
        <v>147081000</v>
      </c>
    </row>
    <row r="25" spans="1:5">
      <c r="A25" s="4" t="s">
        <v>52</v>
      </c>
      <c r="B25" s="5" t="n">
        <v>83331000</v>
      </c>
      <c r="C25" s="5" t="n">
        <v>58259000</v>
      </c>
      <c r="D25" s="5" t="n">
        <v>207079000</v>
      </c>
      <c r="E25" s="5" t="n">
        <v>147081000</v>
      </c>
    </row>
    <row r="26" spans="1:5">
      <c r="A26" s="4" t="s">
        <v>53</v>
      </c>
      <c r="B26" s="8" t="n">
        <v>262320000</v>
      </c>
      <c r="C26" s="8" t="n">
        <v>270843000</v>
      </c>
      <c r="D26" s="8" t="n">
        <v>712636000</v>
      </c>
      <c r="E26" s="8" t="n">
        <v>709947000</v>
      </c>
    </row>
    <row r="27" spans="1:5">
      <c r="A27" s="4" t="s">
        <v>54</v>
      </c>
      <c r="B27" s="9" t="n">
        <v>0.86</v>
      </c>
      <c r="C27" s="9" t="n">
        <v>0.89</v>
      </c>
      <c r="D27" s="9" t="n">
        <v>2.34</v>
      </c>
      <c r="E27" s="9" t="n">
        <v>2.35</v>
      </c>
    </row>
    <row r="28" spans="1:5">
      <c r="A28" s="4" t="s">
        <v>55</v>
      </c>
      <c r="B28" s="9" t="n">
        <v>0.86</v>
      </c>
      <c r="C28" s="9" t="n">
        <v>0.89</v>
      </c>
      <c r="D28" s="9" t="n">
        <v>2.34</v>
      </c>
      <c r="E28" s="9" t="n">
        <v>2.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8</v>
      </c>
    </row>
    <row r="3" spans="1:2">
      <c r="A3" s="3" t="s">
        <v>187</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8</v>
      </c>
    </row>
    <row r="3" spans="1:2">
      <c r="A3" s="3" t="s">
        <v>18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8</v>
      </c>
    </row>
    <row r="3" spans="1:2">
      <c r="A3" s="3" t="s">
        <v>187</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8</v>
      </c>
    </row>
    <row r="3" spans="1:2">
      <c r="A3" s="3" t="s">
        <v>18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8</v>
      </c>
    </row>
    <row r="3" spans="1:2">
      <c r="A3" s="3" t="s">
        <v>18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3</v>
      </c>
      <c r="B1" s="2" t="s">
        <v>1</v>
      </c>
    </row>
    <row r="2" spans="1:2">
      <c r="B2" s="2" t="s">
        <v>28</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7</v>
      </c>
      <c r="B1" s="2" t="s">
        <v>1</v>
      </c>
    </row>
    <row r="2" spans="1:2">
      <c r="B2" s="2" t="s">
        <v>28</v>
      </c>
    </row>
    <row r="3" spans="1:2">
      <c r="A3" s="3" t="s">
        <v>22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8</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35</v>
      </c>
      <c r="B1" s="2" t="s">
        <v>1</v>
      </c>
    </row>
    <row r="2" spans="1:2">
      <c r="B2" s="2" t="s">
        <v>28</v>
      </c>
    </row>
    <row r="3" spans="1:2">
      <c r="A3" s="3" t="s">
        <v>23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3</v>
      </c>
      <c r="B1" s="2" t="s">
        <v>1</v>
      </c>
    </row>
    <row r="2" spans="1:2">
      <c r="B2" s="2" t="s">
        <v>28</v>
      </c>
    </row>
    <row r="3" spans="1:2">
      <c r="A3" s="3"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8</v>
      </c>
      <c r="C2" s="2" t="s">
        <v>29</v>
      </c>
      <c r="D2" s="2" t="s">
        <v>28</v>
      </c>
      <c r="E2" s="2" t="s">
        <v>29</v>
      </c>
    </row>
    <row r="3" spans="1:5">
      <c r="A3" s="3" t="s">
        <v>57</v>
      </c>
    </row>
    <row r="4" spans="1:5">
      <c r="A4" s="4" t="s">
        <v>51</v>
      </c>
      <c r="B4" s="8" t="n">
        <v>345651000</v>
      </c>
      <c r="C4" s="8" t="n">
        <v>329102000</v>
      </c>
      <c r="D4" s="8" t="n">
        <v>207079000</v>
      </c>
      <c r="E4" s="8" t="n">
        <v>147081000</v>
      </c>
    </row>
    <row r="5" spans="1:5">
      <c r="A5" s="4" t="s">
        <v>58</v>
      </c>
      <c r="B5" s="5" t="n">
        <v>15633000</v>
      </c>
      <c r="C5" s="5" t="n">
        <v>4574000</v>
      </c>
      <c r="D5" s="5" t="n">
        <v>43571000</v>
      </c>
      <c r="E5" s="5" t="n">
        <v>18604000</v>
      </c>
    </row>
    <row r="6" spans="1:5">
      <c r="A6" s="4" t="s">
        <v>59</v>
      </c>
      <c r="B6" s="5" t="n">
        <v>-8660000</v>
      </c>
      <c r="C6" s="5" t="n">
        <v>-4250000</v>
      </c>
      <c r="D6" s="5" t="n">
        <v>-25995000</v>
      </c>
      <c r="E6" s="5" t="n">
        <v>-12959000</v>
      </c>
    </row>
    <row r="7" spans="1:5">
      <c r="A7" s="4" t="s">
        <v>60</v>
      </c>
      <c r="B7" s="5" t="n">
        <v>-142313000</v>
      </c>
      <c r="C7" s="5" t="n">
        <v>-197392000</v>
      </c>
      <c r="D7" s="5" t="n">
        <v>-250948000</v>
      </c>
      <c r="E7" s="5" t="n">
        <v>-206678000</v>
      </c>
    </row>
    <row r="8" spans="1:5">
      <c r="A8" s="4" t="s">
        <v>61</v>
      </c>
      <c r="B8" s="5" t="n">
        <v>-7494000</v>
      </c>
      <c r="C8" s="5" t="n">
        <v>-2582000</v>
      </c>
      <c r="D8" s="5" t="n">
        <v>-22160000</v>
      </c>
      <c r="E8" s="5" t="n">
        <v>-9743000</v>
      </c>
    </row>
    <row r="9" spans="1:5">
      <c r="A9" s="4" t="s">
        <v>62</v>
      </c>
      <c r="B9" s="5" t="n">
        <v>-125514000</v>
      </c>
      <c r="C9" s="5" t="n">
        <v>-191150000</v>
      </c>
      <c r="D9" s="5" t="n">
        <v>-203542000</v>
      </c>
      <c r="E9" s="5" t="n">
        <v>-184858000</v>
      </c>
    </row>
    <row r="10" spans="1:5">
      <c r="A10" s="4" t="s">
        <v>63</v>
      </c>
      <c r="B10" s="5" t="n">
        <v>220137000</v>
      </c>
      <c r="C10" s="5" t="n">
        <v>137952000</v>
      </c>
      <c r="D10" s="5" t="n">
        <v>716173000</v>
      </c>
      <c r="E10" s="5" t="n">
        <v>672170000</v>
      </c>
    </row>
    <row r="11" spans="1:5">
      <c r="A11" s="4" t="s">
        <v>64</v>
      </c>
      <c r="B11" s="5" t="n">
        <v>-82726000</v>
      </c>
      <c r="C11" s="5" t="n">
        <v>-54431000</v>
      </c>
      <c r="D11" s="5" t="n">
        <v>-203387000</v>
      </c>
      <c r="E11" s="5" t="n">
        <v>-143502000</v>
      </c>
    </row>
    <row r="12" spans="1:5">
      <c r="A12" s="4" t="s">
        <v>65</v>
      </c>
      <c r="B12" s="8" t="n">
        <v>137411000</v>
      </c>
      <c r="C12" s="8" t="n">
        <v>83521000</v>
      </c>
      <c r="D12" s="8" t="n">
        <v>512786000</v>
      </c>
      <c r="E12" s="8" t="n">
        <v>528668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7</v>
      </c>
      <c r="B1" s="2" t="s">
        <v>1</v>
      </c>
    </row>
    <row r="2" spans="1:2">
      <c r="B2" s="2" t="s">
        <v>28</v>
      </c>
    </row>
    <row r="3" spans="1:2">
      <c r="A3" s="3" t="s">
        <v>248</v>
      </c>
    </row>
    <row r="4" spans="1:2">
      <c r="A4" s="4" t="s">
        <v>201</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0</v>
      </c>
      <c r="B1" s="2" t="s">
        <v>1</v>
      </c>
    </row>
    <row r="2" spans="1:2">
      <c r="B2" s="2" t="s">
        <v>28</v>
      </c>
    </row>
    <row r="3" spans="1:2">
      <c r="A3" s="3" t="s">
        <v>25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4</v>
      </c>
      <c r="B1" s="2" t="s">
        <v>1</v>
      </c>
    </row>
    <row r="2" spans="1:2">
      <c r="B2" s="2" t="s">
        <v>28</v>
      </c>
    </row>
    <row r="3" spans="1:2">
      <c r="A3" s="3" t="s">
        <v>25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58</v>
      </c>
      <c r="B1" s="2" t="s">
        <v>1</v>
      </c>
    </row>
    <row r="2" spans="1:2">
      <c r="B2" s="2" t="s">
        <v>28</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8</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2</v>
      </c>
      <c r="B1" s="2" t="s">
        <v>1</v>
      </c>
    </row>
    <row r="2" spans="1:2">
      <c r="B2" s="2" t="s">
        <v>28</v>
      </c>
    </row>
    <row r="3" spans="1:2">
      <c r="A3" s="3" t="s">
        <v>273</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6</v>
      </c>
      <c r="B1" s="2" t="s">
        <v>1</v>
      </c>
    </row>
    <row r="2" spans="1:2">
      <c r="B2" s="2" t="s">
        <v>28</v>
      </c>
    </row>
    <row r="3" spans="1:2">
      <c r="A3" s="3" t="s">
        <v>277</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80"/>
  </cols>
  <sheetData>
    <row r="1" spans="1:4">
      <c r="A1" s="1" t="s">
        <v>280</v>
      </c>
      <c r="B1" s="2" t="s">
        <v>1</v>
      </c>
      <c r="D1" s="2" t="s">
        <v>281</v>
      </c>
    </row>
    <row r="2" spans="1:4">
      <c r="B2" s="2" t="s">
        <v>28</v>
      </c>
      <c r="C2" s="2" t="s">
        <v>29</v>
      </c>
      <c r="D2" s="2" t="s">
        <v>67</v>
      </c>
    </row>
    <row r="3" spans="1:4">
      <c r="A3" s="3" t="s">
        <v>282</v>
      </c>
    </row>
    <row r="4" spans="1:4">
      <c r="A4" s="4" t="s">
        <v>283</v>
      </c>
      <c r="B4" s="4" t="s">
        <v>284</v>
      </c>
      <c r="C4" s="4" t="s">
        <v>285</v>
      </c>
    </row>
    <row r="5" spans="1:4">
      <c r="A5" s="4" t="s">
        <v>286</v>
      </c>
      <c r="B5" s="4" t="s">
        <v>287</v>
      </c>
      <c r="D5" s="4" t="s">
        <v>288</v>
      </c>
    </row>
    <row r="6" spans="1:4">
      <c r="A6" s="4" t="s">
        <v>289</v>
      </c>
      <c r="B6" s="4" t="s">
        <v>290</v>
      </c>
      <c r="C6" s="4" t="s">
        <v>291</v>
      </c>
    </row>
    <row r="7" spans="1:4">
      <c r="A7" s="4" t="s">
        <v>292</v>
      </c>
      <c r="B7" s="4" t="s">
        <v>293</v>
      </c>
      <c r="C7" s="4" t="s">
        <v>2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57"/>
    <col customWidth="1" max="2" min="2" width="23"/>
    <col customWidth="1" max="3" min="3" width="22"/>
    <col customWidth="1" max="4" min="4" width="22"/>
    <col customWidth="1" max="5" min="5" width="21"/>
    <col customWidth="1" max="6" min="6" width="21"/>
  </cols>
  <sheetData>
    <row r="1" spans="1:6">
      <c r="A1" s="1" t="s">
        <v>295</v>
      </c>
      <c r="B1" s="2" t="s">
        <v>1</v>
      </c>
      <c r="E1" s="2" t="s">
        <v>281</v>
      </c>
    </row>
    <row r="2" spans="1:6">
      <c r="B2" s="2" t="s">
        <v>296</v>
      </c>
      <c r="C2" s="2" t="s">
        <v>297</v>
      </c>
      <c r="D2" s="2" t="s">
        <v>298</v>
      </c>
      <c r="E2" s="2" t="s">
        <v>299</v>
      </c>
      <c r="F2" s="2" t="s">
        <v>112</v>
      </c>
    </row>
    <row r="3" spans="1:6">
      <c r="A3" s="4" t="s">
        <v>300</v>
      </c>
    </row>
    <row r="4" spans="1:6">
      <c r="A4" s="3" t="s">
        <v>301</v>
      </c>
    </row>
    <row r="5" spans="1:6">
      <c r="A5" s="4" t="s">
        <v>302</v>
      </c>
      <c r="D5" s="8" t="n">
        <v>9327000</v>
      </c>
    </row>
    <row r="6" spans="1:6">
      <c r="A6" s="4" t="s">
        <v>303</v>
      </c>
      <c r="B6" s="5" t="n">
        <v>4550</v>
      </c>
      <c r="C6" s="5" t="n">
        <v>4550</v>
      </c>
      <c r="D6" s="5" t="n">
        <v>4550</v>
      </c>
    </row>
    <row r="7" spans="1:6">
      <c r="A7" s="4" t="s">
        <v>304</v>
      </c>
      <c r="B7" s="5" t="n">
        <v>3500</v>
      </c>
      <c r="C7" s="5" t="n">
        <v>3500</v>
      </c>
      <c r="D7" s="5" t="n">
        <v>3500</v>
      </c>
    </row>
    <row r="8" spans="1:6">
      <c r="A8" s="4" t="s">
        <v>305</v>
      </c>
    </row>
    <row r="9" spans="1:6">
      <c r="A9" s="3" t="s">
        <v>301</v>
      </c>
    </row>
    <row r="10" spans="1:6">
      <c r="A10" s="4" t="s">
        <v>302</v>
      </c>
      <c r="D10" s="8" t="n">
        <v>109382000</v>
      </c>
      <c r="F10" s="8" t="n">
        <v>146144000</v>
      </c>
    </row>
    <row r="11" spans="1:6">
      <c r="A11" s="4" t="s">
        <v>306</v>
      </c>
    </row>
    <row r="12" spans="1:6">
      <c r="A12" s="3" t="s">
        <v>301</v>
      </c>
    </row>
    <row r="13" spans="1:6">
      <c r="A13" s="4" t="s">
        <v>302</v>
      </c>
      <c r="D13" s="5" t="n">
        <v>112291000</v>
      </c>
      <c r="F13" s="5" t="n">
        <v>103386000</v>
      </c>
    </row>
    <row r="14" spans="1:6">
      <c r="A14" s="4" t="s">
        <v>307</v>
      </c>
    </row>
    <row r="15" spans="1:6">
      <c r="A15" s="3" t="s">
        <v>301</v>
      </c>
    </row>
    <row r="16" spans="1:6">
      <c r="A16" s="4" t="s">
        <v>302</v>
      </c>
      <c r="D16" s="8" t="n">
        <v>1680000</v>
      </c>
      <c r="F16" s="5" t="n">
        <v>1821000</v>
      </c>
    </row>
    <row r="17" spans="1:6">
      <c r="A17" s="4" t="s">
        <v>308</v>
      </c>
      <c r="B17" s="4" t="s">
        <v>309</v>
      </c>
      <c r="C17" s="4" t="s">
        <v>309</v>
      </c>
      <c r="D17" s="4" t="s">
        <v>309</v>
      </c>
    </row>
    <row r="18" spans="1:6">
      <c r="A18" s="4" t="s">
        <v>310</v>
      </c>
      <c r="B18" s="4" t="s">
        <v>311</v>
      </c>
      <c r="C18" s="4" t="s">
        <v>311</v>
      </c>
      <c r="D18" s="4" t="s">
        <v>311</v>
      </c>
    </row>
    <row r="19" spans="1:6">
      <c r="A19" s="4" t="s">
        <v>312</v>
      </c>
      <c r="B19" s="4" t="s">
        <v>313</v>
      </c>
      <c r="C19" s="4" t="s">
        <v>313</v>
      </c>
      <c r="D19" s="4" t="s">
        <v>313</v>
      </c>
    </row>
    <row r="20" spans="1:6">
      <c r="A20" s="4" t="s">
        <v>314</v>
      </c>
      <c r="C20" s="10" t="n">
        <v>1500000</v>
      </c>
    </row>
    <row r="21" spans="1:6">
      <c r="A21" s="4" t="s">
        <v>315</v>
      </c>
    </row>
    <row r="22" spans="1:6">
      <c r="A22" s="3" t="s">
        <v>301</v>
      </c>
    </row>
    <row r="23" spans="1:6">
      <c r="A23" s="4" t="s">
        <v>302</v>
      </c>
      <c r="D23" s="8" t="n">
        <v>1678000</v>
      </c>
      <c r="F23" s="5" t="n">
        <v>1821000</v>
      </c>
    </row>
    <row r="24" spans="1:6">
      <c r="A24" s="4" t="s">
        <v>308</v>
      </c>
      <c r="B24" s="4" t="s">
        <v>316</v>
      </c>
      <c r="C24" s="4" t="s">
        <v>316</v>
      </c>
      <c r="D24" s="4" t="s">
        <v>316</v>
      </c>
    </row>
    <row r="25" spans="1:6">
      <c r="A25" s="4" t="s">
        <v>310</v>
      </c>
      <c r="B25" s="4" t="s">
        <v>317</v>
      </c>
      <c r="C25" s="4" t="s">
        <v>317</v>
      </c>
      <c r="D25" s="4" t="s">
        <v>317</v>
      </c>
    </row>
    <row r="26" spans="1:6">
      <c r="A26" s="4" t="s">
        <v>312</v>
      </c>
      <c r="B26" s="4" t="s">
        <v>318</v>
      </c>
      <c r="C26" s="4" t="s">
        <v>318</v>
      </c>
      <c r="D26" s="4" t="s">
        <v>318</v>
      </c>
    </row>
    <row r="27" spans="1:6">
      <c r="A27" s="4" t="s">
        <v>314</v>
      </c>
      <c r="C27" s="10" t="n">
        <v>1500000</v>
      </c>
    </row>
    <row r="28" spans="1:6">
      <c r="A28" s="4" t="s">
        <v>319</v>
      </c>
    </row>
    <row r="29" spans="1:6">
      <c r="A29" s="3" t="s">
        <v>301</v>
      </c>
    </row>
    <row r="30" spans="1:6">
      <c r="A30" s="4" t="s">
        <v>302</v>
      </c>
      <c r="D30" s="8" t="n">
        <v>22500000</v>
      </c>
    </row>
    <row r="31" spans="1:6">
      <c r="A31" s="4" t="s">
        <v>308</v>
      </c>
      <c r="B31" s="4" t="s">
        <v>320</v>
      </c>
      <c r="C31" s="4" t="s">
        <v>320</v>
      </c>
      <c r="D31" s="4" t="s">
        <v>320</v>
      </c>
    </row>
    <row r="32" spans="1:6">
      <c r="A32" s="4" t="s">
        <v>310</v>
      </c>
      <c r="B32" s="4" t="s">
        <v>321</v>
      </c>
      <c r="C32" s="4" t="s">
        <v>321</v>
      </c>
      <c r="D32" s="4" t="s">
        <v>321</v>
      </c>
    </row>
    <row r="33" spans="1:6">
      <c r="A33" s="4" t="s">
        <v>322</v>
      </c>
    </row>
    <row r="34" spans="1:6">
      <c r="A34" s="3" t="s">
        <v>301</v>
      </c>
    </row>
    <row r="35" spans="1:6">
      <c r="A35" s="4" t="s">
        <v>302</v>
      </c>
      <c r="D35" s="8" t="n">
        <v>48157000</v>
      </c>
    </row>
    <row r="36" spans="1:6">
      <c r="A36" s="4" t="s">
        <v>323</v>
      </c>
      <c r="D36" s="8" t="n">
        <v>18400000</v>
      </c>
    </row>
    <row r="37" spans="1:6">
      <c r="A37" s="4" t="s">
        <v>324</v>
      </c>
      <c r="B37" s="4" t="s">
        <v>325</v>
      </c>
      <c r="C37" s="4" t="s">
        <v>325</v>
      </c>
      <c r="D37" s="4" t="s">
        <v>325</v>
      </c>
    </row>
    <row r="38" spans="1:6">
      <c r="A38" s="4" t="s">
        <v>326</v>
      </c>
      <c r="D38" s="8" t="n">
        <v>4787000</v>
      </c>
    </row>
    <row r="39" spans="1:6">
      <c r="A39" s="4" t="s">
        <v>327</v>
      </c>
      <c r="B39" s="11" t="n">
        <v>46919000</v>
      </c>
    </row>
    <row r="40" spans="1:6">
      <c r="A40" s="4" t="s">
        <v>328</v>
      </c>
    </row>
    <row r="41" spans="1:6">
      <c r="A41" s="3" t="s">
        <v>301</v>
      </c>
    </row>
    <row r="42" spans="1:6">
      <c r="A42" s="4" t="s">
        <v>302</v>
      </c>
      <c r="D42" s="8" t="n">
        <v>9298000</v>
      </c>
      <c r="F42" s="5" t="n">
        <v>10077000</v>
      </c>
    </row>
    <row r="43" spans="1:6">
      <c r="A43" s="4" t="s">
        <v>308</v>
      </c>
      <c r="B43" s="4" t="s">
        <v>329</v>
      </c>
      <c r="C43" s="4" t="s">
        <v>329</v>
      </c>
      <c r="D43" s="4" t="s">
        <v>329</v>
      </c>
    </row>
    <row r="44" spans="1:6">
      <c r="A44" s="4" t="s">
        <v>310</v>
      </c>
      <c r="B44" s="4" t="s">
        <v>330</v>
      </c>
      <c r="C44" s="4" t="s">
        <v>330</v>
      </c>
      <c r="D44" s="4" t="s">
        <v>330</v>
      </c>
    </row>
    <row r="45" spans="1:6">
      <c r="A45" s="4" t="s">
        <v>314</v>
      </c>
      <c r="C45" s="10" t="n">
        <v>8300000</v>
      </c>
    </row>
    <row r="46" spans="1:6">
      <c r="A46" s="4" t="s">
        <v>331</v>
      </c>
    </row>
    <row r="47" spans="1:6">
      <c r="A47" s="3" t="s">
        <v>301</v>
      </c>
    </row>
    <row r="48" spans="1:6">
      <c r="A48" s="4" t="s">
        <v>302</v>
      </c>
      <c r="D48" s="8" t="n">
        <v>9298000</v>
      </c>
      <c r="F48" s="5" t="n">
        <v>10077000</v>
      </c>
    </row>
    <row r="49" spans="1:6">
      <c r="A49" s="4" t="s">
        <v>308</v>
      </c>
      <c r="B49" s="4" t="s">
        <v>332</v>
      </c>
      <c r="C49" s="4" t="s">
        <v>332</v>
      </c>
      <c r="D49" s="4" t="s">
        <v>332</v>
      </c>
    </row>
    <row r="50" spans="1:6">
      <c r="A50" s="4" t="s">
        <v>310</v>
      </c>
      <c r="B50" s="4" t="s">
        <v>330</v>
      </c>
      <c r="C50" s="4" t="s">
        <v>330</v>
      </c>
      <c r="D50" s="4" t="s">
        <v>330</v>
      </c>
    </row>
    <row r="51" spans="1:6">
      <c r="A51" s="4" t="s">
        <v>314</v>
      </c>
      <c r="C51" s="10" t="n">
        <v>8300000</v>
      </c>
    </row>
    <row r="52" spans="1:6">
      <c r="A52" s="4" t="s">
        <v>333</v>
      </c>
    </row>
    <row r="53" spans="1:6">
      <c r="A53" s="3" t="s">
        <v>301</v>
      </c>
    </row>
    <row r="54" spans="1:6">
      <c r="A54" s="4" t="s">
        <v>302</v>
      </c>
      <c r="D54" s="8" t="n">
        <v>60944000</v>
      </c>
    </row>
    <row r="55" spans="1:6">
      <c r="A55" s="4" t="s">
        <v>308</v>
      </c>
      <c r="B55" s="4" t="s">
        <v>334</v>
      </c>
      <c r="C55" s="4" t="s">
        <v>334</v>
      </c>
      <c r="D55" s="4" t="s">
        <v>334</v>
      </c>
    </row>
    <row r="56" spans="1:6">
      <c r="A56" s="4" t="s">
        <v>310</v>
      </c>
      <c r="B56" s="4" t="s">
        <v>335</v>
      </c>
      <c r="C56" s="4" t="s">
        <v>335</v>
      </c>
      <c r="D56" s="4" t="s">
        <v>335</v>
      </c>
    </row>
    <row r="57" spans="1:6">
      <c r="A57" s="4" t="s">
        <v>314</v>
      </c>
      <c r="C57" s="10" t="n">
        <v>54400000</v>
      </c>
    </row>
    <row r="58" spans="1:6">
      <c r="A58" s="4" t="s">
        <v>336</v>
      </c>
    </row>
    <row r="59" spans="1:6">
      <c r="A59" s="3" t="s">
        <v>301</v>
      </c>
    </row>
    <row r="60" spans="1:6">
      <c r="A60" s="4" t="s">
        <v>302</v>
      </c>
      <c r="F60" s="8" t="n">
        <v>1700000</v>
      </c>
    </row>
    <row r="61" spans="1:6">
      <c r="A61" s="4" t="s">
        <v>308</v>
      </c>
      <c r="E61" s="4" t="s">
        <v>334</v>
      </c>
      <c r="F61" s="4" t="s">
        <v>334</v>
      </c>
    </row>
    <row r="62" spans="1:6">
      <c r="A62" s="4" t="s">
        <v>310</v>
      </c>
      <c r="E62" s="4" t="s">
        <v>337</v>
      </c>
      <c r="F62" s="4" t="s">
        <v>337</v>
      </c>
    </row>
    <row r="63" spans="1:6">
      <c r="A63" s="4" t="s">
        <v>314</v>
      </c>
      <c r="E63" s="10" t="n">
        <v>1400000</v>
      </c>
    </row>
    <row r="64" spans="1:6">
      <c r="A64" s="4" t="s">
        <v>338</v>
      </c>
    </row>
    <row r="65" spans="1:6">
      <c r="A65" s="3" t="s">
        <v>301</v>
      </c>
    </row>
    <row r="66" spans="1:6">
      <c r="A66" s="4" t="s">
        <v>302</v>
      </c>
      <c r="D66" s="8" t="n">
        <v>80998000</v>
      </c>
    </row>
    <row r="67" spans="1:6">
      <c r="A67" s="4" t="s">
        <v>308</v>
      </c>
      <c r="B67" s="4" t="s">
        <v>334</v>
      </c>
      <c r="C67" s="4" t="s">
        <v>334</v>
      </c>
      <c r="D67" s="4" t="s">
        <v>334</v>
      </c>
    </row>
    <row r="68" spans="1:6">
      <c r="A68" s="4" t="s">
        <v>314</v>
      </c>
      <c r="C68" s="10" t="n">
        <v>72300000</v>
      </c>
    </row>
    <row r="69" spans="1:6">
      <c r="A69" s="4" t="s">
        <v>339</v>
      </c>
    </row>
    <row r="70" spans="1:6">
      <c r="A70" s="3" t="s">
        <v>301</v>
      </c>
    </row>
    <row r="71" spans="1:6">
      <c r="A71" s="4" t="s">
        <v>302</v>
      </c>
      <c r="D71" s="8" t="n">
        <v>1538000</v>
      </c>
      <c r="F71" s="8" t="n">
        <v>462000</v>
      </c>
    </row>
    <row r="72" spans="1:6">
      <c r="A72" s="4" t="s">
        <v>340</v>
      </c>
    </row>
    <row r="73" spans="1:6">
      <c r="A73" s="3" t="s">
        <v>301</v>
      </c>
    </row>
    <row r="74" spans="1:6">
      <c r="A74" s="4" t="s">
        <v>302</v>
      </c>
      <c r="D74" s="5" t="n">
        <v>0</v>
      </c>
      <c r="F74" s="5" t="n">
        <v>27347000</v>
      </c>
    </row>
    <row r="75" spans="1:6">
      <c r="A75" s="4" t="s">
        <v>341</v>
      </c>
    </row>
    <row r="76" spans="1:6">
      <c r="A76" s="3" t="s">
        <v>301</v>
      </c>
    </row>
    <row r="77" spans="1:6">
      <c r="A77" s="4" t="s">
        <v>302</v>
      </c>
      <c r="D77" s="8" t="n">
        <v>10718000</v>
      </c>
      <c r="F77" s="8" t="n">
        <v>17307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s="1" t="s">
        <v>342</v>
      </c>
      <c r="B1" s="2" t="s">
        <v>1</v>
      </c>
    </row>
    <row r="2" spans="1:4">
      <c r="B2" s="2" t="s">
        <v>28</v>
      </c>
      <c r="C2" s="2" t="s">
        <v>29</v>
      </c>
      <c r="D2" s="2" t="s">
        <v>67</v>
      </c>
    </row>
    <row r="3" spans="1:4">
      <c r="A3" s="4" t="s">
        <v>343</v>
      </c>
    </row>
    <row r="4" spans="1:4">
      <c r="A4" s="3" t="s">
        <v>301</v>
      </c>
    </row>
    <row r="5" spans="1:4">
      <c r="A5" s="4" t="s">
        <v>344</v>
      </c>
      <c r="B5" s="8" t="n">
        <v>145000</v>
      </c>
      <c r="C5" s="8" t="n">
        <v>238000</v>
      </c>
    </row>
    <row r="6" spans="1:4">
      <c r="A6" s="4" t="s">
        <v>345</v>
      </c>
      <c r="B6" s="5" t="n">
        <v>14550000</v>
      </c>
      <c r="C6" s="5" t="n">
        <v>17059000</v>
      </c>
    </row>
    <row r="7" spans="1:4">
      <c r="A7" s="4" t="s">
        <v>346</v>
      </c>
      <c r="B7" s="5" t="n">
        <v>22000</v>
      </c>
      <c r="D7" s="8" t="n">
        <v>106000</v>
      </c>
    </row>
    <row r="8" spans="1:4">
      <c r="A8" s="4" t="s">
        <v>347</v>
      </c>
      <c r="B8" s="5" t="n">
        <v>2855000</v>
      </c>
      <c r="D8" s="5" t="n">
        <v>3134000</v>
      </c>
    </row>
    <row r="9" spans="1:4">
      <c r="A9" s="4" t="s">
        <v>348</v>
      </c>
    </row>
    <row r="10" spans="1:4">
      <c r="A10" s="3" t="s">
        <v>301</v>
      </c>
    </row>
    <row r="11" spans="1:4">
      <c r="A11" s="4" t="s">
        <v>344</v>
      </c>
      <c r="B11" s="5" t="n">
        <v>5557000</v>
      </c>
      <c r="C11" s="5" t="n">
        <v>6249000</v>
      </c>
    </row>
    <row r="12" spans="1:4">
      <c r="A12" s="4" t="s">
        <v>345</v>
      </c>
      <c r="B12" s="5" t="n">
        <v>56818000</v>
      </c>
      <c r="C12" s="5" t="n">
        <v>49384000</v>
      </c>
    </row>
    <row r="13" spans="1:4">
      <c r="A13" s="4" t="s">
        <v>346</v>
      </c>
      <c r="B13" s="5" t="n">
        <v>734000</v>
      </c>
      <c r="D13" s="5" t="n">
        <v>1396000</v>
      </c>
    </row>
    <row r="14" spans="1:4">
      <c r="A14" s="4" t="s">
        <v>347</v>
      </c>
      <c r="B14" s="5" t="n">
        <v>3938000</v>
      </c>
      <c r="D14" s="5" t="n">
        <v>2462000</v>
      </c>
    </row>
    <row r="15" spans="1:4">
      <c r="A15" s="4" t="s">
        <v>349</v>
      </c>
    </row>
    <row r="16" spans="1:4">
      <c r="A16" s="3" t="s">
        <v>301</v>
      </c>
    </row>
    <row r="17" spans="1:4">
      <c r="A17" s="4" t="s">
        <v>344</v>
      </c>
      <c r="B17" s="5" t="n">
        <v>16392000</v>
      </c>
      <c r="C17" s="5" t="n">
        <v>14082000</v>
      </c>
    </row>
    <row r="18" spans="1:4">
      <c r="A18" s="4" t="s">
        <v>345</v>
      </c>
      <c r="B18" s="5" t="n">
        <v>0</v>
      </c>
      <c r="C18" s="5" t="n">
        <v>0</v>
      </c>
    </row>
    <row r="19" spans="1:4">
      <c r="A19" s="4" t="s">
        <v>346</v>
      </c>
      <c r="B19" s="5" t="n">
        <v>4014000</v>
      </c>
      <c r="D19" s="5" t="n">
        <v>4265000</v>
      </c>
    </row>
    <row r="20" spans="1:4">
      <c r="A20" s="4" t="s">
        <v>347</v>
      </c>
      <c r="B20" s="5" t="n">
        <v>0</v>
      </c>
      <c r="D20" s="5" t="n">
        <v>0</v>
      </c>
    </row>
    <row r="21" spans="1:4">
      <c r="A21" s="4" t="s">
        <v>350</v>
      </c>
    </row>
    <row r="22" spans="1:4">
      <c r="A22" s="3" t="s">
        <v>301</v>
      </c>
    </row>
    <row r="23" spans="1:4">
      <c r="A23" s="4" t="s">
        <v>344</v>
      </c>
      <c r="B23" s="5" t="n">
        <v>22094000</v>
      </c>
      <c r="C23" s="5" t="n">
        <v>20569000</v>
      </c>
    </row>
    <row r="24" spans="1:4">
      <c r="A24" s="4" t="s">
        <v>345</v>
      </c>
      <c r="B24" s="5" t="n">
        <v>71368000</v>
      </c>
      <c r="C24" s="5" t="n">
        <v>66443000</v>
      </c>
    </row>
    <row r="25" spans="1:4">
      <c r="A25" s="4" t="s">
        <v>346</v>
      </c>
      <c r="B25" s="5" t="n">
        <v>4770000</v>
      </c>
      <c r="D25" s="5" t="n">
        <v>5767000</v>
      </c>
    </row>
    <row r="26" spans="1:4">
      <c r="A26" s="4" t="s">
        <v>347</v>
      </c>
      <c r="B26" s="5" t="n">
        <v>6793000</v>
      </c>
      <c r="D26" s="5" t="n">
        <v>5596000</v>
      </c>
    </row>
    <row r="27" spans="1:4">
      <c r="A27" s="4" t="s">
        <v>351</v>
      </c>
    </row>
    <row r="28" spans="1:4">
      <c r="A28" s="3" t="s">
        <v>301</v>
      </c>
    </row>
    <row r="29" spans="1:4">
      <c r="A29" s="4" t="s">
        <v>344</v>
      </c>
      <c r="B29" s="5" t="n">
        <v>0</v>
      </c>
      <c r="C29" s="5" t="n">
        <v>0</v>
      </c>
    </row>
    <row r="30" spans="1:4">
      <c r="A30" s="4" t="s">
        <v>345</v>
      </c>
      <c r="B30" s="5" t="n">
        <v>7161000</v>
      </c>
      <c r="C30" s="5" t="n">
        <v>7907000</v>
      </c>
    </row>
    <row r="31" spans="1:4">
      <c r="A31" s="4" t="s">
        <v>346</v>
      </c>
      <c r="B31" s="5" t="n">
        <v>0</v>
      </c>
      <c r="D31" s="5" t="n">
        <v>0</v>
      </c>
    </row>
    <row r="32" spans="1:4">
      <c r="A32" s="4" t="s">
        <v>347</v>
      </c>
      <c r="B32" s="5" t="n">
        <v>0</v>
      </c>
      <c r="D32" s="5" t="n">
        <v>0</v>
      </c>
    </row>
    <row r="33" spans="1:4">
      <c r="A33" s="4" t="s">
        <v>352</v>
      </c>
    </row>
    <row r="34" spans="1:4">
      <c r="A34" s="3" t="s">
        <v>301</v>
      </c>
    </row>
    <row r="35" spans="1:4">
      <c r="A35" s="4" t="s">
        <v>344</v>
      </c>
      <c r="B35" s="5" t="n">
        <v>0</v>
      </c>
      <c r="C35" s="5" t="n">
        <v>0</v>
      </c>
    </row>
    <row r="36" spans="1:4">
      <c r="A36" s="4" t="s">
        <v>345</v>
      </c>
      <c r="B36" s="5" t="n">
        <v>10967000</v>
      </c>
      <c r="C36" s="5" t="n">
        <v>13281000</v>
      </c>
    </row>
    <row r="37" spans="1:4">
      <c r="A37" s="4" t="s">
        <v>346</v>
      </c>
      <c r="B37" s="5" t="n">
        <v>0</v>
      </c>
      <c r="D37" s="5" t="n">
        <v>0</v>
      </c>
    </row>
    <row r="38" spans="1:4">
      <c r="A38" s="4" t="s">
        <v>347</v>
      </c>
      <c r="B38" s="5" t="n">
        <v>0</v>
      </c>
      <c r="D38" s="5" t="n">
        <v>0</v>
      </c>
    </row>
    <row r="39" spans="1:4">
      <c r="A39" s="4" t="s">
        <v>353</v>
      </c>
    </row>
    <row r="40" spans="1:4">
      <c r="A40" s="3" t="s">
        <v>301</v>
      </c>
    </row>
    <row r="41" spans="1:4">
      <c r="A41" s="4" t="s">
        <v>344</v>
      </c>
      <c r="B41" s="5" t="n">
        <v>0</v>
      </c>
      <c r="C41" s="5" t="n">
        <v>0</v>
      </c>
    </row>
    <row r="42" spans="1:4">
      <c r="A42" s="4" t="s">
        <v>345</v>
      </c>
      <c r="B42" s="5" t="n">
        <v>18128000</v>
      </c>
      <c r="C42" s="5" t="n">
        <v>21188000</v>
      </c>
    </row>
    <row r="43" spans="1:4">
      <c r="A43" s="4" t="s">
        <v>346</v>
      </c>
      <c r="B43" s="5" t="n">
        <v>0</v>
      </c>
      <c r="D43" s="5" t="n">
        <v>0</v>
      </c>
    </row>
    <row r="44" spans="1:4">
      <c r="A44" s="4" t="s">
        <v>347</v>
      </c>
      <c r="B44" s="5" t="n">
        <v>0</v>
      </c>
      <c r="D44" s="5" t="n">
        <v>0</v>
      </c>
    </row>
    <row r="45" spans="1:4">
      <c r="A45" s="4" t="s">
        <v>354</v>
      </c>
    </row>
    <row r="46" spans="1:4">
      <c r="A46" s="3" t="s">
        <v>301</v>
      </c>
    </row>
    <row r="47" spans="1:4">
      <c r="A47" s="4" t="s">
        <v>344</v>
      </c>
      <c r="B47" s="5" t="n">
        <v>5000</v>
      </c>
      <c r="C47" s="5" t="n">
        <v>0</v>
      </c>
    </row>
    <row r="48" spans="1:4">
      <c r="A48" s="4" t="s">
        <v>345</v>
      </c>
      <c r="B48" s="5" t="n">
        <v>0</v>
      </c>
      <c r="C48" s="5" t="n">
        <v>0</v>
      </c>
    </row>
    <row r="49" spans="1:4">
      <c r="A49" s="4" t="s">
        <v>346</v>
      </c>
      <c r="B49" s="5" t="n">
        <v>0</v>
      </c>
      <c r="D49" s="5" t="n">
        <v>0</v>
      </c>
    </row>
    <row r="50" spans="1:4">
      <c r="A50" s="4" t="s">
        <v>347</v>
      </c>
      <c r="B50" s="5" t="n">
        <v>0</v>
      </c>
      <c r="D50" s="5" t="n">
        <v>0</v>
      </c>
    </row>
    <row r="51" spans="1:4">
      <c r="A51" s="4" t="s">
        <v>355</v>
      </c>
    </row>
    <row r="52" spans="1:4">
      <c r="A52" s="3" t="s">
        <v>301</v>
      </c>
    </row>
    <row r="53" spans="1:4">
      <c r="A53" s="4" t="s">
        <v>344</v>
      </c>
      <c r="B53" s="5" t="n">
        <v>19957000</v>
      </c>
      <c r="C53" s="5" t="n">
        <v>42822000</v>
      </c>
    </row>
    <row r="54" spans="1:4">
      <c r="A54" s="4" t="s">
        <v>345</v>
      </c>
      <c r="B54" s="5" t="n">
        <v>27675000</v>
      </c>
      <c r="C54" s="5" t="n">
        <v>33644000</v>
      </c>
    </row>
    <row r="55" spans="1:4">
      <c r="A55" s="4" t="s">
        <v>346</v>
      </c>
      <c r="B55" s="5" t="n">
        <v>9918000</v>
      </c>
      <c r="D55" s="5" t="n">
        <v>18352000</v>
      </c>
    </row>
    <row r="56" spans="1:4">
      <c r="A56" s="4" t="s">
        <v>347</v>
      </c>
      <c r="B56" s="5" t="n">
        <v>3502000</v>
      </c>
      <c r="D56" s="5" t="n">
        <v>4132000</v>
      </c>
    </row>
    <row r="57" spans="1:4">
      <c r="A57" s="4" t="s">
        <v>356</v>
      </c>
    </row>
    <row r="58" spans="1:4">
      <c r="A58" s="3" t="s">
        <v>301</v>
      </c>
    </row>
    <row r="59" spans="1:4">
      <c r="A59" s="4" t="s">
        <v>344</v>
      </c>
      <c r="B59" s="5" t="n">
        <v>0</v>
      </c>
      <c r="C59" s="5" t="n">
        <v>0</v>
      </c>
    </row>
    <row r="60" spans="1:4">
      <c r="A60" s="4" t="s">
        <v>345</v>
      </c>
      <c r="B60" s="5" t="n">
        <v>168287000</v>
      </c>
      <c r="C60" s="5" t="n">
        <v>14365000</v>
      </c>
    </row>
    <row r="61" spans="1:4">
      <c r="A61" s="4" t="s">
        <v>346</v>
      </c>
      <c r="B61" s="5" t="n">
        <v>0</v>
      </c>
      <c r="D61" s="5" t="n">
        <v>0</v>
      </c>
    </row>
    <row r="62" spans="1:4">
      <c r="A62" s="4" t="s">
        <v>347</v>
      </c>
      <c r="B62" s="5" t="n">
        <v>77748000</v>
      </c>
      <c r="D62" s="5" t="n">
        <v>270000</v>
      </c>
    </row>
    <row r="63" spans="1:4">
      <c r="A63" s="4" t="s">
        <v>357</v>
      </c>
    </row>
    <row r="64" spans="1:4">
      <c r="A64" s="3" t="s">
        <v>301</v>
      </c>
    </row>
    <row r="65" spans="1:4">
      <c r="A65" s="4" t="s">
        <v>344</v>
      </c>
      <c r="B65" s="5" t="n">
        <v>19962000</v>
      </c>
      <c r="C65" s="5" t="n">
        <v>42822000</v>
      </c>
    </row>
    <row r="66" spans="1:4">
      <c r="A66" s="4" t="s">
        <v>345</v>
      </c>
      <c r="B66" s="5" t="n">
        <v>195962000</v>
      </c>
      <c r="C66" s="8" t="n">
        <v>48009000</v>
      </c>
    </row>
    <row r="67" spans="1:4">
      <c r="A67" s="4" t="s">
        <v>346</v>
      </c>
      <c r="B67" s="5" t="n">
        <v>9918000</v>
      </c>
      <c r="D67" s="5" t="n">
        <v>18352000</v>
      </c>
    </row>
    <row r="68" spans="1:4">
      <c r="A68" s="4" t="s">
        <v>347</v>
      </c>
      <c r="B68" s="8" t="n">
        <v>81250000</v>
      </c>
      <c r="D68" s="8" t="n">
        <v>440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8</v>
      </c>
      <c r="C1" s="2" t="s">
        <v>67</v>
      </c>
    </row>
    <row r="2" spans="1:3">
      <c r="A2" s="3" t="s">
        <v>68</v>
      </c>
    </row>
    <row r="3" spans="1:3">
      <c r="A3" s="4" t="s">
        <v>69</v>
      </c>
      <c r="B3" s="8" t="n">
        <v>621377000</v>
      </c>
      <c r="C3" s="8" t="n">
        <v>633855000</v>
      </c>
    </row>
    <row r="4" spans="1:3">
      <c r="A4" s="4" t="s">
        <v>70</v>
      </c>
      <c r="B4" s="5" t="n">
        <v>3290070000</v>
      </c>
      <c r="C4" s="5" t="n">
        <v>3203655000</v>
      </c>
    </row>
    <row r="5" spans="1:3">
      <c r="A5" s="4" t="s">
        <v>71</v>
      </c>
      <c r="B5" s="5" t="n">
        <v>173765000</v>
      </c>
      <c r="C5" s="5" t="n">
        <v>193225000</v>
      </c>
    </row>
    <row r="6" spans="1:3">
      <c r="A6" s="4" t="s">
        <v>72</v>
      </c>
      <c r="B6" s="5" t="n">
        <v>1320285000</v>
      </c>
      <c r="C6" s="5" t="n">
        <v>1115554000</v>
      </c>
    </row>
    <row r="7" spans="1:3">
      <c r="A7" s="4" t="s">
        <v>73</v>
      </c>
      <c r="B7" s="5" t="n">
        <v>1111990000</v>
      </c>
      <c r="C7" s="5" t="n">
        <v>1333067000</v>
      </c>
    </row>
    <row r="8" spans="1:3">
      <c r="A8" s="4" t="s">
        <v>74</v>
      </c>
      <c r="B8" s="5" t="n">
        <v>242169000</v>
      </c>
      <c r="C8" s="5" t="n">
        <v>245354000</v>
      </c>
    </row>
    <row r="9" spans="1:3">
      <c r="A9" s="4" t="s">
        <v>75</v>
      </c>
      <c r="B9" s="5" t="n">
        <v>6759656000</v>
      </c>
      <c r="C9" s="5" t="n">
        <v>6724710000</v>
      </c>
    </row>
    <row r="10" spans="1:3">
      <c r="A10" s="4" t="s">
        <v>76</v>
      </c>
      <c r="B10" s="5" t="n">
        <v>3333431000</v>
      </c>
      <c r="C10" s="5" t="n">
        <v>3290180000</v>
      </c>
    </row>
    <row r="11" spans="1:3">
      <c r="A11" s="4" t="s">
        <v>77</v>
      </c>
      <c r="B11" s="5" t="n">
        <v>841624000</v>
      </c>
      <c r="C11" s="5" t="n">
        <v>869411000</v>
      </c>
    </row>
    <row r="12" spans="1:3">
      <c r="A12" s="4" t="s">
        <v>78</v>
      </c>
      <c r="B12" s="5" t="n">
        <v>13037417000</v>
      </c>
      <c r="C12" s="5" t="n">
        <v>13082180000</v>
      </c>
    </row>
    <row r="13" spans="1:3">
      <c r="A13" s="4" t="s">
        <v>79</v>
      </c>
      <c r="B13" s="5" t="n">
        <v>143818000</v>
      </c>
      <c r="C13" s="5" t="n">
        <v>141052000</v>
      </c>
    </row>
    <row r="14" spans="1:3">
      <c r="A14" s="4" t="s">
        <v>80</v>
      </c>
      <c r="B14" s="5" t="n">
        <v>667699000</v>
      </c>
      <c r="C14" s="5" t="n">
        <v>676822000</v>
      </c>
    </row>
    <row r="15" spans="1:3">
      <c r="A15" s="4" t="s">
        <v>81</v>
      </c>
      <c r="B15" s="5" t="n">
        <v>630578000</v>
      </c>
      <c r="C15" s="5" t="n">
        <v>662746000</v>
      </c>
    </row>
    <row r="16" spans="1:3">
      <c r="A16" s="4" t="s">
        <v>82</v>
      </c>
      <c r="B16" s="5" t="n">
        <v>25414223000</v>
      </c>
      <c r="C16" s="5" t="n">
        <v>25447101000</v>
      </c>
    </row>
    <row r="17" spans="1:3">
      <c r="A17" s="3" t="s">
        <v>83</v>
      </c>
    </row>
    <row r="18" spans="1:3">
      <c r="A18" s="4" t="s">
        <v>84</v>
      </c>
      <c r="B18" s="5" t="n">
        <v>582676000</v>
      </c>
      <c r="C18" s="5" t="n">
        <v>573184000</v>
      </c>
    </row>
    <row r="19" spans="1:3">
      <c r="A19" s="4" t="s">
        <v>85</v>
      </c>
      <c r="B19" s="5" t="n">
        <v>200334000</v>
      </c>
      <c r="C19" s="5" t="n">
        <v>140731000</v>
      </c>
    </row>
    <row r="20" spans="1:3">
      <c r="A20" s="4" t="s">
        <v>86</v>
      </c>
      <c r="B20" s="5" t="n">
        <v>2306438000</v>
      </c>
      <c r="C20" s="5" t="n">
        <v>2197245000</v>
      </c>
    </row>
    <row r="21" spans="1:3">
      <c r="A21" s="4" t="s">
        <v>87</v>
      </c>
      <c r="B21" s="5" t="n">
        <v>100919000</v>
      </c>
      <c r="C21" s="5" t="n">
        <v>132693000</v>
      </c>
    </row>
    <row r="22" spans="1:3">
      <c r="A22" s="4" t="s">
        <v>88</v>
      </c>
      <c r="B22" s="5" t="n">
        <v>64305000</v>
      </c>
      <c r="C22" s="5" t="n">
        <v>5357000</v>
      </c>
    </row>
    <row r="23" spans="1:3">
      <c r="A23" s="4" t="s">
        <v>89</v>
      </c>
      <c r="B23" s="5" t="n">
        <v>576622000</v>
      </c>
      <c r="C23" s="5" t="n">
        <v>313607000</v>
      </c>
    </row>
    <row r="24" spans="1:3">
      <c r="A24" s="4" t="s">
        <v>90</v>
      </c>
      <c r="B24" s="5" t="n">
        <v>69012000</v>
      </c>
      <c r="C24" s="5" t="n">
        <v>79687000</v>
      </c>
    </row>
    <row r="25" spans="1:3">
      <c r="A25" s="4" t="s">
        <v>91</v>
      </c>
      <c r="B25" s="5" t="n">
        <v>34671000</v>
      </c>
      <c r="C25" s="5" t="n">
        <v>34787000</v>
      </c>
    </row>
    <row r="26" spans="1:3">
      <c r="A26" s="4" t="s">
        <v>92</v>
      </c>
      <c r="B26" s="5" t="n">
        <v>3934977000</v>
      </c>
      <c r="C26" s="5" t="n">
        <v>3477291000</v>
      </c>
    </row>
    <row r="27" spans="1:3">
      <c r="A27" s="4" t="s">
        <v>93</v>
      </c>
      <c r="B27" s="5" t="n">
        <v>8350866000</v>
      </c>
      <c r="C27" s="5" t="n">
        <v>9080277000</v>
      </c>
    </row>
    <row r="28" spans="1:3">
      <c r="A28" s="4" t="s">
        <v>94</v>
      </c>
      <c r="B28" s="5" t="n">
        <v>444507000</v>
      </c>
      <c r="C28" s="5" t="n">
        <v>411976000</v>
      </c>
    </row>
    <row r="29" spans="1:3">
      <c r="A29" s="4" t="s">
        <v>95</v>
      </c>
      <c r="B29" s="5" t="n">
        <v>619830000</v>
      </c>
      <c r="C29" s="5" t="n">
        <v>642318000</v>
      </c>
    </row>
    <row r="30" spans="1:3">
      <c r="A30" s="4" t="s">
        <v>96</v>
      </c>
      <c r="B30" s="5" t="n">
        <v>155692000</v>
      </c>
      <c r="C30" s="5" t="n">
        <v>177601000</v>
      </c>
    </row>
    <row r="31" spans="1:3">
      <c r="A31" s="4" t="s">
        <v>97</v>
      </c>
      <c r="B31" s="5" t="n">
        <v>705609000</v>
      </c>
      <c r="C31" s="5" t="n">
        <v>804609000</v>
      </c>
    </row>
    <row r="32" spans="1:3">
      <c r="A32" s="4" t="s">
        <v>98</v>
      </c>
      <c r="B32" s="5" t="n">
        <v>14211481000</v>
      </c>
      <c r="C32" s="5" t="n">
        <v>14594072000</v>
      </c>
    </row>
    <row r="33" spans="1:3">
      <c r="A33" s="4" t="s">
        <v>99</v>
      </c>
      <c r="B33" s="5" t="n">
        <v>960096000</v>
      </c>
      <c r="C33" s="5" t="n">
        <v>824658000</v>
      </c>
    </row>
    <row r="34" spans="1:3">
      <c r="A34" s="3" t="s">
        <v>100</v>
      </c>
    </row>
    <row r="35" spans="1:3">
      <c r="A35" s="4" t="s">
        <v>101</v>
      </c>
      <c r="B35" s="5" t="n">
        <v>386633000</v>
      </c>
      <c r="C35" s="5" t="n">
        <v>385215000</v>
      </c>
    </row>
    <row r="36" spans="1:3">
      <c r="A36" s="4" t="s">
        <v>102</v>
      </c>
      <c r="B36" s="5" t="n">
        <v>3480515000</v>
      </c>
      <c r="C36" s="5" t="n">
        <v>3546075000</v>
      </c>
    </row>
    <row r="37" spans="1:3">
      <c r="A37" s="4" t="s">
        <v>103</v>
      </c>
      <c r="B37" s="5" t="n">
        <v>7554172000</v>
      </c>
      <c r="C37" s="5" t="n">
        <v>7104780000</v>
      </c>
    </row>
    <row r="38" spans="1:3">
      <c r="A38" s="4" t="s">
        <v>104</v>
      </c>
      <c r="B38" s="5" t="n">
        <v>-1287593000</v>
      </c>
      <c r="C38" s="5" t="n">
        <v>-1087743000</v>
      </c>
    </row>
    <row r="39" spans="1:3">
      <c r="A39" s="4" t="s">
        <v>105</v>
      </c>
      <c r="B39" s="5" t="n">
        <v>9628713000</v>
      </c>
      <c r="C39" s="5" t="n">
        <v>9443313000</v>
      </c>
    </row>
    <row r="40" spans="1:3">
      <c r="A40" s="4" t="s">
        <v>106</v>
      </c>
      <c r="B40" s="5" t="n">
        <v>613933000</v>
      </c>
      <c r="C40" s="5" t="n">
        <v>585058000</v>
      </c>
    </row>
    <row r="41" spans="1:3">
      <c r="A41" s="4" t="s">
        <v>107</v>
      </c>
      <c r="B41" s="5" t="n">
        <v>10242646000</v>
      </c>
    </row>
    <row r="42" spans="1:3">
      <c r="A42" s="4" t="s">
        <v>108</v>
      </c>
      <c r="B42" s="5" t="n">
        <v>25414223000</v>
      </c>
      <c r="C42" s="5" t="n">
        <v>25447101000</v>
      </c>
    </row>
    <row r="43" spans="1:3">
      <c r="A43" s="4" t="s">
        <v>109</v>
      </c>
      <c r="B43" s="8" t="n">
        <v>-505014000</v>
      </c>
      <c r="C43" s="8" t="n">
        <v>-505014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5"/>
    <col customWidth="1" max="3" min="3" width="15"/>
  </cols>
  <sheetData>
    <row r="1" spans="1:3">
      <c r="A1" s="1" t="s">
        <v>358</v>
      </c>
      <c r="B1" s="2" t="s">
        <v>28</v>
      </c>
      <c r="C1" s="2" t="s">
        <v>67</v>
      </c>
    </row>
    <row r="2" spans="1:3">
      <c r="A2" s="3" t="s">
        <v>359</v>
      </c>
    </row>
    <row r="3" spans="1:3">
      <c r="A3" s="4" t="s">
        <v>360</v>
      </c>
      <c r="B3" s="8" t="n">
        <v>211259000</v>
      </c>
      <c r="C3" s="8" t="n">
        <v>197920000</v>
      </c>
    </row>
    <row r="4" spans="1:3">
      <c r="A4" s="4" t="s">
        <v>361</v>
      </c>
      <c r="B4" s="5" t="n">
        <v>74417000</v>
      </c>
      <c r="C4" s="5" t="n">
        <v>69910000</v>
      </c>
    </row>
    <row r="5" spans="1:3">
      <c r="A5" s="4" t="s">
        <v>362</v>
      </c>
      <c r="B5" s="5" t="n">
        <v>679946000</v>
      </c>
      <c r="C5" s="5" t="n">
        <v>677110000</v>
      </c>
    </row>
    <row r="6" spans="1:3">
      <c r="A6" s="4" t="s">
        <v>363</v>
      </c>
      <c r="B6" s="5" t="n">
        <v>354663000</v>
      </c>
      <c r="C6" s="5" t="n">
        <v>170614000</v>
      </c>
    </row>
    <row r="7" spans="1:3">
      <c r="A7" s="4" t="s">
        <v>72</v>
      </c>
      <c r="B7" s="8" t="n">
        <v>1320285000</v>
      </c>
      <c r="C7" s="8" t="n">
        <v>111555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s="1" t="s">
        <v>364</v>
      </c>
      <c r="B1" s="2" t="s">
        <v>1</v>
      </c>
      <c r="C1" s="2" t="s">
        <v>281</v>
      </c>
    </row>
    <row r="2" spans="1:3">
      <c r="B2" s="2" t="s">
        <v>28</v>
      </c>
      <c r="C2" s="2" t="s">
        <v>67</v>
      </c>
    </row>
    <row r="3" spans="1:3">
      <c r="A3" s="3" t="s">
        <v>365</v>
      </c>
    </row>
    <row r="4" spans="1:3">
      <c r="A4" s="4" t="s">
        <v>366</v>
      </c>
      <c r="B4" s="4" t="s">
        <v>367</v>
      </c>
    </row>
    <row r="5" spans="1:3">
      <c r="A5" s="4" t="s">
        <v>368</v>
      </c>
      <c r="B5" s="4" t="s">
        <v>369</v>
      </c>
    </row>
    <row r="6" spans="1:3">
      <c r="A6" s="4" t="s">
        <v>370</v>
      </c>
      <c r="B6" s="4" t="s">
        <v>371</v>
      </c>
    </row>
    <row r="7" spans="1:3">
      <c r="A7" s="4" t="s">
        <v>372</v>
      </c>
      <c r="B7" s="8" t="n">
        <v>9999000</v>
      </c>
    </row>
    <row r="8" spans="1:3">
      <c r="A8" s="4" t="s">
        <v>373</v>
      </c>
      <c r="B8" s="5" t="n">
        <v>180137000</v>
      </c>
      <c r="C8" s="8" t="n">
        <v>180137000</v>
      </c>
    </row>
    <row r="9" spans="1:3">
      <c r="A9" s="4" t="s">
        <v>374</v>
      </c>
      <c r="B9" s="8" t="n">
        <v>8369000</v>
      </c>
      <c r="C9" s="8" t="n">
        <v>336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8</v>
      </c>
      <c r="C1" s="2" t="s">
        <v>67</v>
      </c>
    </row>
    <row r="2" spans="1:3">
      <c r="A2" s="3" t="s">
        <v>376</v>
      </c>
    </row>
    <row r="3" spans="1:3">
      <c r="A3" s="4" t="s">
        <v>377</v>
      </c>
      <c r="B3" s="8" t="n">
        <v>100735000</v>
      </c>
      <c r="C3" s="8" t="n">
        <v>132495000</v>
      </c>
    </row>
    <row r="4" spans="1:3">
      <c r="A4" s="4" t="s">
        <v>378</v>
      </c>
      <c r="B4" s="5" t="n">
        <v>184000</v>
      </c>
      <c r="C4" s="5" t="n">
        <v>198000</v>
      </c>
    </row>
    <row r="5" spans="1:3">
      <c r="A5" s="3" t="s">
        <v>379</v>
      </c>
    </row>
    <row r="6" spans="1:3">
      <c r="A6" s="4" t="s">
        <v>87</v>
      </c>
      <c r="B6" s="5" t="n">
        <v>100919000</v>
      </c>
      <c r="C6" s="5" t="n">
        <v>132693000</v>
      </c>
    </row>
    <row r="7" spans="1:3">
      <c r="A7" s="4" t="s">
        <v>380</v>
      </c>
      <c r="B7" s="5" t="n">
        <v>64305000</v>
      </c>
      <c r="C7" s="5" t="n">
        <v>5357000</v>
      </c>
    </row>
    <row r="8" spans="1:3">
      <c r="A8" s="4" t="s">
        <v>381</v>
      </c>
      <c r="B8" s="8" t="n">
        <v>165224000</v>
      </c>
      <c r="C8" s="8" t="n">
        <v>1380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r="A1" s="1" t="s">
        <v>382</v>
      </c>
      <c r="B1" s="2" t="s">
        <v>28</v>
      </c>
      <c r="C1" s="2" t="s">
        <v>67</v>
      </c>
    </row>
    <row r="2" spans="1:3">
      <c r="A2" s="3" t="s">
        <v>383</v>
      </c>
    </row>
    <row r="3" spans="1:3">
      <c r="A3" s="4" t="s">
        <v>384</v>
      </c>
      <c r="B3" s="8" t="n">
        <v>2666688000</v>
      </c>
      <c r="C3" s="8" t="n">
        <v>2900222000</v>
      </c>
    </row>
    <row r="4" spans="1:3">
      <c r="A4" s="4" t="s">
        <v>385</v>
      </c>
      <c r="B4" s="5" t="n">
        <v>5396165000</v>
      </c>
      <c r="C4" s="5" t="n">
        <v>5514947000</v>
      </c>
    </row>
    <row r="5" spans="1:3">
      <c r="A5" s="4" t="s">
        <v>386</v>
      </c>
      <c r="B5" s="5" t="n">
        <v>421386000</v>
      </c>
      <c r="C5" s="5" t="n">
        <v>451653000</v>
      </c>
    </row>
    <row r="6" spans="1:3">
      <c r="A6" s="4" t="s">
        <v>387</v>
      </c>
      <c r="B6" s="5" t="n">
        <v>296000000</v>
      </c>
      <c r="C6" s="5" t="n">
        <v>341750000</v>
      </c>
    </row>
    <row r="7" spans="1:3">
      <c r="A7" s="4" t="s">
        <v>388</v>
      </c>
      <c r="B7" s="5" t="n">
        <v>41635000</v>
      </c>
      <c r="C7" s="5" t="n">
        <v>40991000</v>
      </c>
    </row>
    <row r="8" spans="1:3">
      <c r="A8" s="4" t="s">
        <v>389</v>
      </c>
      <c r="B8" s="5" t="n">
        <v>105614000</v>
      </c>
      <c r="C8" s="5" t="n">
        <v>144321000</v>
      </c>
    </row>
    <row r="9" spans="1:3">
      <c r="A9" s="4" t="s">
        <v>390</v>
      </c>
      <c r="B9" s="5" t="n">
        <v>8927488000</v>
      </c>
      <c r="C9" s="5" t="n">
        <v>9393884000</v>
      </c>
    </row>
    <row r="10" spans="1:3">
      <c r="A10" s="4" t="s">
        <v>391</v>
      </c>
      <c r="B10" s="5" t="n">
        <v>-576622000</v>
      </c>
      <c r="C10" s="5" t="n">
        <v>-313607000</v>
      </c>
    </row>
    <row r="11" spans="1:3">
      <c r="A11" s="4" t="s">
        <v>392</v>
      </c>
      <c r="B11" s="5" t="n">
        <v>8350866000</v>
      </c>
      <c r="C11" s="5" t="n">
        <v>9080277000</v>
      </c>
    </row>
    <row r="12" spans="1:3">
      <c r="A12" s="3" t="s">
        <v>393</v>
      </c>
    </row>
    <row r="13" spans="1:3">
      <c r="A13" s="4" t="s">
        <v>394</v>
      </c>
      <c r="B13" s="5" t="n">
        <v>800000000</v>
      </c>
      <c r="C13" s="5" t="n">
        <v>800000000</v>
      </c>
    </row>
    <row r="14" spans="1:3">
      <c r="A14" s="4" t="s">
        <v>395</v>
      </c>
      <c r="B14" s="5" t="n">
        <v>8927488000</v>
      </c>
      <c r="C14" s="5" t="n">
        <v>9393884000</v>
      </c>
    </row>
    <row r="15" spans="1:3">
      <c r="A15" s="4" t="s">
        <v>396</v>
      </c>
    </row>
    <row r="16" spans="1:3">
      <c r="A16" s="3" t="s">
        <v>383</v>
      </c>
    </row>
    <row r="17" spans="1:3">
      <c r="A17" s="4" t="s">
        <v>397</v>
      </c>
      <c r="B17" s="5" t="n">
        <v>4114044600</v>
      </c>
      <c r="C17" s="5" t="n">
        <v>4349870000</v>
      </c>
    </row>
    <row r="18" spans="1:3">
      <c r="A18" s="4" t="s">
        <v>398</v>
      </c>
      <c r="B18" s="5" t="n">
        <v>2666687600</v>
      </c>
      <c r="C18" s="5" t="n">
        <v>2900222000</v>
      </c>
    </row>
    <row r="19" spans="1:3">
      <c r="A19" s="4" t="s">
        <v>399</v>
      </c>
    </row>
    <row r="20" spans="1:3">
      <c r="A20" s="3" t="s">
        <v>383</v>
      </c>
    </row>
    <row r="21" spans="1:3">
      <c r="A21" s="4" t="s">
        <v>400</v>
      </c>
      <c r="B21" s="5" t="n">
        <v>800000000</v>
      </c>
      <c r="C21" s="5" t="n">
        <v>800000000</v>
      </c>
    </row>
    <row r="22" spans="1:3">
      <c r="A22" s="4" t="s">
        <v>401</v>
      </c>
      <c r="B22" s="5" t="n">
        <v>296000000</v>
      </c>
      <c r="C22" s="5" t="n">
        <v>341750000</v>
      </c>
    </row>
    <row r="23" spans="1:3">
      <c r="A23" s="4" t="s">
        <v>402</v>
      </c>
    </row>
    <row r="24" spans="1:3">
      <c r="A24" s="3" t="s">
        <v>383</v>
      </c>
    </row>
    <row r="25" spans="1:3">
      <c r="A25" s="4" t="s">
        <v>400</v>
      </c>
      <c r="B25" s="5" t="n">
        <v>4114044600</v>
      </c>
      <c r="C25" s="5" t="n">
        <v>4349870000</v>
      </c>
    </row>
    <row r="26" spans="1:3">
      <c r="A26" s="4" t="s">
        <v>401</v>
      </c>
      <c r="B26" s="8" t="n">
        <v>2666687600</v>
      </c>
      <c r="C26" s="8" t="n">
        <v>290022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403</v>
      </c>
      <c r="B1" s="2" t="s">
        <v>27</v>
      </c>
      <c r="D1" s="2" t="s">
        <v>1</v>
      </c>
    </row>
    <row r="2" spans="1:5">
      <c r="B2" s="2" t="s">
        <v>28</v>
      </c>
      <c r="C2" s="2" t="s">
        <v>29</v>
      </c>
      <c r="D2" s="2" t="s">
        <v>28</v>
      </c>
      <c r="E2" s="2" t="s">
        <v>29</v>
      </c>
    </row>
    <row r="3" spans="1:5">
      <c r="A3" s="3" t="s">
        <v>404</v>
      </c>
    </row>
    <row r="4" spans="1:5">
      <c r="A4" s="4" t="s">
        <v>405</v>
      </c>
      <c r="B4" s="8" t="n">
        <v>6243000</v>
      </c>
      <c r="C4" s="8" t="n">
        <v>4671000</v>
      </c>
      <c r="D4" s="8" t="n">
        <v>18764000</v>
      </c>
      <c r="E4" s="8" t="n">
        <v>14153000</v>
      </c>
    </row>
    <row r="5" spans="1:5">
      <c r="A5" s="4" t="s">
        <v>406</v>
      </c>
      <c r="B5" s="5" t="n">
        <v>6949000</v>
      </c>
      <c r="C5" s="5" t="n">
        <v>7422000</v>
      </c>
      <c r="D5" s="5" t="n">
        <v>20864000</v>
      </c>
      <c r="E5" s="5" t="n">
        <v>22234000</v>
      </c>
    </row>
    <row r="6" spans="1:5">
      <c r="A6" s="4" t="s">
        <v>407</v>
      </c>
      <c r="B6" s="5" t="n">
        <v>-4100000</v>
      </c>
      <c r="C6" s="5" t="n">
        <v>-4160000</v>
      </c>
      <c r="D6" s="5" t="n">
        <v>-12302000</v>
      </c>
      <c r="E6" s="5" t="n">
        <v>-12010000</v>
      </c>
    </row>
    <row r="7" spans="1:5">
      <c r="A7" s="4" t="s">
        <v>408</v>
      </c>
      <c r="B7" s="5" t="n">
        <v>8660000</v>
      </c>
      <c r="C7" s="5" t="n">
        <v>4250000</v>
      </c>
      <c r="D7" s="5" t="n">
        <v>25995000</v>
      </c>
      <c r="E7" s="5" t="n">
        <v>12959000</v>
      </c>
    </row>
    <row r="8" spans="1:5">
      <c r="A8" s="4" t="s">
        <v>409</v>
      </c>
      <c r="B8" s="8" t="n">
        <v>17752000</v>
      </c>
      <c r="C8" s="8" t="n">
        <v>12183000</v>
      </c>
      <c r="D8" s="8" t="n">
        <v>53321000</v>
      </c>
      <c r="E8" s="8" t="n">
        <v>3733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s="1" t="s">
        <v>410</v>
      </c>
      <c r="B1" s="2" t="s">
        <v>27</v>
      </c>
      <c r="D1" s="2" t="s">
        <v>1</v>
      </c>
      <c r="F1" s="2" t="s">
        <v>281</v>
      </c>
    </row>
    <row r="2" spans="1:6">
      <c r="B2" s="2" t="s">
        <v>28</v>
      </c>
      <c r="C2" s="2" t="s">
        <v>29</v>
      </c>
      <c r="D2" s="2" t="s">
        <v>28</v>
      </c>
      <c r="E2" s="2" t="s">
        <v>29</v>
      </c>
      <c r="F2" s="2" t="s">
        <v>67</v>
      </c>
    </row>
    <row r="3" spans="1:6">
      <c r="A3" s="3" t="s">
        <v>411</v>
      </c>
    </row>
    <row r="4" spans="1:6">
      <c r="A4" s="4" t="s">
        <v>412</v>
      </c>
      <c r="B4" s="8" t="n">
        <v>957915000</v>
      </c>
      <c r="D4" s="8" t="n">
        <v>957915000</v>
      </c>
      <c r="F4" s="8" t="n">
        <v>824658000</v>
      </c>
    </row>
    <row r="5" spans="1:6">
      <c r="A5" s="3" t="s">
        <v>413</v>
      </c>
    </row>
    <row r="6" spans="1:6">
      <c r="A6" s="4" t="s">
        <v>414</v>
      </c>
      <c r="D6" s="5" t="n">
        <v>824658000</v>
      </c>
    </row>
    <row r="7" spans="1:6">
      <c r="A7" s="4" t="s">
        <v>415</v>
      </c>
      <c r="D7" s="5" t="n">
        <v>-118903000</v>
      </c>
    </row>
    <row r="8" spans="1:6">
      <c r="A8" s="4" t="s">
        <v>177</v>
      </c>
      <c r="D8" s="5" t="n">
        <v>-286000</v>
      </c>
    </row>
    <row r="9" spans="1:6">
      <c r="A9" s="4" t="s">
        <v>178</v>
      </c>
      <c r="D9" s="5" t="n">
        <v>8705000</v>
      </c>
    </row>
    <row r="10" spans="1:6">
      <c r="A10" s="4" t="s">
        <v>179</v>
      </c>
      <c r="D10" s="5" t="n">
        <v>132290000</v>
      </c>
    </row>
    <row r="11" spans="1:6">
      <c r="A11" s="4" t="s">
        <v>416</v>
      </c>
      <c r="B11" s="5" t="n">
        <v>345651000</v>
      </c>
      <c r="C11" s="8" t="n">
        <v>329102000</v>
      </c>
      <c r="D11" s="5" t="n">
        <v>207079000</v>
      </c>
      <c r="E11" s="8" t="n">
        <v>147081000</v>
      </c>
    </row>
    <row r="12" spans="1:6">
      <c r="A12" s="4" t="s">
        <v>417</v>
      </c>
      <c r="B12" s="5" t="n">
        <v>-125514000</v>
      </c>
      <c r="C12" s="8" t="n">
        <v>-191150000</v>
      </c>
      <c r="D12" s="5" t="n">
        <v>-203542000</v>
      </c>
      <c r="E12" s="8" t="n">
        <v>-184858000</v>
      </c>
    </row>
    <row r="13" spans="1:6">
      <c r="A13" s="4" t="s">
        <v>418</v>
      </c>
      <c r="B13" s="5" t="n">
        <v>960096000</v>
      </c>
      <c r="D13" s="5" t="n">
        <v>960096000</v>
      </c>
      <c r="F13" s="5" t="n">
        <v>824658000</v>
      </c>
    </row>
    <row r="14" spans="1:6">
      <c r="A14" s="4" t="s">
        <v>419</v>
      </c>
      <c r="B14" s="8" t="n">
        <v>180161000</v>
      </c>
      <c r="D14" s="8" t="n">
        <v>180161000</v>
      </c>
      <c r="F14" s="8" t="n">
        <v>12384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5"/>
    <col customWidth="1" max="3" min="3" width="15"/>
  </cols>
  <sheetData>
    <row r="1" spans="1:3">
      <c r="A1" s="1" t="s">
        <v>420</v>
      </c>
      <c r="B1" s="2" t="s">
        <v>28</v>
      </c>
      <c r="C1" s="2" t="s">
        <v>29</v>
      </c>
    </row>
    <row r="2" spans="1:3">
      <c r="A2" s="3" t="s">
        <v>421</v>
      </c>
    </row>
    <row r="3" spans="1:3">
      <c r="A3" s="4" t="s">
        <v>252</v>
      </c>
      <c r="B3" s="8" t="n">
        <v>8407244000</v>
      </c>
      <c r="C3" s="8" t="n">
        <v>7223031000</v>
      </c>
    </row>
    <row r="4" spans="1:3">
      <c r="A4" s="4" t="s">
        <v>422</v>
      </c>
    </row>
    <row r="5" spans="1:3">
      <c r="A5" s="3" t="s">
        <v>421</v>
      </c>
    </row>
    <row r="6" spans="1:3">
      <c r="A6" s="4" t="s">
        <v>252</v>
      </c>
      <c r="B6" s="5" t="n">
        <v>3759692000</v>
      </c>
      <c r="C6" s="5" t="n">
        <v>3422033000</v>
      </c>
    </row>
    <row r="7" spans="1:3">
      <c r="A7" s="4" t="s">
        <v>423</v>
      </c>
    </row>
    <row r="8" spans="1:3">
      <c r="A8" s="3" t="s">
        <v>421</v>
      </c>
    </row>
    <row r="9" spans="1:3">
      <c r="A9" s="4" t="s">
        <v>252</v>
      </c>
      <c r="B9" s="5" t="n">
        <v>3574919000</v>
      </c>
      <c r="C9" s="5" t="n">
        <v>3100575000</v>
      </c>
    </row>
    <row r="10" spans="1:3">
      <c r="A10" s="4" t="s">
        <v>424</v>
      </c>
    </row>
    <row r="11" spans="1:3">
      <c r="A11" s="3" t="s">
        <v>421</v>
      </c>
    </row>
    <row r="12" spans="1:3">
      <c r="A12" s="4" t="s">
        <v>252</v>
      </c>
      <c r="B12" s="5" t="n">
        <v>398912000</v>
      </c>
      <c r="C12" s="5" t="n">
        <v>320728000</v>
      </c>
    </row>
    <row r="13" spans="1:3">
      <c r="A13" s="4" t="s">
        <v>425</v>
      </c>
    </row>
    <row r="14" spans="1:3">
      <c r="A14" s="3" t="s">
        <v>421</v>
      </c>
    </row>
    <row r="15" spans="1:3">
      <c r="A15" s="4" t="s">
        <v>252</v>
      </c>
      <c r="B15" s="8" t="n">
        <v>673721000</v>
      </c>
      <c r="C15" s="8" t="n">
        <v>37969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26</v>
      </c>
      <c r="B1" s="2" t="s">
        <v>27</v>
      </c>
      <c r="D1" s="2" t="s">
        <v>1</v>
      </c>
    </row>
    <row r="2" spans="1:5">
      <c r="B2" s="2" t="s">
        <v>28</v>
      </c>
      <c r="C2" s="2" t="s">
        <v>29</v>
      </c>
      <c r="D2" s="2" t="s">
        <v>28</v>
      </c>
      <c r="E2" s="2" t="s">
        <v>29</v>
      </c>
    </row>
    <row r="3" spans="1:5">
      <c r="A3" s="3" t="s">
        <v>427</v>
      </c>
    </row>
    <row r="4" spans="1:5">
      <c r="A4" s="4" t="s">
        <v>428</v>
      </c>
      <c r="B4" s="8" t="n">
        <v>262320000</v>
      </c>
      <c r="C4" s="8" t="n">
        <v>270843000</v>
      </c>
      <c r="D4" s="8" t="n">
        <v>712636000</v>
      </c>
      <c r="E4" s="8" t="n">
        <v>709947000</v>
      </c>
    </row>
    <row r="5" spans="1:5">
      <c r="A5" s="3" t="s">
        <v>429</v>
      </c>
    </row>
    <row r="6" spans="1:5">
      <c r="A6" s="4" t="s">
        <v>430</v>
      </c>
      <c r="B6" s="5" t="n">
        <v>304738291</v>
      </c>
      <c r="C6" s="5" t="n">
        <v>302711512</v>
      </c>
      <c r="D6" s="5" t="n">
        <v>304201787</v>
      </c>
      <c r="E6" s="5" t="n">
        <v>301999288</v>
      </c>
    </row>
    <row r="7" spans="1:5">
      <c r="A7" s="4" t="s">
        <v>431</v>
      </c>
      <c r="B7" s="5" t="n">
        <v>450218</v>
      </c>
      <c r="C7" s="5" t="n">
        <v>571521</v>
      </c>
      <c r="D7" s="5" t="n">
        <v>454573</v>
      </c>
      <c r="E7" s="5" t="n">
        <v>416688</v>
      </c>
    </row>
    <row r="8" spans="1:5">
      <c r="A8" s="4" t="s">
        <v>432</v>
      </c>
      <c r="B8" s="5" t="n">
        <v>305188509</v>
      </c>
      <c r="C8" s="5" t="n">
        <v>303283033</v>
      </c>
      <c r="D8" s="5" t="n">
        <v>304656360</v>
      </c>
      <c r="E8" s="5" t="n">
        <v>302415976</v>
      </c>
    </row>
    <row r="9" spans="1:5">
      <c r="A9" s="4" t="s">
        <v>54</v>
      </c>
      <c r="B9" s="9" t="n">
        <v>0.86</v>
      </c>
      <c r="C9" s="9" t="n">
        <v>0.89</v>
      </c>
      <c r="D9" s="9" t="n">
        <v>2.34</v>
      </c>
      <c r="E9" s="9" t="n">
        <v>2.35</v>
      </c>
    </row>
    <row r="10" spans="1:5">
      <c r="A10" s="4" t="s">
        <v>55</v>
      </c>
      <c r="B10" s="9" t="n">
        <v>0.86</v>
      </c>
      <c r="C10" s="9" t="n">
        <v>0.89</v>
      </c>
      <c r="D10" s="9" t="n">
        <v>2.34</v>
      </c>
      <c r="E10" s="9" t="n">
        <v>2.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37"/>
    <col customWidth="1" max="3" min="3" width="34"/>
  </cols>
  <sheetData>
    <row r="1" spans="1:3">
      <c r="A1" s="1" t="s">
        <v>433</v>
      </c>
      <c r="B1" s="2" t="s">
        <v>1</v>
      </c>
    </row>
    <row r="2" spans="1:3">
      <c r="B2" s="2" t="s">
        <v>434</v>
      </c>
      <c r="C2" s="2" t="s">
        <v>435</v>
      </c>
    </row>
    <row r="3" spans="1:3">
      <c r="A3" s="4" t="s">
        <v>436</v>
      </c>
    </row>
    <row r="4" spans="1:3">
      <c r="A4" s="3" t="s">
        <v>437</v>
      </c>
    </row>
    <row r="5" spans="1:3">
      <c r="A5" s="4" t="s">
        <v>438</v>
      </c>
      <c r="B5" s="5" t="n">
        <v>2957760</v>
      </c>
    </row>
    <row r="6" spans="1:3">
      <c r="A6" s="4" t="s">
        <v>439</v>
      </c>
      <c r="B6" s="9" t="n">
        <v>85.14</v>
      </c>
      <c r="C6" s="9" t="n">
        <v>85.14</v>
      </c>
    </row>
    <row r="7" spans="1:3">
      <c r="A7" s="4" t="s">
        <v>440</v>
      </c>
      <c r="C7" s="9" t="n">
        <v>76.98999999999999</v>
      </c>
    </row>
    <row r="8" spans="1:3">
      <c r="A8" s="4" t="s">
        <v>441</v>
      </c>
      <c r="B8" s="9" t="n">
        <v>16.61</v>
      </c>
      <c r="C8" s="9" t="n">
        <v>16.61</v>
      </c>
    </row>
    <row r="9" spans="1:3">
      <c r="A9" s="4" t="s">
        <v>442</v>
      </c>
      <c r="B9" s="8" t="n">
        <v>49126000</v>
      </c>
    </row>
    <row r="10" spans="1:3">
      <c r="A10" s="4" t="s">
        <v>443</v>
      </c>
    </row>
    <row r="11" spans="1:3">
      <c r="A11" s="3" t="s">
        <v>437</v>
      </c>
    </row>
    <row r="12" spans="1:3">
      <c r="A12" s="4" t="s">
        <v>438</v>
      </c>
      <c r="B12" s="5" t="n">
        <v>584844</v>
      </c>
    </row>
    <row r="13" spans="1:3">
      <c r="A13" s="4" t="s">
        <v>441</v>
      </c>
      <c r="B13" s="9" t="n">
        <v>73.72</v>
      </c>
      <c r="C13" s="9" t="n">
        <v>73.72</v>
      </c>
    </row>
    <row r="14" spans="1:3">
      <c r="A14" s="4" t="s">
        <v>444</v>
      </c>
      <c r="C14" s="12" t="n">
        <v>65.8</v>
      </c>
    </row>
    <row r="15" spans="1:3">
      <c r="A15" s="4" t="s">
        <v>442</v>
      </c>
      <c r="B15" s="8" t="n">
        <v>4311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45</v>
      </c>
      <c r="B1" s="2" t="s">
        <v>1</v>
      </c>
    </row>
    <row r="2" spans="1:6">
      <c r="B2" s="2" t="s">
        <v>28</v>
      </c>
      <c r="C2" s="2" t="s">
        <v>29</v>
      </c>
      <c r="D2" s="2" t="s">
        <v>446</v>
      </c>
      <c r="E2" s="2" t="s">
        <v>67</v>
      </c>
      <c r="F2" s="2" t="s">
        <v>447</v>
      </c>
    </row>
    <row r="3" spans="1:6">
      <c r="A3" s="3" t="s">
        <v>448</v>
      </c>
    </row>
    <row r="4" spans="1:6">
      <c r="A4" s="4" t="s">
        <v>69</v>
      </c>
      <c r="B4" s="8" t="n">
        <v>621377000</v>
      </c>
      <c r="C4" s="8" t="n">
        <v>587504000</v>
      </c>
      <c r="D4" s="8" t="n">
        <v>633855000</v>
      </c>
      <c r="E4" s="8" t="n">
        <v>633855000</v>
      </c>
      <c r="F4" s="8" t="n">
        <v>682777000</v>
      </c>
    </row>
    <row r="5" spans="1:6">
      <c r="A5" s="3" t="s">
        <v>449</v>
      </c>
    </row>
    <row r="6" spans="1:6">
      <c r="A6" s="4" t="s">
        <v>450</v>
      </c>
      <c r="B6" s="5" t="n">
        <v>100919000</v>
      </c>
      <c r="E6" s="5" t="n">
        <v>132693000</v>
      </c>
    </row>
    <row r="7" spans="1:6">
      <c r="A7" s="4" t="s">
        <v>88</v>
      </c>
      <c r="B7" s="5" t="n">
        <v>64305000</v>
      </c>
      <c r="E7" s="5" t="n">
        <v>5357000</v>
      </c>
    </row>
    <row r="8" spans="1:6">
      <c r="A8" s="4" t="s">
        <v>384</v>
      </c>
      <c r="B8" s="5" t="n">
        <v>2666688000</v>
      </c>
      <c r="E8" s="5" t="n">
        <v>2900222000</v>
      </c>
    </row>
    <row r="9" spans="1:6">
      <c r="A9" s="4" t="s">
        <v>385</v>
      </c>
      <c r="B9" s="5" t="n">
        <v>5396165000</v>
      </c>
      <c r="E9" s="5" t="n">
        <v>5514947000</v>
      </c>
    </row>
    <row r="10" spans="1:6">
      <c r="A10" s="4" t="s">
        <v>99</v>
      </c>
      <c r="B10" s="5" t="n">
        <v>960096000</v>
      </c>
      <c r="D10" s="8" t="n">
        <v>824658000</v>
      </c>
      <c r="E10" s="5" t="n">
        <v>824658000</v>
      </c>
      <c r="F10" s="8" t="n">
        <v>648251000</v>
      </c>
    </row>
    <row r="11" spans="1:6">
      <c r="A11" s="4" t="s">
        <v>451</v>
      </c>
      <c r="B11" s="5" t="n">
        <v>157459000</v>
      </c>
      <c r="C11" s="5" t="n">
        <v>401555000</v>
      </c>
    </row>
    <row r="12" spans="1:6">
      <c r="A12" s="4" t="s">
        <v>452</v>
      </c>
      <c r="B12" s="5" t="n">
        <v>1661294000</v>
      </c>
      <c r="C12" s="5" t="n">
        <v>1568928000</v>
      </c>
    </row>
    <row r="13" spans="1:6">
      <c r="A13" s="4" t="s">
        <v>453</v>
      </c>
      <c r="B13" s="5" t="n">
        <v>427955000</v>
      </c>
      <c r="C13" s="5" t="n">
        <v>478355000</v>
      </c>
    </row>
    <row r="14" spans="1:6">
      <c r="A14" s="4" t="s">
        <v>454</v>
      </c>
      <c r="B14" s="5" t="n">
        <v>65091000</v>
      </c>
      <c r="C14" s="8" t="n">
        <v>85675000</v>
      </c>
    </row>
    <row r="15" spans="1:6">
      <c r="A15" s="4" t="s">
        <v>455</v>
      </c>
      <c r="B15" s="5" t="n">
        <v>28344000</v>
      </c>
      <c r="E15" s="5" t="n">
        <v>26820000</v>
      </c>
    </row>
    <row r="16" spans="1:6">
      <c r="A16" s="4" t="s">
        <v>456</v>
      </c>
      <c r="B16" s="5" t="n">
        <v>30341000</v>
      </c>
      <c r="E16" s="5" t="n">
        <v>52380000</v>
      </c>
    </row>
    <row r="17" spans="1:6">
      <c r="A17" s="4" t="s">
        <v>457</v>
      </c>
      <c r="B17" s="5" t="n">
        <v>15233000</v>
      </c>
      <c r="E17" s="5" t="n">
        <v>13856000</v>
      </c>
    </row>
    <row r="18" spans="1:6">
      <c r="A18" s="4" t="s">
        <v>458</v>
      </c>
      <c r="B18" s="5" t="n">
        <v>17230000</v>
      </c>
      <c r="E18" s="5" t="n">
        <v>39416000</v>
      </c>
    </row>
    <row r="19" spans="1:6">
      <c r="A19" s="4" t="s">
        <v>459</v>
      </c>
    </row>
    <row r="20" spans="1:6">
      <c r="A20" s="3" t="s">
        <v>448</v>
      </c>
    </row>
    <row r="21" spans="1:6">
      <c r="A21" s="4" t="s">
        <v>69</v>
      </c>
      <c r="B21" s="5" t="n">
        <v>621377000</v>
      </c>
      <c r="E21" s="5" t="n">
        <v>633855000</v>
      </c>
    </row>
    <row r="22" spans="1:6">
      <c r="A22" s="4" t="s">
        <v>460</v>
      </c>
      <c r="B22" s="5" t="n">
        <v>3490343000</v>
      </c>
      <c r="E22" s="5" t="n">
        <v>3431672000</v>
      </c>
    </row>
    <row r="23" spans="1:6">
      <c r="A23" s="4" t="s">
        <v>461</v>
      </c>
      <c r="B23" s="5" t="n">
        <v>173058000</v>
      </c>
      <c r="E23" s="5" t="n">
        <v>171917000</v>
      </c>
    </row>
    <row r="24" spans="1:6">
      <c r="A24" s="4" t="s">
        <v>462</v>
      </c>
      <c r="B24" s="5" t="n">
        <v>181355000</v>
      </c>
      <c r="E24" s="5" t="n">
        <v>180250000</v>
      </c>
    </row>
    <row r="25" spans="1:6">
      <c r="A25" s="3" t="s">
        <v>449</v>
      </c>
    </row>
    <row r="26" spans="1:6">
      <c r="A26" s="4" t="s">
        <v>463</v>
      </c>
      <c r="B26" s="5" t="n">
        <v>783010000</v>
      </c>
      <c r="E26" s="5" t="n">
        <v>713915000</v>
      </c>
    </row>
    <row r="27" spans="1:6">
      <c r="A27" s="4" t="s">
        <v>450</v>
      </c>
      <c r="B27" s="5" t="n">
        <v>165224000</v>
      </c>
      <c r="E27" s="5" t="n">
        <v>138050000</v>
      </c>
    </row>
    <row r="28" spans="1:6">
      <c r="A28" s="4" t="s">
        <v>464</v>
      </c>
      <c r="B28" s="5" t="n">
        <v>443249000</v>
      </c>
      <c r="E28" s="5" t="n">
        <v>527062000</v>
      </c>
    </row>
    <row r="29" spans="1:6">
      <c r="A29" s="4" t="s">
        <v>384</v>
      </c>
      <c r="B29" s="5" t="n">
        <v>2666688000</v>
      </c>
      <c r="E29" s="5" t="n">
        <v>2900222000</v>
      </c>
    </row>
    <row r="30" spans="1:6">
      <c r="A30" s="4" t="s">
        <v>385</v>
      </c>
      <c r="B30" s="5" t="n">
        <v>5396165000</v>
      </c>
      <c r="E30" s="5" t="n">
        <v>5514947000</v>
      </c>
    </row>
    <row r="31" spans="1:6">
      <c r="A31" s="4" t="s">
        <v>465</v>
      </c>
      <c r="B31" s="5" t="n">
        <v>421386000</v>
      </c>
      <c r="E31" s="5" t="n">
        <v>451653000</v>
      </c>
    </row>
    <row r="32" spans="1:6">
      <c r="A32" s="4" t="s">
        <v>99</v>
      </c>
      <c r="B32" s="5" t="n">
        <v>957915000</v>
      </c>
      <c r="E32" s="5" t="n">
        <v>824658000</v>
      </c>
    </row>
    <row r="33" spans="1:6">
      <c r="A33" s="4" t="s">
        <v>466</v>
      </c>
    </row>
    <row r="34" spans="1:6">
      <c r="A34" s="3" t="s">
        <v>448</v>
      </c>
    </row>
    <row r="35" spans="1:6">
      <c r="A35" s="4" t="s">
        <v>69</v>
      </c>
      <c r="B35" s="5" t="n">
        <v>621377000</v>
      </c>
      <c r="E35" s="5" t="n">
        <v>633855000</v>
      </c>
    </row>
    <row r="36" spans="1:6">
      <c r="A36" s="4" t="s">
        <v>460</v>
      </c>
      <c r="B36" s="5" t="n">
        <v>3490343000</v>
      </c>
      <c r="E36" s="5" t="n">
        <v>3431672000</v>
      </c>
    </row>
    <row r="37" spans="1:6">
      <c r="A37" s="4" t="s">
        <v>461</v>
      </c>
      <c r="B37" s="5" t="n">
        <v>173058000</v>
      </c>
      <c r="E37" s="5" t="n">
        <v>171917000</v>
      </c>
    </row>
    <row r="38" spans="1:6">
      <c r="A38" s="4" t="s">
        <v>462</v>
      </c>
      <c r="B38" s="5" t="n">
        <v>166647000</v>
      </c>
      <c r="E38" s="5" t="n">
        <v>180308000</v>
      </c>
    </row>
    <row r="39" spans="1:6">
      <c r="A39" s="3" t="s">
        <v>449</v>
      </c>
    </row>
    <row r="40" spans="1:6">
      <c r="A40" s="4" t="s">
        <v>463</v>
      </c>
      <c r="B40" s="5" t="n">
        <v>783010000</v>
      </c>
      <c r="E40" s="5" t="n">
        <v>713915000</v>
      </c>
    </row>
    <row r="41" spans="1:6">
      <c r="A41" s="4" t="s">
        <v>450</v>
      </c>
      <c r="B41" s="5" t="n">
        <v>165224000</v>
      </c>
      <c r="E41" s="5" t="n">
        <v>138050000</v>
      </c>
    </row>
    <row r="42" spans="1:6">
      <c r="A42" s="4" t="s">
        <v>464</v>
      </c>
      <c r="B42" s="5" t="n">
        <v>443249000</v>
      </c>
      <c r="E42" s="5" t="n">
        <v>527062000</v>
      </c>
    </row>
    <row r="43" spans="1:6">
      <c r="A43" s="4" t="s">
        <v>384</v>
      </c>
      <c r="B43" s="5" t="n">
        <v>2666688000</v>
      </c>
      <c r="E43" s="5" t="n">
        <v>2900222000</v>
      </c>
    </row>
    <row r="44" spans="1:6">
      <c r="A44" s="4" t="s">
        <v>385</v>
      </c>
      <c r="B44" s="5" t="n">
        <v>5807110000</v>
      </c>
      <c r="E44" s="5" t="n">
        <v>5992859000</v>
      </c>
    </row>
    <row r="45" spans="1:6">
      <c r="A45" s="4" t="s">
        <v>465</v>
      </c>
      <c r="B45" s="5" t="n">
        <v>539191000</v>
      </c>
      <c r="E45" s="5" t="n">
        <v>531193000</v>
      </c>
    </row>
    <row r="46" spans="1:6">
      <c r="A46" s="4" t="s">
        <v>99</v>
      </c>
      <c r="B46" s="8" t="n">
        <v>957915000</v>
      </c>
      <c r="E46" s="8" t="n">
        <v>82465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27"/>
    <col customWidth="1" max="3" min="3" width="24"/>
    <col customWidth="1" max="4" min="4" width="21"/>
  </cols>
  <sheetData>
    <row r="1" spans="1:4">
      <c r="A1" s="1" t="s">
        <v>110</v>
      </c>
      <c r="B1" s="2" t="s">
        <v>2</v>
      </c>
      <c r="C1" s="2" t="s">
        <v>111</v>
      </c>
      <c r="D1" s="2" t="s">
        <v>112</v>
      </c>
    </row>
    <row r="2" spans="1:4">
      <c r="A2" s="3" t="s">
        <v>113</v>
      </c>
    </row>
    <row r="3" spans="1:4">
      <c r="A3" s="4" t="s">
        <v>114</v>
      </c>
      <c r="B3" s="8" t="n">
        <v>433095000</v>
      </c>
      <c r="D3" s="8" t="n">
        <v>418508000</v>
      </c>
    </row>
    <row r="4" spans="1:4">
      <c r="A4" s="4" t="s">
        <v>115</v>
      </c>
      <c r="C4" s="10" t="n">
        <v>1</v>
      </c>
    </row>
    <row r="5" spans="1:4">
      <c r="A5" s="4" t="s">
        <v>116</v>
      </c>
      <c r="C5" s="10" t="n">
        <v>1</v>
      </c>
    </row>
    <row r="6" spans="1:4">
      <c r="A6" s="4" t="s">
        <v>117</v>
      </c>
      <c r="B6" s="5" t="n">
        <v>392462972</v>
      </c>
    </row>
    <row r="7" spans="1:4">
      <c r="A7" s="4" t="s">
        <v>118</v>
      </c>
      <c r="B7" s="5" t="n">
        <v>311438192</v>
      </c>
    </row>
    <row r="8" spans="1:4">
      <c r="A8" s="4" t="s">
        <v>119</v>
      </c>
      <c r="B8" s="5" t="n">
        <v>3038892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67</v>
      </c>
      <c r="B1" s="2" t="s">
        <v>28</v>
      </c>
      <c r="C1" s="2" t="s">
        <v>67</v>
      </c>
    </row>
    <row r="2" spans="1:3">
      <c r="A2" s="3" t="s">
        <v>468</v>
      </c>
    </row>
    <row r="3" spans="1:3">
      <c r="A3" s="4" t="s">
        <v>469</v>
      </c>
      <c r="B3" s="8" t="n">
        <v>1936000</v>
      </c>
      <c r="C3" s="8" t="n">
        <v>2659000</v>
      </c>
    </row>
    <row r="4" spans="1:3">
      <c r="A4" s="4" t="s">
        <v>470</v>
      </c>
      <c r="B4" s="5" t="n">
        <v>-12772000</v>
      </c>
      <c r="C4" s="5" t="n">
        <v>-29365000</v>
      </c>
    </row>
    <row r="5" spans="1:3">
      <c r="A5" s="3" t="s">
        <v>471</v>
      </c>
    </row>
    <row r="6" spans="1:3">
      <c r="A6" s="4" t="s">
        <v>472</v>
      </c>
      <c r="B6" s="5" t="n">
        <v>130342000</v>
      </c>
      <c r="C6" s="5" t="n">
        <v>91349000</v>
      </c>
    </row>
    <row r="7" spans="1:3">
      <c r="A7" s="4" t="s">
        <v>473</v>
      </c>
      <c r="B7" s="5" t="n">
        <v>-124329000</v>
      </c>
      <c r="C7" s="5" t="n">
        <v>-95199000</v>
      </c>
    </row>
    <row r="8" spans="1:3">
      <c r="A8" s="4" t="s">
        <v>474</v>
      </c>
    </row>
    <row r="9" spans="1:3">
      <c r="A9" s="3" t="s">
        <v>471</v>
      </c>
    </row>
    <row r="10" spans="1:3">
      <c r="A10" s="4" t="s">
        <v>472</v>
      </c>
      <c r="B10" s="5" t="n">
        <v>25919000</v>
      </c>
      <c r="C10" s="5" t="n">
        <v>25582000</v>
      </c>
    </row>
    <row r="11" spans="1:3">
      <c r="A11" s="4" t="s">
        <v>473</v>
      </c>
      <c r="B11" s="5" t="n">
        <v>-20729000</v>
      </c>
      <c r="C11" s="5" t="n">
        <v>-29295000</v>
      </c>
    </row>
    <row r="12" spans="1:3">
      <c r="A12" s="4" t="s">
        <v>475</v>
      </c>
    </row>
    <row r="13" spans="1:3">
      <c r="A13" s="3" t="s">
        <v>471</v>
      </c>
    </row>
    <row r="14" spans="1:3">
      <c r="A14" s="4" t="s">
        <v>472</v>
      </c>
      <c r="B14" s="5" t="n">
        <v>856000</v>
      </c>
      <c r="C14" s="5" t="n">
        <v>0</v>
      </c>
    </row>
    <row r="15" spans="1:3">
      <c r="A15" s="4" t="s">
        <v>473</v>
      </c>
      <c r="B15" s="5" t="n">
        <v>-33000</v>
      </c>
      <c r="C15" s="5" t="n">
        <v>-137000</v>
      </c>
    </row>
    <row r="16" spans="1:3">
      <c r="A16" s="4" t="s">
        <v>476</v>
      </c>
    </row>
    <row r="17" spans="1:3">
      <c r="A17" s="3" t="s">
        <v>471</v>
      </c>
    </row>
    <row r="18" spans="1:3">
      <c r="A18" s="4" t="s">
        <v>472</v>
      </c>
      <c r="B18" s="5" t="n">
        <v>0</v>
      </c>
      <c r="C18" s="5" t="n">
        <v>0</v>
      </c>
    </row>
    <row r="19" spans="1:3">
      <c r="A19" s="4" t="s">
        <v>473</v>
      </c>
      <c r="B19" s="5" t="n">
        <v>-103567000</v>
      </c>
      <c r="C19" s="5" t="n">
        <v>-65767000</v>
      </c>
    </row>
    <row r="20" spans="1:3">
      <c r="A20" s="4" t="s">
        <v>477</v>
      </c>
    </row>
    <row r="21" spans="1:3">
      <c r="A21" s="3" t="s">
        <v>471</v>
      </c>
    </row>
    <row r="22" spans="1:3">
      <c r="A22" s="4" t="s">
        <v>472</v>
      </c>
      <c r="B22" s="5" t="n">
        <v>103567000</v>
      </c>
      <c r="C22" s="5" t="n">
        <v>65767000</v>
      </c>
    </row>
    <row r="23" spans="1:3">
      <c r="A23" s="4" t="s">
        <v>473</v>
      </c>
      <c r="B23" s="5" t="n">
        <v>0</v>
      </c>
      <c r="C23" s="5" t="n">
        <v>0</v>
      </c>
    </row>
    <row r="24" spans="1:3">
      <c r="A24" s="4" t="s">
        <v>478</v>
      </c>
    </row>
    <row r="25" spans="1:3">
      <c r="A25" s="3" t="s">
        <v>468</v>
      </c>
    </row>
    <row r="26" spans="1:3">
      <c r="A26" s="4" t="s">
        <v>469</v>
      </c>
      <c r="B26" s="5" t="n">
        <v>1465000</v>
      </c>
      <c r="C26" s="5" t="n">
        <v>2659000</v>
      </c>
    </row>
    <row r="27" spans="1:3">
      <c r="A27" s="4" t="s">
        <v>470</v>
      </c>
      <c r="B27" s="5" t="n">
        <v>-8628000</v>
      </c>
      <c r="C27" s="5" t="n">
        <v>-24509000</v>
      </c>
    </row>
    <row r="28" spans="1:3">
      <c r="A28" s="4" t="s">
        <v>479</v>
      </c>
    </row>
    <row r="29" spans="1:3">
      <c r="A29" s="3" t="s">
        <v>468</v>
      </c>
    </row>
    <row r="30" spans="1:3">
      <c r="A30" s="4" t="s">
        <v>469</v>
      </c>
      <c r="B30" s="5" t="n">
        <v>471000</v>
      </c>
    </row>
    <row r="31" spans="1:3">
      <c r="A31" s="4" t="s">
        <v>470</v>
      </c>
      <c r="B31" s="5" t="n">
        <v>-347000</v>
      </c>
      <c r="C31" s="5" t="n">
        <v>-77000</v>
      </c>
    </row>
    <row r="32" spans="1:3">
      <c r="A32" s="4" t="s">
        <v>480</v>
      </c>
    </row>
    <row r="33" spans="1:3">
      <c r="A33" s="3" t="s">
        <v>468</v>
      </c>
    </row>
    <row r="34" spans="1:3">
      <c r="A34" s="4" t="s">
        <v>469</v>
      </c>
      <c r="B34" s="5" t="n">
        <v>0</v>
      </c>
    </row>
    <row r="35" spans="1:3">
      <c r="A35" s="4" t="s">
        <v>470</v>
      </c>
      <c r="B35" s="8" t="n">
        <v>-3797000</v>
      </c>
      <c r="C35" s="8" t="n">
        <v>-477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1</v>
      </c>
      <c r="B1" s="2" t="s">
        <v>1</v>
      </c>
    </row>
    <row r="2" spans="1:3">
      <c r="B2" s="2" t="s">
        <v>28</v>
      </c>
      <c r="C2" s="2" t="s">
        <v>29</v>
      </c>
    </row>
    <row r="3" spans="1:3">
      <c r="A3" s="3" t="s">
        <v>482</v>
      </c>
    </row>
    <row r="4" spans="1:3">
      <c r="A4" s="4" t="s">
        <v>483</v>
      </c>
      <c r="B4" s="8" t="n">
        <v>5640000</v>
      </c>
      <c r="C4" s="8" t="n">
        <v>-6062000</v>
      </c>
    </row>
    <row r="5" spans="1:3">
      <c r="A5" s="4" t="s">
        <v>484</v>
      </c>
      <c r="B5" s="5" t="n">
        <v>37931000</v>
      </c>
      <c r="C5" s="5" t="n">
        <v>24666000</v>
      </c>
    </row>
    <row r="6" spans="1:3">
      <c r="A6" s="4" t="s">
        <v>484</v>
      </c>
      <c r="B6" s="5" t="n">
        <v>-39997000</v>
      </c>
      <c r="C6" s="5" t="n">
        <v>-32456000</v>
      </c>
    </row>
    <row r="7" spans="1:3">
      <c r="A7" s="4" t="s">
        <v>485</v>
      </c>
    </row>
    <row r="8" spans="1:3">
      <c r="A8" s="3" t="s">
        <v>482</v>
      </c>
    </row>
    <row r="9" spans="1:3">
      <c r="A9" s="4" t="s">
        <v>484</v>
      </c>
      <c r="B9" s="5" t="n">
        <v>8555000</v>
      </c>
      <c r="C9" s="5" t="n">
        <v>6868000</v>
      </c>
    </row>
    <row r="10" spans="1:3">
      <c r="A10" s="4" t="s">
        <v>486</v>
      </c>
    </row>
    <row r="11" spans="1:3">
      <c r="A11" s="3" t="s">
        <v>482</v>
      </c>
    </row>
    <row r="12" spans="1:3">
      <c r="A12" s="4" t="s">
        <v>483</v>
      </c>
      <c r="B12" s="5" t="n">
        <v>-2528000</v>
      </c>
      <c r="C12" s="5" t="n">
        <v>-20853000</v>
      </c>
    </row>
    <row r="13" spans="1:3">
      <c r="A13" s="4" t="s">
        <v>484</v>
      </c>
      <c r="B13" s="5" t="n">
        <v>16256000</v>
      </c>
      <c r="C13" s="5" t="n">
        <v>4183000</v>
      </c>
    </row>
    <row r="14" spans="1:3">
      <c r="A14" s="4" t="s">
        <v>487</v>
      </c>
    </row>
    <row r="15" spans="1:3">
      <c r="A15" s="3" t="s">
        <v>482</v>
      </c>
    </row>
    <row r="16" spans="1:3">
      <c r="A16" s="4" t="s">
        <v>484</v>
      </c>
      <c r="B16" s="5" t="n">
        <v>-48552000</v>
      </c>
      <c r="C16" s="5" t="n">
        <v>-39324000</v>
      </c>
    </row>
    <row r="17" spans="1:3">
      <c r="A17" s="4" t="s">
        <v>488</v>
      </c>
    </row>
    <row r="18" spans="1:3">
      <c r="A18" s="3" t="s">
        <v>482</v>
      </c>
    </row>
    <row r="19" spans="1:3">
      <c r="A19" s="4" t="s">
        <v>483</v>
      </c>
      <c r="B19" s="5" t="n">
        <v>8168000</v>
      </c>
      <c r="C19" s="5" t="n">
        <v>14791000</v>
      </c>
    </row>
    <row r="20" spans="1:3">
      <c r="A20" s="4" t="s">
        <v>484</v>
      </c>
      <c r="B20" s="8" t="n">
        <v>21675000</v>
      </c>
      <c r="C20" s="8" t="n">
        <v>2048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9</v>
      </c>
      <c r="B1" s="2" t="s">
        <v>27</v>
      </c>
      <c r="D1" s="2" t="s">
        <v>1</v>
      </c>
    </row>
    <row r="2" spans="1:5">
      <c r="B2" s="2" t="s">
        <v>28</v>
      </c>
      <c r="C2" s="2" t="s">
        <v>29</v>
      </c>
      <c r="D2" s="2" t="s">
        <v>28</v>
      </c>
      <c r="E2" s="2" t="s">
        <v>29</v>
      </c>
    </row>
    <row r="3" spans="1:5">
      <c r="A3" s="3" t="s">
        <v>267</v>
      </c>
    </row>
    <row r="4" spans="1:5">
      <c r="A4" s="4" t="s">
        <v>417</v>
      </c>
      <c r="B4" s="8" t="n">
        <v>-125514000</v>
      </c>
      <c r="C4" s="8" t="n">
        <v>-191150000</v>
      </c>
      <c r="D4" s="8" t="n">
        <v>-203542000</v>
      </c>
      <c r="E4" s="8" t="n">
        <v>-184858000</v>
      </c>
    </row>
    <row r="5" spans="1:5">
      <c r="A5" s="4" t="s">
        <v>490</v>
      </c>
      <c r="D5" s="5" t="n">
        <v>-1087743000</v>
      </c>
    </row>
    <row r="6" spans="1:5">
      <c r="A6" s="4" t="s">
        <v>490</v>
      </c>
      <c r="B6" s="5" t="n">
        <v>-1287593000</v>
      </c>
      <c r="D6" s="5" t="n">
        <v>-1287593000</v>
      </c>
    </row>
    <row r="7" spans="1:5">
      <c r="A7" s="4" t="s">
        <v>491</v>
      </c>
    </row>
    <row r="8" spans="1:5">
      <c r="A8" s="4" t="s">
        <v>490</v>
      </c>
      <c r="D8" s="5" t="n">
        <v>-1093004000</v>
      </c>
      <c r="E8" s="5" t="n">
        <v>-549762000</v>
      </c>
    </row>
    <row r="9" spans="1:5">
      <c r="A9" s="4" t="s">
        <v>492</v>
      </c>
      <c r="D9" s="5" t="n">
        <v>-247406000</v>
      </c>
      <c r="E9" s="5" t="n">
        <v>-210965000</v>
      </c>
    </row>
    <row r="10" spans="1:5">
      <c r="A10" s="4" t="s">
        <v>493</v>
      </c>
      <c r="D10" s="5" t="n">
        <v>-43864000</v>
      </c>
      <c r="E10" s="5" t="n">
        <v>-26107000</v>
      </c>
    </row>
    <row r="11" spans="1:5">
      <c r="A11" s="4" t="s">
        <v>494</v>
      </c>
      <c r="D11" s="5" t="n">
        <v>-203542000</v>
      </c>
      <c r="E11" s="5" t="n">
        <v>-184858000</v>
      </c>
    </row>
    <row r="12" spans="1:5">
      <c r="A12" s="4" t="s">
        <v>490</v>
      </c>
      <c r="B12" s="5" t="n">
        <v>-1296546000</v>
      </c>
      <c r="C12" s="5" t="n">
        <v>-734620000</v>
      </c>
      <c r="D12" s="5" t="n">
        <v>-1296546000</v>
      </c>
      <c r="E12" s="5" t="n">
        <v>-734620000</v>
      </c>
    </row>
    <row r="13" spans="1:5">
      <c r="A13" s="4" t="s">
        <v>495</v>
      </c>
    </row>
    <row r="14" spans="1:5">
      <c r="A14" s="4" t="s">
        <v>490</v>
      </c>
      <c r="D14" s="5" t="n">
        <v>-103277000</v>
      </c>
      <c r="E14" s="5" t="n">
        <v>-121856000</v>
      </c>
    </row>
    <row r="15" spans="1:5">
      <c r="A15" s="4" t="s">
        <v>492</v>
      </c>
      <c r="D15" s="5" t="n">
        <v>3542000</v>
      </c>
      <c r="E15" s="5" t="n">
        <v>-4287000</v>
      </c>
    </row>
    <row r="16" spans="1:5">
      <c r="A16" s="4" t="s">
        <v>493</v>
      </c>
      <c r="D16" s="5" t="n">
        <v>-27517000</v>
      </c>
      <c r="E16" s="5" t="n">
        <v>-17929000</v>
      </c>
    </row>
    <row r="17" spans="1:5">
      <c r="A17" s="4" t="s">
        <v>494</v>
      </c>
      <c r="D17" s="5" t="n">
        <v>31059000</v>
      </c>
      <c r="E17" s="5" t="n">
        <v>13642000</v>
      </c>
    </row>
    <row r="18" spans="1:5">
      <c r="A18" s="4" t="s">
        <v>490</v>
      </c>
      <c r="B18" s="5" t="n">
        <v>-72218000</v>
      </c>
      <c r="C18" s="5" t="n">
        <v>-108214000</v>
      </c>
      <c r="D18" s="5" t="n">
        <v>-72218000</v>
      </c>
      <c r="E18" s="5" t="n">
        <v>-108214000</v>
      </c>
    </row>
    <row r="19" spans="1:5">
      <c r="A19" s="4" t="s">
        <v>496</v>
      </c>
    </row>
    <row r="20" spans="1:5">
      <c r="A20" s="4" t="s">
        <v>490</v>
      </c>
      <c r="D20" s="5" t="n">
        <v>-282019000</v>
      </c>
      <c r="E20" s="5" t="n">
        <v>-141987000</v>
      </c>
    </row>
    <row r="21" spans="1:5">
      <c r="A21" s="4" t="s">
        <v>492</v>
      </c>
      <c r="D21" s="5" t="n">
        <v>0</v>
      </c>
      <c r="E21" s="5" t="n">
        <v>0</v>
      </c>
    </row>
    <row r="22" spans="1:5">
      <c r="A22" s="4" t="s">
        <v>493</v>
      </c>
      <c r="D22" s="5" t="n">
        <v>-16347000</v>
      </c>
      <c r="E22" s="5" t="n">
        <v>-8178000</v>
      </c>
    </row>
    <row r="23" spans="1:5">
      <c r="A23" s="4" t="s">
        <v>494</v>
      </c>
      <c r="D23" s="5" t="n">
        <v>16347000</v>
      </c>
      <c r="E23" s="5" t="n">
        <v>8178000</v>
      </c>
    </row>
    <row r="24" spans="1:5">
      <c r="A24" s="4" t="s">
        <v>490</v>
      </c>
      <c r="B24" s="5" t="n">
        <v>-265672000</v>
      </c>
      <c r="C24" s="5" t="n">
        <v>-133809000</v>
      </c>
      <c r="D24" s="5" t="n">
        <v>-265672000</v>
      </c>
      <c r="E24" s="5" t="n">
        <v>-133809000</v>
      </c>
    </row>
    <row r="25" spans="1:5">
      <c r="A25" s="4" t="s">
        <v>497</v>
      </c>
    </row>
    <row r="26" spans="1:5">
      <c r="A26" s="4" t="s">
        <v>490</v>
      </c>
      <c r="D26" s="5" t="n">
        <v>-702447000</v>
      </c>
      <c r="E26" s="5" t="n">
        <v>-286744000</v>
      </c>
    </row>
    <row r="27" spans="1:5">
      <c r="A27" s="4" t="s">
        <v>492</v>
      </c>
      <c r="D27" s="5" t="n">
        <v>-247256000</v>
      </c>
      <c r="E27" s="5" t="n">
        <v>-203099000</v>
      </c>
    </row>
    <row r="28" spans="1:5">
      <c r="A28" s="4" t="s">
        <v>493</v>
      </c>
      <c r="D28" s="5" t="n">
        <v>0</v>
      </c>
      <c r="E28" s="5" t="n">
        <v>0</v>
      </c>
    </row>
    <row r="29" spans="1:5">
      <c r="A29" s="4" t="s">
        <v>494</v>
      </c>
      <c r="D29" s="5" t="n">
        <v>-247256000</v>
      </c>
      <c r="E29" s="5" t="n">
        <v>-203099000</v>
      </c>
    </row>
    <row r="30" spans="1:5">
      <c r="A30" s="4" t="s">
        <v>490</v>
      </c>
      <c r="B30" s="5" t="n">
        <v>-949703000</v>
      </c>
      <c r="C30" s="5" t="n">
        <v>-489843000</v>
      </c>
      <c r="D30" s="5" t="n">
        <v>-949703000</v>
      </c>
      <c r="E30" s="5" t="n">
        <v>-489843000</v>
      </c>
    </row>
    <row r="31" spans="1:5">
      <c r="A31" s="4" t="s">
        <v>498</v>
      </c>
    </row>
    <row r="32" spans="1:5">
      <c r="A32" s="4" t="s">
        <v>490</v>
      </c>
      <c r="D32" s="5" t="n">
        <v>-1087743000</v>
      </c>
      <c r="E32" s="5" t="n">
        <v>-550587000</v>
      </c>
    </row>
    <row r="33" spans="1:5">
      <c r="A33" s="4" t="s">
        <v>492</v>
      </c>
      <c r="D33" s="5" t="n">
        <v>-243714000</v>
      </c>
      <c r="E33" s="5" t="n">
        <v>-207386000</v>
      </c>
    </row>
    <row r="34" spans="1:5">
      <c r="A34" s="4" t="s">
        <v>493</v>
      </c>
      <c r="D34" s="5" t="n">
        <v>-43864000</v>
      </c>
      <c r="E34" s="5" t="n">
        <v>-26107000</v>
      </c>
    </row>
    <row r="35" spans="1:5">
      <c r="A35" s="4" t="s">
        <v>494</v>
      </c>
      <c r="D35" s="5" t="n">
        <v>-199850000</v>
      </c>
      <c r="E35" s="5" t="n">
        <v>-181279000</v>
      </c>
    </row>
    <row r="36" spans="1:5">
      <c r="A36" s="4" t="s">
        <v>490</v>
      </c>
      <c r="B36" s="5" t="n">
        <v>-1287593000</v>
      </c>
      <c r="C36" s="5" t="n">
        <v>-731866000</v>
      </c>
      <c r="D36" s="5" t="n">
        <v>-1287593000</v>
      </c>
      <c r="E36" s="5" t="n">
        <v>-731866000</v>
      </c>
    </row>
    <row r="37" spans="1:5">
      <c r="A37" s="4" t="s">
        <v>499</v>
      </c>
    </row>
    <row r="38" spans="1:5">
      <c r="A38" s="4" t="s">
        <v>490</v>
      </c>
      <c r="D38" s="5" t="n">
        <v>-5261000</v>
      </c>
      <c r="E38" s="5" t="n">
        <v>825000</v>
      </c>
    </row>
    <row r="39" spans="1:5">
      <c r="A39" s="4" t="s">
        <v>492</v>
      </c>
      <c r="D39" s="5" t="n">
        <v>-3692000</v>
      </c>
      <c r="E39" s="5" t="n">
        <v>-3579000</v>
      </c>
    </row>
    <row r="40" spans="1:5">
      <c r="A40" s="4" t="s">
        <v>493</v>
      </c>
      <c r="D40" s="5" t="n">
        <v>0</v>
      </c>
      <c r="E40" s="5" t="n">
        <v>0</v>
      </c>
    </row>
    <row r="41" spans="1:5">
      <c r="A41" s="4" t="s">
        <v>494</v>
      </c>
      <c r="D41" s="5" t="n">
        <v>-3692000</v>
      </c>
      <c r="E41" s="5" t="n">
        <v>-3579000</v>
      </c>
    </row>
    <row r="42" spans="1:5">
      <c r="A42" s="4" t="s">
        <v>490</v>
      </c>
      <c r="B42" s="8" t="n">
        <v>-8953000</v>
      </c>
      <c r="C42" s="8" t="n">
        <v>-2754000</v>
      </c>
      <c r="D42" s="8" t="n">
        <v>-8953000</v>
      </c>
      <c r="E42" s="8" t="n">
        <v>-2754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0</v>
      </c>
      <c r="B1" s="2" t="s">
        <v>27</v>
      </c>
      <c r="D1" s="2" t="s">
        <v>1</v>
      </c>
    </row>
    <row r="2" spans="1:5">
      <c r="B2" s="2" t="s">
        <v>28</v>
      </c>
      <c r="C2" s="2" t="s">
        <v>29</v>
      </c>
      <c r="D2" s="2" t="s">
        <v>28</v>
      </c>
      <c r="E2" s="2" t="s">
        <v>29</v>
      </c>
    </row>
    <row r="3" spans="1:5">
      <c r="A3" s="3" t="s">
        <v>267</v>
      </c>
    </row>
    <row r="4" spans="1:5">
      <c r="A4" s="4" t="s">
        <v>417</v>
      </c>
      <c r="B4" s="8" t="n">
        <v>-125514000</v>
      </c>
      <c r="C4" s="8" t="n">
        <v>-191150000</v>
      </c>
      <c r="D4" s="8" t="n">
        <v>-203542000</v>
      </c>
      <c r="E4" s="8" t="n">
        <v>-184858000</v>
      </c>
    </row>
    <row r="5" spans="1:5">
      <c r="A5" s="4" t="s">
        <v>501</v>
      </c>
      <c r="D5" s="5" t="n">
        <v>-43864000</v>
      </c>
      <c r="E5" s="5" t="n">
        <v>-26107000</v>
      </c>
    </row>
    <row r="6" spans="1:5">
      <c r="A6" s="4" t="s">
        <v>502</v>
      </c>
    </row>
    <row r="7" spans="1:5">
      <c r="A7" s="4" t="s">
        <v>503</v>
      </c>
      <c r="D7" s="5" t="n">
        <v>37931000</v>
      </c>
      <c r="E7" s="5" t="n">
        <v>24666000</v>
      </c>
    </row>
    <row r="8" spans="1:5">
      <c r="A8" s="4" t="s">
        <v>504</v>
      </c>
      <c r="D8" s="5" t="n">
        <v>-10414000</v>
      </c>
      <c r="E8" s="5" t="n">
        <v>-6737000</v>
      </c>
    </row>
    <row r="9" spans="1:5">
      <c r="A9" s="4" t="s">
        <v>505</v>
      </c>
      <c r="D9" s="5" t="n">
        <v>27517000</v>
      </c>
      <c r="E9" s="5" t="n">
        <v>17929000</v>
      </c>
    </row>
    <row r="10" spans="1:5">
      <c r="A10" s="4" t="s">
        <v>506</v>
      </c>
    </row>
    <row r="11" spans="1:5">
      <c r="A11" s="4" t="s">
        <v>507</v>
      </c>
      <c r="D11" s="5" t="n">
        <v>21675000</v>
      </c>
      <c r="E11" s="5" t="n">
        <v>20483000</v>
      </c>
    </row>
    <row r="12" spans="1:5">
      <c r="A12" s="4" t="s">
        <v>508</v>
      </c>
    </row>
    <row r="13" spans="1:5">
      <c r="A13" s="4" t="s">
        <v>509</v>
      </c>
      <c r="D13" s="5" t="n">
        <v>16256000</v>
      </c>
      <c r="E13" s="5" t="n">
        <v>4183000</v>
      </c>
    </row>
    <row r="14" spans="1:5">
      <c r="A14" s="4" t="s">
        <v>510</v>
      </c>
    </row>
    <row r="15" spans="1:5">
      <c r="A15" s="4" t="s">
        <v>511</v>
      </c>
      <c r="D15" s="5" t="n">
        <v>-25995000</v>
      </c>
      <c r="E15" s="5" t="n">
        <v>-12959000</v>
      </c>
    </row>
    <row r="16" spans="1:5">
      <c r="A16" s="4" t="s">
        <v>503</v>
      </c>
      <c r="D16" s="5" t="n">
        <v>-25995000</v>
      </c>
      <c r="E16" s="5" t="n">
        <v>-12959000</v>
      </c>
    </row>
    <row r="17" spans="1:5">
      <c r="A17" s="4" t="s">
        <v>504</v>
      </c>
      <c r="D17" s="5" t="n">
        <v>-9648000</v>
      </c>
      <c r="E17" s="5" t="n">
        <v>-4781000</v>
      </c>
    </row>
    <row r="18" spans="1:5">
      <c r="A18" s="4" t="s">
        <v>505</v>
      </c>
      <c r="D18" s="8" t="n">
        <v>16347000</v>
      </c>
      <c r="E18" s="8" t="n">
        <v>8178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12</v>
      </c>
      <c r="B1" s="2" t="s">
        <v>1</v>
      </c>
    </row>
    <row r="2" spans="1:3">
      <c r="B2" s="2" t="s">
        <v>28</v>
      </c>
      <c r="C2" s="2" t="s">
        <v>29</v>
      </c>
    </row>
    <row r="3" spans="1:3">
      <c r="A3" s="3" t="s">
        <v>513</v>
      </c>
    </row>
    <row r="4" spans="1:3">
      <c r="A4" s="4" t="s">
        <v>514</v>
      </c>
      <c r="B4" s="8" t="n">
        <v>317554000</v>
      </c>
      <c r="C4" s="8" t="n">
        <v>353381000</v>
      </c>
    </row>
    <row r="5" spans="1:3">
      <c r="A5" s="4" t="s">
        <v>515</v>
      </c>
      <c r="B5" s="5" t="n">
        <v>372711000</v>
      </c>
      <c r="C5" s="5" t="n">
        <v>521791000</v>
      </c>
    </row>
    <row r="6" spans="1:3">
      <c r="A6" s="4" t="s">
        <v>516</v>
      </c>
      <c r="B6" s="5" t="n">
        <v>13859000</v>
      </c>
      <c r="C6" s="5" t="n">
        <v>6495000</v>
      </c>
    </row>
    <row r="7" spans="1:3">
      <c r="A7" s="3" t="s">
        <v>517</v>
      </c>
    </row>
    <row r="8" spans="1:3">
      <c r="A8" s="4" t="s">
        <v>518</v>
      </c>
      <c r="B8" s="5" t="n">
        <v>-159535000</v>
      </c>
      <c r="C8" s="5" t="n">
        <v>-1350681000</v>
      </c>
    </row>
    <row r="9" spans="1:3">
      <c r="A9" s="4" t="s">
        <v>519</v>
      </c>
      <c r="B9" s="5" t="n">
        <v>-35233000</v>
      </c>
      <c r="C9" s="5" t="n">
        <v>-364086000</v>
      </c>
    </row>
    <row r="10" spans="1:3">
      <c r="A10" s="4" t="s">
        <v>520</v>
      </c>
      <c r="B10" s="5" t="n">
        <v>-8358000</v>
      </c>
      <c r="C10" s="5" t="n">
        <v>-3558000</v>
      </c>
    </row>
    <row r="11" spans="1:3">
      <c r="A11" s="4" t="s">
        <v>521</v>
      </c>
      <c r="B11" s="5" t="n">
        <v>-956000</v>
      </c>
      <c r="C11" s="5" t="n">
        <v>-97209000</v>
      </c>
    </row>
    <row r="12" spans="1:3">
      <c r="A12" s="4" t="s">
        <v>522</v>
      </c>
      <c r="B12" s="5" t="n">
        <v>-49324000</v>
      </c>
      <c r="C12" s="5" t="n">
        <v>-11608000</v>
      </c>
    </row>
    <row r="13" spans="1:3">
      <c r="A13" s="4" t="s">
        <v>523</v>
      </c>
      <c r="B13" s="5" t="n">
        <v>-65664000</v>
      </c>
      <c r="C13" s="5" t="n">
        <v>-874220000</v>
      </c>
    </row>
    <row r="14" spans="1:3">
      <c r="A14" s="4" t="s">
        <v>524</v>
      </c>
      <c r="B14" s="5" t="n">
        <v>3316000</v>
      </c>
      <c r="C14" s="5" t="n">
        <v>92580000</v>
      </c>
    </row>
    <row r="15" spans="1:3">
      <c r="A15" s="4" t="s">
        <v>525</v>
      </c>
      <c r="B15" s="5" t="n">
        <v>-62348000</v>
      </c>
      <c r="C15" s="5" t="n">
        <v>-781640000</v>
      </c>
    </row>
    <row r="16" spans="1:3">
      <c r="A16" s="4" t="s">
        <v>526</v>
      </c>
      <c r="B16" s="5" t="n">
        <v>-78372000</v>
      </c>
      <c r="C16" s="5" t="n">
        <v>-258146000</v>
      </c>
    </row>
    <row r="17" spans="1:3">
      <c r="A17" s="4" t="s">
        <v>527</v>
      </c>
      <c r="B17" s="5" t="n">
        <v>-24974000</v>
      </c>
      <c r="C17" s="5" t="n">
        <v>-8925000</v>
      </c>
    </row>
    <row r="18" spans="1:3">
      <c r="A18" s="4" t="s">
        <v>528</v>
      </c>
      <c r="B18" s="8" t="n">
        <v>-165694000</v>
      </c>
      <c r="C18" s="8" t="n">
        <v>-104871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529</v>
      </c>
      <c r="B1" s="2" t="s">
        <v>27</v>
      </c>
      <c r="D1" s="2" t="s">
        <v>1</v>
      </c>
    </row>
    <row r="2" spans="1:5">
      <c r="B2" s="2" t="s">
        <v>28</v>
      </c>
      <c r="C2" s="2" t="s">
        <v>29</v>
      </c>
      <c r="D2" s="2" t="s">
        <v>28</v>
      </c>
      <c r="E2" s="2" t="s">
        <v>29</v>
      </c>
    </row>
    <row r="3" spans="1:5">
      <c r="A3" s="3" t="s">
        <v>530</v>
      </c>
    </row>
    <row r="4" spans="1:5">
      <c r="A4" s="4" t="s">
        <v>531</v>
      </c>
      <c r="B4" s="8" t="n">
        <v>0</v>
      </c>
      <c r="C4" s="8" t="n">
        <v>0</v>
      </c>
      <c r="D4" s="8" t="n">
        <v>0</v>
      </c>
      <c r="E4" s="8" t="n">
        <v>0</v>
      </c>
    </row>
    <row r="5" spans="1:5">
      <c r="A5" s="4" t="s">
        <v>532</v>
      </c>
      <c r="B5" s="5" t="n">
        <v>-179838000</v>
      </c>
      <c r="C5" s="5" t="n">
        <v>-177361000</v>
      </c>
      <c r="D5" s="5" t="n">
        <v>-536651000</v>
      </c>
      <c r="E5" s="5" t="n">
        <v>-513487000</v>
      </c>
    </row>
    <row r="6" spans="1:5">
      <c r="A6" s="4" t="s">
        <v>533</v>
      </c>
      <c r="B6" s="5" t="n">
        <v>-9037000</v>
      </c>
      <c r="C6" s="5" t="n">
        <v>-3451000</v>
      </c>
      <c r="E6" s="5" t="n">
        <v>-21942000</v>
      </c>
    </row>
    <row r="7" spans="1:5">
      <c r="A7" s="4" t="s">
        <v>534</v>
      </c>
      <c r="B7" s="5" t="n">
        <v>294702000</v>
      </c>
      <c r="C7" s="5" t="n">
        <v>841126000</v>
      </c>
      <c r="D7" s="5" t="n">
        <v>813044000</v>
      </c>
      <c r="E7" s="5" t="n">
        <v>1695082000</v>
      </c>
    </row>
    <row r="8" spans="1:5">
      <c r="A8" s="4" t="s">
        <v>535</v>
      </c>
    </row>
    <row r="9" spans="1:5">
      <c r="A9" s="3" t="s">
        <v>530</v>
      </c>
    </row>
    <row r="10" spans="1:5">
      <c r="A10" s="4" t="s">
        <v>536</v>
      </c>
      <c r="B10" s="5" t="n">
        <v>3012532000</v>
      </c>
      <c r="C10" s="5" t="n">
        <v>3012532000</v>
      </c>
      <c r="D10" s="5" t="n">
        <v>8729595000</v>
      </c>
      <c r="E10" s="5" t="n">
        <v>7623632000</v>
      </c>
    </row>
    <row r="11" spans="1:5">
      <c r="A11" s="4" t="s">
        <v>531</v>
      </c>
      <c r="B11" s="5" t="n">
        <v>1646000</v>
      </c>
      <c r="C11" s="5" t="n">
        <v>1646000</v>
      </c>
      <c r="D11" s="5" t="n">
        <v>4472000</v>
      </c>
      <c r="E11" s="5" t="n">
        <v>6407000</v>
      </c>
    </row>
    <row r="12" spans="1:5">
      <c r="A12" s="4" t="s">
        <v>537</v>
      </c>
      <c r="B12" s="5" t="n">
        <v>3014178000</v>
      </c>
      <c r="C12" s="5" t="n">
        <v>3014178000</v>
      </c>
      <c r="D12" s="5" t="n">
        <v>8734067000</v>
      </c>
      <c r="E12" s="5" t="n">
        <v>7630039000</v>
      </c>
    </row>
    <row r="13" spans="1:5">
      <c r="A13" s="4" t="s">
        <v>538</v>
      </c>
      <c r="B13" s="5" t="n">
        <v>515465000</v>
      </c>
      <c r="C13" s="5" t="n">
        <v>515465000</v>
      </c>
      <c r="D13" s="5" t="n">
        <v>1283782000</v>
      </c>
      <c r="E13" s="5" t="n">
        <v>1149478000</v>
      </c>
    </row>
    <row r="14" spans="1:5">
      <c r="A14" s="4" t="s">
        <v>532</v>
      </c>
      <c r="B14" s="5" t="n">
        <v>-100842000</v>
      </c>
      <c r="C14" s="5" t="n">
        <v>-100842000</v>
      </c>
      <c r="D14" s="5" t="n">
        <v>-298911000</v>
      </c>
      <c r="E14" s="5" t="n">
        <v>-267211000</v>
      </c>
    </row>
    <row r="15" spans="1:5">
      <c r="A15" s="4" t="s">
        <v>533</v>
      </c>
      <c r="B15" s="5" t="n">
        <v>6873000</v>
      </c>
      <c r="C15" s="5" t="n">
        <v>6873000</v>
      </c>
      <c r="D15" s="5" t="n">
        <v>15383000</v>
      </c>
      <c r="E15" s="5" t="n">
        <v>16335000</v>
      </c>
    </row>
    <row r="16" spans="1:5">
      <c r="A16" s="4" t="s">
        <v>539</v>
      </c>
      <c r="B16" s="5" t="n">
        <v>270983000</v>
      </c>
      <c r="C16" s="5" t="n">
        <v>300110000</v>
      </c>
      <c r="D16" s="5" t="n">
        <v>291323000</v>
      </c>
      <c r="E16" s="5" t="n">
        <v>280444000</v>
      </c>
    </row>
    <row r="17" spans="1:5">
      <c r="A17" s="4" t="s">
        <v>534</v>
      </c>
      <c r="B17" s="5" t="n">
        <v>140126000</v>
      </c>
      <c r="C17" s="5" t="n">
        <v>140126000</v>
      </c>
      <c r="D17" s="5" t="n">
        <v>427529000</v>
      </c>
      <c r="E17" s="5" t="n">
        <v>1175701000</v>
      </c>
    </row>
    <row r="18" spans="1:5">
      <c r="A18" s="4" t="s">
        <v>540</v>
      </c>
    </row>
    <row r="19" spans="1:5">
      <c r="A19" s="3" t="s">
        <v>530</v>
      </c>
    </row>
    <row r="20" spans="1:5">
      <c r="A20" s="4" t="s">
        <v>536</v>
      </c>
      <c r="B20" s="5" t="n">
        <v>658875000</v>
      </c>
      <c r="C20" s="5" t="n">
        <v>658875000</v>
      </c>
      <c r="D20" s="5" t="n">
        <v>1955537000</v>
      </c>
      <c r="E20" s="5" t="n">
        <v>2305992000</v>
      </c>
    </row>
    <row r="21" spans="1:5">
      <c r="A21" s="4" t="s">
        <v>531</v>
      </c>
      <c r="B21" s="5" t="n">
        <v>0</v>
      </c>
      <c r="C21" s="5" t="n">
        <v>0</v>
      </c>
      <c r="D21" s="5" t="n">
        <v>0</v>
      </c>
      <c r="E21" s="5" t="n">
        <v>0</v>
      </c>
    </row>
    <row r="22" spans="1:5">
      <c r="A22" s="4" t="s">
        <v>537</v>
      </c>
      <c r="B22" s="5" t="n">
        <v>658875000</v>
      </c>
      <c r="C22" s="5" t="n">
        <v>658875000</v>
      </c>
      <c r="D22" s="5" t="n">
        <v>1955537000</v>
      </c>
      <c r="E22" s="5" t="n">
        <v>2305992000</v>
      </c>
    </row>
    <row r="23" spans="1:5">
      <c r="A23" s="4" t="s">
        <v>538</v>
      </c>
      <c r="B23" s="5" t="n">
        <v>129822000</v>
      </c>
      <c r="C23" s="5" t="n">
        <v>129822000</v>
      </c>
      <c r="D23" s="5" t="n">
        <v>405320000</v>
      </c>
      <c r="E23" s="5" t="n">
        <v>446941000</v>
      </c>
    </row>
    <row r="24" spans="1:5">
      <c r="A24" s="4" t="s">
        <v>532</v>
      </c>
      <c r="B24" s="5" t="n">
        <v>-28207000</v>
      </c>
      <c r="C24" s="5" t="n">
        <v>-28207000</v>
      </c>
      <c r="D24" s="5" t="n">
        <v>-85349000</v>
      </c>
      <c r="E24" s="5" t="n">
        <v>-98677000</v>
      </c>
    </row>
    <row r="25" spans="1:5">
      <c r="A25" s="4" t="s">
        <v>533</v>
      </c>
      <c r="B25" s="5" t="n">
        <v>1101000</v>
      </c>
      <c r="C25" s="5" t="n">
        <v>1101000</v>
      </c>
      <c r="D25" s="5" t="n">
        <v>3983000</v>
      </c>
      <c r="E25" s="5" t="n">
        <v>3961000</v>
      </c>
    </row>
    <row r="26" spans="1:5">
      <c r="A26" s="4" t="s">
        <v>539</v>
      </c>
      <c r="B26" s="5" t="n">
        <v>210902000</v>
      </c>
      <c r="C26" s="5" t="n">
        <v>0</v>
      </c>
      <c r="D26" s="5" t="n">
        <v>238542000</v>
      </c>
      <c r="E26" s="5" t="n">
        <v>246819000</v>
      </c>
    </row>
    <row r="27" spans="1:5">
      <c r="A27" s="4" t="s">
        <v>534</v>
      </c>
      <c r="B27" s="5" t="n">
        <v>53235000</v>
      </c>
      <c r="C27" s="5" t="n">
        <v>53235000</v>
      </c>
      <c r="D27" s="5" t="n">
        <v>125419000</v>
      </c>
      <c r="E27" s="5" t="n">
        <v>155121000</v>
      </c>
    </row>
    <row r="28" spans="1:5">
      <c r="A28" s="4" t="s">
        <v>541</v>
      </c>
    </row>
    <row r="29" spans="1:5">
      <c r="A29" s="3" t="s">
        <v>530</v>
      </c>
    </row>
    <row r="30" spans="1:5">
      <c r="A30" s="4" t="s">
        <v>536</v>
      </c>
      <c r="B30" s="5" t="n">
        <v>377981000</v>
      </c>
      <c r="C30" s="5" t="n">
        <v>377981000</v>
      </c>
      <c r="D30" s="5" t="n">
        <v>1107119000</v>
      </c>
      <c r="E30" s="5" t="n">
        <v>938185000</v>
      </c>
    </row>
    <row r="31" spans="1:5">
      <c r="A31" s="4" t="s">
        <v>531</v>
      </c>
      <c r="B31" s="5" t="n">
        <v>2000</v>
      </c>
      <c r="C31" s="5" t="n">
        <v>2000</v>
      </c>
      <c r="D31" s="5" t="n">
        <v>20000</v>
      </c>
      <c r="E31" s="5" t="n">
        <v>0</v>
      </c>
    </row>
    <row r="32" spans="1:5">
      <c r="A32" s="4" t="s">
        <v>537</v>
      </c>
      <c r="B32" s="5" t="n">
        <v>377983000</v>
      </c>
      <c r="C32" s="5" t="n">
        <v>377983000</v>
      </c>
      <c r="D32" s="5" t="n">
        <v>1107139000</v>
      </c>
      <c r="E32" s="5" t="n">
        <v>938185000</v>
      </c>
    </row>
    <row r="33" spans="1:5">
      <c r="A33" s="4" t="s">
        <v>538</v>
      </c>
      <c r="B33" s="5" t="n">
        <v>67552000</v>
      </c>
      <c r="C33" s="5" t="n">
        <v>67552000</v>
      </c>
      <c r="D33" s="5" t="n">
        <v>219098000</v>
      </c>
      <c r="E33" s="5" t="n">
        <v>179019000</v>
      </c>
    </row>
    <row r="34" spans="1:5">
      <c r="A34" s="4" t="s">
        <v>532</v>
      </c>
      <c r="B34" s="5" t="n">
        <v>-11070000</v>
      </c>
      <c r="C34" s="5" t="n">
        <v>-11070000</v>
      </c>
      <c r="D34" s="5" t="n">
        <v>-33505000</v>
      </c>
      <c r="E34" s="5" t="n">
        <v>-27195000</v>
      </c>
    </row>
    <row r="35" spans="1:5">
      <c r="A35" s="4" t="s">
        <v>533</v>
      </c>
      <c r="B35" s="5" t="n">
        <v>652000</v>
      </c>
      <c r="C35" s="5" t="n">
        <v>652000</v>
      </c>
      <c r="D35" s="5" t="n">
        <v>1848000</v>
      </c>
      <c r="E35" s="5" t="n">
        <v>713000</v>
      </c>
    </row>
    <row r="36" spans="1:5">
      <c r="A36" s="4" t="s">
        <v>539</v>
      </c>
      <c r="B36" s="5" t="n">
        <v>105968000</v>
      </c>
      <c r="C36" s="5" t="n">
        <v>135443000</v>
      </c>
      <c r="D36" s="5" t="n">
        <v>111784000</v>
      </c>
      <c r="E36" s="5" t="n">
        <v>123671000</v>
      </c>
    </row>
    <row r="37" spans="1:5">
      <c r="A37" s="4" t="s">
        <v>534</v>
      </c>
      <c r="B37" s="5" t="n">
        <v>9530000</v>
      </c>
      <c r="C37" s="5" t="n">
        <v>9530000</v>
      </c>
      <c r="D37" s="5" t="n">
        <v>33465000</v>
      </c>
      <c r="E37" s="5" t="n">
        <v>107834000</v>
      </c>
    </row>
    <row r="38" spans="1:5">
      <c r="A38" s="4" t="s">
        <v>542</v>
      </c>
    </row>
    <row r="39" spans="1:5">
      <c r="A39" s="3" t="s">
        <v>530</v>
      </c>
    </row>
    <row r="40" spans="1:5">
      <c r="A40" s="4" t="s">
        <v>536</v>
      </c>
      <c r="B40" s="5" t="n">
        <v>175573000</v>
      </c>
      <c r="C40" s="5" t="n">
        <v>175573000</v>
      </c>
      <c r="D40" s="5" t="n">
        <v>576145000</v>
      </c>
      <c r="E40" s="5" t="n">
        <v>598922000</v>
      </c>
    </row>
    <row r="41" spans="1:5">
      <c r="A41" s="4" t="s">
        <v>531</v>
      </c>
      <c r="B41" s="5" t="n">
        <v>148000</v>
      </c>
      <c r="C41" s="5" t="n">
        <v>148000</v>
      </c>
      <c r="D41" s="5" t="n">
        <v>392000</v>
      </c>
      <c r="E41" s="5" t="n">
        <v>0</v>
      </c>
    </row>
    <row r="42" spans="1:5">
      <c r="A42" s="4" t="s">
        <v>537</v>
      </c>
      <c r="B42" s="5" t="n">
        <v>175721000</v>
      </c>
      <c r="C42" s="5" t="n">
        <v>175721000</v>
      </c>
      <c r="D42" s="5" t="n">
        <v>576537000</v>
      </c>
      <c r="E42" s="5" t="n">
        <v>598922000</v>
      </c>
    </row>
    <row r="43" spans="1:5">
      <c r="A43" s="4" t="s">
        <v>538</v>
      </c>
      <c r="B43" s="5" t="n">
        <v>-8170000</v>
      </c>
      <c r="C43" s="5" t="n">
        <v>-8170000</v>
      </c>
      <c r="D43" s="5" t="n">
        <v>25398000</v>
      </c>
      <c r="E43" s="5" t="n">
        <v>66011000</v>
      </c>
    </row>
    <row r="44" spans="1:5">
      <c r="A44" s="4" t="s">
        <v>532</v>
      </c>
      <c r="B44" s="5" t="n">
        <v>-2326000</v>
      </c>
      <c r="C44" s="5" t="n">
        <v>-2326000</v>
      </c>
      <c r="D44" s="5" t="n">
        <v>-11375000</v>
      </c>
      <c r="E44" s="5" t="n">
        <v>-13771000</v>
      </c>
    </row>
    <row r="45" spans="1:5">
      <c r="A45" s="4" t="s">
        <v>533</v>
      </c>
      <c r="B45" s="5" t="n">
        <v>411000</v>
      </c>
      <c r="C45" s="5" t="n">
        <v>411000</v>
      </c>
      <c r="D45" s="5" t="n">
        <v>824000</v>
      </c>
      <c r="E45" s="5" t="n">
        <v>933000</v>
      </c>
    </row>
    <row r="46" spans="1:5">
      <c r="A46" s="4" t="s">
        <v>539</v>
      </c>
      <c r="B46" s="5" t="n">
        <v>24512000</v>
      </c>
      <c r="C46" s="5" t="n">
        <v>0</v>
      </c>
      <c r="D46" s="5" t="n">
        <v>26050000</v>
      </c>
      <c r="E46" s="5" t="n">
        <v>28575000</v>
      </c>
    </row>
    <row r="47" spans="1:5">
      <c r="A47" s="4" t="s">
        <v>534</v>
      </c>
      <c r="B47" s="5" t="n">
        <v>14144000</v>
      </c>
      <c r="C47" s="5" t="n">
        <v>14144000</v>
      </c>
      <c r="D47" s="5" t="n">
        <v>25045000</v>
      </c>
      <c r="E47" s="5" t="n">
        <v>57069000</v>
      </c>
    </row>
    <row r="48" spans="1:5">
      <c r="A48" s="4" t="s">
        <v>543</v>
      </c>
    </row>
    <row r="49" spans="1:5">
      <c r="A49" s="3" t="s">
        <v>530</v>
      </c>
    </row>
    <row r="50" spans="1:5">
      <c r="A50" s="4" t="s">
        <v>536</v>
      </c>
      <c r="B50" s="5" t="n">
        <v>4224961000</v>
      </c>
      <c r="C50" s="5" t="n">
        <v>4224961000</v>
      </c>
      <c r="D50" s="5" t="n">
        <v>12368396000</v>
      </c>
      <c r="E50" s="5" t="n">
        <v>11466731000</v>
      </c>
    </row>
    <row r="51" spans="1:5">
      <c r="A51" s="4" t="s">
        <v>531</v>
      </c>
      <c r="B51" s="5" t="n">
        <v>1796000</v>
      </c>
      <c r="C51" s="5" t="n">
        <v>1796000</v>
      </c>
      <c r="D51" s="5" t="n">
        <v>4884000</v>
      </c>
      <c r="E51" s="5" t="n">
        <v>6407000</v>
      </c>
    </row>
    <row r="52" spans="1:5">
      <c r="A52" s="4" t="s">
        <v>537</v>
      </c>
      <c r="B52" s="5" t="n">
        <v>4226757000</v>
      </c>
      <c r="C52" s="5" t="n">
        <v>4226757000</v>
      </c>
      <c r="D52" s="5" t="n">
        <v>12373280000</v>
      </c>
      <c r="E52" s="5" t="n">
        <v>11473138000</v>
      </c>
    </row>
    <row r="53" spans="1:5">
      <c r="A53" s="4" t="s">
        <v>538</v>
      </c>
      <c r="B53" s="5" t="n">
        <v>704669000</v>
      </c>
      <c r="C53" s="5" t="n">
        <v>704669000</v>
      </c>
      <c r="D53" s="5" t="n">
        <v>1933598000</v>
      </c>
      <c r="E53" s="5" t="n">
        <v>1841449000</v>
      </c>
    </row>
    <row r="54" spans="1:5">
      <c r="A54" s="4" t="s">
        <v>532</v>
      </c>
      <c r="B54" s="5" t="n">
        <v>-142445000</v>
      </c>
      <c r="C54" s="5" t="n">
        <v>-142445000</v>
      </c>
      <c r="D54" s="5" t="n">
        <v>-429140000</v>
      </c>
      <c r="E54" s="5" t="n">
        <v>-406854000</v>
      </c>
    </row>
    <row r="55" spans="1:5">
      <c r="A55" s="4" t="s">
        <v>533</v>
      </c>
      <c r="B55" s="5" t="n">
        <v>9037000</v>
      </c>
      <c r="C55" s="5" t="n">
        <v>9037000</v>
      </c>
      <c r="D55" s="5" t="n">
        <v>22038000</v>
      </c>
      <c r="E55" s="5" t="n">
        <v>21942000</v>
      </c>
    </row>
    <row r="56" spans="1:5">
      <c r="A56" s="4" t="s">
        <v>539</v>
      </c>
      <c r="B56" s="5" t="n">
        <v>612365000</v>
      </c>
      <c r="C56" s="5" t="n">
        <v>733912000</v>
      </c>
      <c r="D56" s="5" t="n">
        <v>667699000</v>
      </c>
      <c r="E56" s="5" t="n">
        <v>679509000</v>
      </c>
    </row>
    <row r="57" spans="1:5">
      <c r="A57" s="4" t="s">
        <v>534</v>
      </c>
      <c r="B57" s="5" t="n">
        <v>217035000</v>
      </c>
      <c r="C57" s="5" t="n">
        <v>217035000</v>
      </c>
      <c r="D57" s="5" t="n">
        <v>611458000</v>
      </c>
      <c r="E57" s="5" t="n">
        <v>1495725000</v>
      </c>
    </row>
    <row r="58" spans="1:5">
      <c r="A58" s="4" t="s">
        <v>544</v>
      </c>
    </row>
    <row r="59" spans="1:5">
      <c r="A59" s="3" t="s">
        <v>530</v>
      </c>
    </row>
    <row r="60" spans="1:5">
      <c r="A60" s="4" t="s">
        <v>536</v>
      </c>
      <c r="B60" s="5" t="n">
        <v>6390000</v>
      </c>
      <c r="C60" s="5" t="n">
        <v>6390000</v>
      </c>
      <c r="D60" s="5" t="n">
        <v>21618000</v>
      </c>
      <c r="E60" s="5" t="n">
        <v>44425000</v>
      </c>
    </row>
    <row r="61" spans="1:5">
      <c r="A61" s="4" t="s">
        <v>531</v>
      </c>
      <c r="B61" s="5" t="n">
        <v>-1796000</v>
      </c>
      <c r="C61" s="5" t="n">
        <v>-1796000</v>
      </c>
      <c r="D61" s="5" t="n">
        <v>-4884000</v>
      </c>
      <c r="E61" s="5" t="n">
        <v>-6407000</v>
      </c>
    </row>
    <row r="62" spans="1:5">
      <c r="A62" s="4" t="s">
        <v>537</v>
      </c>
      <c r="B62" s="5" t="n">
        <v>4594000</v>
      </c>
      <c r="C62" s="5" t="n">
        <v>4594000</v>
      </c>
      <c r="D62" s="5" t="n">
        <v>16734000</v>
      </c>
      <c r="E62" s="5" t="n">
        <v>38018000</v>
      </c>
    </row>
    <row r="63" spans="1:5">
      <c r="A63" s="4" t="s">
        <v>538</v>
      </c>
      <c r="B63" s="5" t="n">
        <v>-91139000</v>
      </c>
      <c r="C63" s="5" t="n">
        <v>-91139000</v>
      </c>
      <c r="D63" s="5" t="n">
        <v>-268705000</v>
      </c>
      <c r="E63" s="5" t="n">
        <v>-250357000</v>
      </c>
    </row>
    <row r="64" spans="1:5">
      <c r="A64" s="4" t="s">
        <v>532</v>
      </c>
      <c r="B64" s="5" t="n">
        <v>-37393000</v>
      </c>
      <c r="C64" s="5" t="n">
        <v>-37393000</v>
      </c>
      <c r="D64" s="5" t="n">
        <v>-107511000</v>
      </c>
      <c r="E64" s="5" t="n">
        <v>-106633000</v>
      </c>
    </row>
    <row r="65" spans="1:5">
      <c r="A65" s="4" t="s">
        <v>533</v>
      </c>
      <c r="B65" s="5" t="n">
        <v>0</v>
      </c>
      <c r="C65" s="5" t="n">
        <v>0</v>
      </c>
      <c r="D65" s="5" t="n">
        <v>0</v>
      </c>
      <c r="E65" s="5" t="n">
        <v>0</v>
      </c>
    </row>
    <row r="66" spans="1:5">
      <c r="A66" s="4" t="s">
        <v>539</v>
      </c>
      <c r="B66" s="5" t="n">
        <v>0</v>
      </c>
      <c r="C66" s="5" t="n">
        <v>0</v>
      </c>
      <c r="D66" s="5" t="n">
        <v>0</v>
      </c>
      <c r="E66" s="5" t="n">
        <v>0</v>
      </c>
    </row>
    <row r="67" spans="1:5">
      <c r="A67" s="4" t="s">
        <v>534</v>
      </c>
      <c r="B67" s="8" t="n">
        <v>77667000</v>
      </c>
      <c r="C67" s="8" t="n">
        <v>77667000</v>
      </c>
      <c r="D67" s="8" t="n">
        <v>201586000</v>
      </c>
      <c r="E67" s="8" t="n">
        <v>19935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4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4"/>
    <col customWidth="1" max="7" min="7" width="16"/>
    <col customWidth="1" max="8" min="8" width="14"/>
  </cols>
  <sheetData>
    <row r="1" spans="1:8">
      <c r="A1" s="1" t="s">
        <v>545</v>
      </c>
      <c r="B1" s="2" t="s">
        <v>27</v>
      </c>
      <c r="D1" s="2" t="s">
        <v>1</v>
      </c>
    </row>
    <row r="2" spans="1:8">
      <c r="B2" s="2" t="s">
        <v>28</v>
      </c>
      <c r="C2" s="2" t="s">
        <v>29</v>
      </c>
      <c r="D2" s="2" t="s">
        <v>28</v>
      </c>
      <c r="E2" s="2" t="s">
        <v>29</v>
      </c>
      <c r="F2" s="2" t="s">
        <v>446</v>
      </c>
      <c r="G2" s="2" t="s">
        <v>67</v>
      </c>
      <c r="H2" s="2" t="s">
        <v>447</v>
      </c>
    </row>
    <row r="3" spans="1:8">
      <c r="A3" s="3" t="s">
        <v>546</v>
      </c>
    </row>
    <row r="4" spans="1:8">
      <c r="A4" s="4" t="s">
        <v>35</v>
      </c>
      <c r="B4" s="8" t="n">
        <v>4231351000</v>
      </c>
      <c r="C4" s="8" t="n">
        <v>4112762000</v>
      </c>
      <c r="D4" s="8" t="n">
        <v>12390014000</v>
      </c>
      <c r="E4" s="8" t="n">
        <v>11511156000</v>
      </c>
    </row>
    <row r="5" spans="1:8">
      <c r="A5" s="4" t="s">
        <v>39</v>
      </c>
      <c r="B5" s="5" t="n">
        <v>2849589000</v>
      </c>
      <c r="C5" s="5" t="n">
        <v>2824674000</v>
      </c>
      <c r="D5" s="5" t="n">
        <v>8526935000</v>
      </c>
      <c r="E5" s="5" t="n">
        <v>7929518000</v>
      </c>
    </row>
    <row r="6" spans="1:8">
      <c r="A6" s="4" t="s">
        <v>40</v>
      </c>
      <c r="B6" s="5" t="n">
        <v>1381762000</v>
      </c>
      <c r="C6" s="5" t="n">
        <v>1288088000</v>
      </c>
      <c r="D6" s="5" t="n">
        <v>3863079000</v>
      </c>
      <c r="E6" s="5" t="n">
        <v>3581638000</v>
      </c>
    </row>
    <row r="7" spans="1:8">
      <c r="A7" s="3" t="s">
        <v>41</v>
      </c>
    </row>
    <row r="8" spans="1:8">
      <c r="A8" s="4" t="s">
        <v>43</v>
      </c>
      <c r="B8" s="5" t="n">
        <v>34939000</v>
      </c>
      <c r="C8" s="5" t="n">
        <v>30234000</v>
      </c>
      <c r="D8" s="5" t="n">
        <v>100360000</v>
      </c>
      <c r="E8" s="5" t="n">
        <v>90963000</v>
      </c>
    </row>
    <row r="9" spans="1:8">
      <c r="A9" s="4" t="s">
        <v>45</v>
      </c>
      <c r="B9" s="5" t="n">
        <v>613530000</v>
      </c>
      <c r="C9" s="5" t="n">
        <v>589924000</v>
      </c>
      <c r="D9" s="5" t="n">
        <v>1664893000</v>
      </c>
      <c r="E9" s="5" t="n">
        <v>1591092000</v>
      </c>
    </row>
    <row r="10" spans="1:8">
      <c r="A10" s="3" t="s">
        <v>46</v>
      </c>
    </row>
    <row r="11" spans="1:8">
      <c r="A11" s="4" t="s">
        <v>49</v>
      </c>
      <c r="B11" s="5" t="n">
        <v>514085000</v>
      </c>
      <c r="C11" s="5" t="n">
        <v>490821000</v>
      </c>
      <c r="D11" s="5" t="n">
        <v>1361382000</v>
      </c>
      <c r="E11" s="5" t="n">
        <v>1297322000</v>
      </c>
    </row>
    <row r="12" spans="1:8">
      <c r="A12" s="4" t="s">
        <v>50</v>
      </c>
      <c r="B12" s="5" t="n">
        <v>168434000</v>
      </c>
      <c r="C12" s="5" t="n">
        <v>161719000</v>
      </c>
      <c r="D12" s="5" t="n">
        <v>441667000</v>
      </c>
      <c r="E12" s="5" t="n">
        <v>440294000</v>
      </c>
    </row>
    <row r="13" spans="1:8">
      <c r="A13" s="4" t="s">
        <v>51</v>
      </c>
      <c r="B13" s="5" t="n">
        <v>345651000</v>
      </c>
      <c r="C13" s="5" t="n">
        <v>329102000</v>
      </c>
      <c r="D13" s="5" t="n">
        <v>207079000</v>
      </c>
      <c r="E13" s="5" t="n">
        <v>147081000</v>
      </c>
    </row>
    <row r="14" spans="1:8">
      <c r="A14" s="4" t="s">
        <v>52</v>
      </c>
      <c r="B14" s="5" t="n">
        <v>83331000</v>
      </c>
      <c r="C14" s="5" t="n">
        <v>58259000</v>
      </c>
      <c r="D14" s="5" t="n">
        <v>207079000</v>
      </c>
      <c r="E14" s="5" t="n">
        <v>147081000</v>
      </c>
    </row>
    <row r="15" spans="1:8">
      <c r="A15" s="4" t="s">
        <v>428</v>
      </c>
      <c r="B15" s="5" t="n">
        <v>262320000</v>
      </c>
      <c r="C15" s="5" t="n">
        <v>270843000</v>
      </c>
      <c r="D15" s="5" t="n">
        <v>712636000</v>
      </c>
      <c r="E15" s="5" t="n">
        <v>709947000</v>
      </c>
    </row>
    <row r="16" spans="1:8">
      <c r="A16" s="3" t="s">
        <v>68</v>
      </c>
    </row>
    <row r="17" spans="1:8">
      <c r="A17" s="4" t="s">
        <v>69</v>
      </c>
      <c r="B17" s="5" t="n">
        <v>621377000</v>
      </c>
      <c r="C17" s="5" t="n">
        <v>587504000</v>
      </c>
      <c r="D17" s="5" t="n">
        <v>621377000</v>
      </c>
      <c r="E17" s="5" t="n">
        <v>587504000</v>
      </c>
      <c r="F17" s="8" t="n">
        <v>633855000</v>
      </c>
      <c r="G17" s="8" t="n">
        <v>633855000</v>
      </c>
      <c r="H17" s="8" t="n">
        <v>682777000</v>
      </c>
    </row>
    <row r="18" spans="1:8">
      <c r="A18" s="4" t="s">
        <v>70</v>
      </c>
      <c r="B18" s="5" t="n">
        <v>3290070000</v>
      </c>
      <c r="D18" s="5" t="n">
        <v>3290070000</v>
      </c>
      <c r="G18" s="5" t="n">
        <v>3203655000</v>
      </c>
    </row>
    <row r="19" spans="1:8">
      <c r="A19" s="4" t="s">
        <v>71</v>
      </c>
      <c r="B19" s="5" t="n">
        <v>173765000</v>
      </c>
      <c r="D19" s="5" t="n">
        <v>173765000</v>
      </c>
      <c r="G19" s="5" t="n">
        <v>193225000</v>
      </c>
    </row>
    <row r="20" spans="1:8">
      <c r="A20" s="4" t="s">
        <v>72</v>
      </c>
      <c r="B20" s="5" t="n">
        <v>1320285000</v>
      </c>
      <c r="D20" s="5" t="n">
        <v>1320285000</v>
      </c>
      <c r="G20" s="5" t="n">
        <v>1115554000</v>
      </c>
    </row>
    <row r="21" spans="1:8">
      <c r="A21" s="4" t="s">
        <v>73</v>
      </c>
      <c r="B21" s="5" t="n">
        <v>1111990000</v>
      </c>
      <c r="D21" s="5" t="n">
        <v>1111990000</v>
      </c>
      <c r="G21" s="5" t="n">
        <v>1333067000</v>
      </c>
    </row>
    <row r="22" spans="1:8">
      <c r="A22" s="4" t="s">
        <v>74</v>
      </c>
      <c r="B22" s="5" t="n">
        <v>242169000</v>
      </c>
      <c r="D22" s="5" t="n">
        <v>242169000</v>
      </c>
      <c r="G22" s="5" t="n">
        <v>245354000</v>
      </c>
    </row>
    <row r="23" spans="1:8">
      <c r="A23" s="4" t="s">
        <v>75</v>
      </c>
      <c r="B23" s="5" t="n">
        <v>6759656000</v>
      </c>
      <c r="D23" s="5" t="n">
        <v>6759656000</v>
      </c>
      <c r="G23" s="5" t="n">
        <v>6724710000</v>
      </c>
    </row>
    <row r="24" spans="1:8">
      <c r="A24" s="4" t="s">
        <v>76</v>
      </c>
      <c r="B24" s="5" t="n">
        <v>3333431000</v>
      </c>
      <c r="D24" s="5" t="n">
        <v>3333431000</v>
      </c>
      <c r="G24" s="5" t="n">
        <v>3290180000</v>
      </c>
    </row>
    <row r="25" spans="1:8">
      <c r="A25" s="4" t="s">
        <v>77</v>
      </c>
      <c r="B25" s="5" t="n">
        <v>841624000</v>
      </c>
      <c r="D25" s="5" t="n">
        <v>841624000</v>
      </c>
      <c r="G25" s="5" t="n">
        <v>869411000</v>
      </c>
    </row>
    <row r="26" spans="1:8">
      <c r="A26" s="4" t="s">
        <v>78</v>
      </c>
      <c r="B26" s="5" t="n">
        <v>13037417000</v>
      </c>
      <c r="D26" s="5" t="n">
        <v>13037417000</v>
      </c>
      <c r="G26" s="5" t="n">
        <v>13082180000</v>
      </c>
    </row>
    <row r="27" spans="1:8">
      <c r="A27" s="4" t="s">
        <v>79</v>
      </c>
      <c r="B27" s="5" t="n">
        <v>143818000</v>
      </c>
      <c r="D27" s="5" t="n">
        <v>143818000</v>
      </c>
      <c r="G27" s="5" t="n">
        <v>141052000</v>
      </c>
    </row>
    <row r="28" spans="1:8">
      <c r="A28" s="4" t="s">
        <v>82</v>
      </c>
      <c r="B28" s="5" t="n">
        <v>25414223000</v>
      </c>
      <c r="D28" s="5" t="n">
        <v>25414223000</v>
      </c>
      <c r="G28" s="5" t="n">
        <v>25447101000</v>
      </c>
    </row>
    <row r="29" spans="1:8">
      <c r="A29" s="3" t="s">
        <v>83</v>
      </c>
    </row>
    <row r="30" spans="1:8">
      <c r="A30" s="4" t="s">
        <v>84</v>
      </c>
      <c r="B30" s="5" t="n">
        <v>582676000</v>
      </c>
      <c r="D30" s="5" t="n">
        <v>582676000</v>
      </c>
      <c r="G30" s="5" t="n">
        <v>573184000</v>
      </c>
    </row>
    <row r="31" spans="1:8">
      <c r="A31" s="4" t="s">
        <v>85</v>
      </c>
      <c r="B31" s="5" t="n">
        <v>200334000</v>
      </c>
      <c r="D31" s="5" t="n">
        <v>200334000</v>
      </c>
      <c r="G31" s="5" t="n">
        <v>140731000</v>
      </c>
    </row>
    <row r="32" spans="1:8">
      <c r="A32" s="4" t="s">
        <v>86</v>
      </c>
      <c r="B32" s="5" t="n">
        <v>2306438000</v>
      </c>
      <c r="D32" s="5" t="n">
        <v>2306438000</v>
      </c>
      <c r="G32" s="5" t="n">
        <v>2197245000</v>
      </c>
    </row>
    <row r="33" spans="1:8">
      <c r="A33" s="4" t="s">
        <v>87</v>
      </c>
      <c r="B33" s="5" t="n">
        <v>100919000</v>
      </c>
      <c r="D33" s="5" t="n">
        <v>100919000</v>
      </c>
      <c r="G33" s="5" t="n">
        <v>132693000</v>
      </c>
    </row>
    <row r="34" spans="1:8">
      <c r="A34" s="4" t="s">
        <v>380</v>
      </c>
      <c r="B34" s="5" t="n">
        <v>64305000</v>
      </c>
      <c r="D34" s="5" t="n">
        <v>64305000</v>
      </c>
      <c r="G34" s="5" t="n">
        <v>5357000</v>
      </c>
    </row>
    <row r="35" spans="1:8">
      <c r="A35" s="4" t="s">
        <v>89</v>
      </c>
      <c r="B35" s="5" t="n">
        <v>576622000</v>
      </c>
      <c r="D35" s="5" t="n">
        <v>576622000</v>
      </c>
      <c r="G35" s="5" t="n">
        <v>313607000</v>
      </c>
    </row>
    <row r="36" spans="1:8">
      <c r="A36" s="4" t="s">
        <v>90</v>
      </c>
      <c r="B36" s="5" t="n">
        <v>69012000</v>
      </c>
      <c r="D36" s="5" t="n">
        <v>69012000</v>
      </c>
      <c r="G36" s="5" t="n">
        <v>79687000</v>
      </c>
    </row>
    <row r="37" spans="1:8">
      <c r="A37" s="4" t="s">
        <v>91</v>
      </c>
      <c r="B37" s="5" t="n">
        <v>34671000</v>
      </c>
      <c r="D37" s="5" t="n">
        <v>34671000</v>
      </c>
      <c r="G37" s="5" t="n">
        <v>34787000</v>
      </c>
    </row>
    <row r="38" spans="1:8">
      <c r="A38" s="4" t="s">
        <v>92</v>
      </c>
      <c r="B38" s="5" t="n">
        <v>3934977000</v>
      </c>
      <c r="D38" s="5" t="n">
        <v>3934977000</v>
      </c>
      <c r="G38" s="5" t="n">
        <v>3477291000</v>
      </c>
    </row>
    <row r="39" spans="1:8">
      <c r="A39" s="4" t="s">
        <v>392</v>
      </c>
      <c r="B39" s="5" t="n">
        <v>8350866000</v>
      </c>
      <c r="D39" s="5" t="n">
        <v>8350866000</v>
      </c>
      <c r="G39" s="5" t="n">
        <v>9080277000</v>
      </c>
    </row>
    <row r="40" spans="1:8">
      <c r="A40" s="4" t="s">
        <v>94</v>
      </c>
      <c r="B40" s="5" t="n">
        <v>444507000</v>
      </c>
      <c r="D40" s="5" t="n">
        <v>444507000</v>
      </c>
      <c r="G40" s="5" t="n">
        <v>411976000</v>
      </c>
    </row>
    <row r="41" spans="1:8">
      <c r="A41" s="4" t="s">
        <v>95</v>
      </c>
      <c r="B41" s="5" t="n">
        <v>619830000</v>
      </c>
      <c r="D41" s="5" t="n">
        <v>619830000</v>
      </c>
      <c r="G41" s="5" t="n">
        <v>642318000</v>
      </c>
    </row>
    <row r="42" spans="1:8">
      <c r="A42" s="4" t="s">
        <v>96</v>
      </c>
      <c r="B42" s="5" t="n">
        <v>155692000</v>
      </c>
      <c r="D42" s="5" t="n">
        <v>155692000</v>
      </c>
      <c r="G42" s="5" t="n">
        <v>177601000</v>
      </c>
    </row>
    <row r="43" spans="1:8">
      <c r="A43" s="4" t="s">
        <v>97</v>
      </c>
      <c r="B43" s="5" t="n">
        <v>705609000</v>
      </c>
      <c r="D43" s="5" t="n">
        <v>705609000</v>
      </c>
      <c r="G43" s="5" t="n">
        <v>804609000</v>
      </c>
    </row>
    <row r="44" spans="1:8">
      <c r="A44" s="4" t="s">
        <v>98</v>
      </c>
      <c r="B44" s="5" t="n">
        <v>14211481000</v>
      </c>
      <c r="D44" s="5" t="n">
        <v>14211481000</v>
      </c>
      <c r="G44" s="5" t="n">
        <v>14594072000</v>
      </c>
    </row>
    <row r="45" spans="1:8">
      <c r="A45" s="4" t="s">
        <v>99</v>
      </c>
      <c r="B45" s="5" t="n">
        <v>960096000</v>
      </c>
      <c r="D45" s="5" t="n">
        <v>960096000</v>
      </c>
      <c r="F45" s="5" t="n">
        <v>824658000</v>
      </c>
      <c r="G45" s="5" t="n">
        <v>824658000</v>
      </c>
      <c r="H45" s="8" t="n">
        <v>648251000</v>
      </c>
    </row>
    <row r="46" spans="1:8">
      <c r="A46" s="4" t="s">
        <v>105</v>
      </c>
      <c r="B46" s="5" t="n">
        <v>9628713000</v>
      </c>
      <c r="D46" s="5" t="n">
        <v>9628713000</v>
      </c>
      <c r="G46" s="5" t="n">
        <v>9443313000</v>
      </c>
    </row>
    <row r="47" spans="1:8">
      <c r="A47" s="4" t="s">
        <v>106</v>
      </c>
      <c r="B47" s="5" t="n">
        <v>613933000</v>
      </c>
      <c r="D47" s="5" t="n">
        <v>613933000</v>
      </c>
      <c r="G47" s="5" t="n">
        <v>585058000</v>
      </c>
    </row>
    <row r="48" spans="1:8">
      <c r="A48" s="4" t="s">
        <v>107</v>
      </c>
      <c r="B48" s="5" t="n">
        <v>10242646000</v>
      </c>
      <c r="D48" s="5" t="n">
        <v>10242646000</v>
      </c>
    </row>
    <row r="49" spans="1:8">
      <c r="A49" s="4" t="s">
        <v>108</v>
      </c>
      <c r="B49" s="5" t="n">
        <v>25414223000</v>
      </c>
      <c r="D49" s="5" t="n">
        <v>25414223000</v>
      </c>
      <c r="G49" s="5" t="n">
        <v>25447101000</v>
      </c>
    </row>
    <row r="50" spans="1:8">
      <c r="A50" s="3" t="s">
        <v>57</v>
      </c>
    </row>
    <row r="51" spans="1:8">
      <c r="A51" s="4" t="s">
        <v>51</v>
      </c>
      <c r="B51" s="5" t="n">
        <v>345651000</v>
      </c>
      <c r="C51" s="5" t="n">
        <v>329102000</v>
      </c>
      <c r="D51" s="5" t="n">
        <v>207079000</v>
      </c>
      <c r="E51" s="5" t="n">
        <v>147081000</v>
      </c>
    </row>
    <row r="52" spans="1:8">
      <c r="A52" s="4" t="s">
        <v>63</v>
      </c>
      <c r="B52" s="5" t="n">
        <v>220137000</v>
      </c>
      <c r="C52" s="5" t="n">
        <v>137952000</v>
      </c>
      <c r="D52" s="5" t="n">
        <v>716173000</v>
      </c>
      <c r="E52" s="5" t="n">
        <v>672170000</v>
      </c>
    </row>
    <row r="53" spans="1:8">
      <c r="A53" s="4" t="s">
        <v>64</v>
      </c>
      <c r="B53" s="5" t="n">
        <v>-82726000</v>
      </c>
      <c r="C53" s="5" t="n">
        <v>-54431000</v>
      </c>
      <c r="D53" s="5" t="n">
        <v>-203387000</v>
      </c>
      <c r="E53" s="5" t="n">
        <v>-143502000</v>
      </c>
    </row>
    <row r="54" spans="1:8">
      <c r="A54" s="4" t="s">
        <v>65</v>
      </c>
      <c r="B54" s="5" t="n">
        <v>137411000</v>
      </c>
      <c r="C54" s="8" t="n">
        <v>83521000</v>
      </c>
      <c r="D54" s="5" t="n">
        <v>512786000</v>
      </c>
      <c r="E54" s="5" t="n">
        <v>528668000</v>
      </c>
    </row>
    <row r="55" spans="1:8">
      <c r="A55" s="4" t="s">
        <v>547</v>
      </c>
    </row>
    <row r="56" spans="1:8">
      <c r="A56" s="3" t="s">
        <v>46</v>
      </c>
    </row>
    <row r="57" spans="1:8">
      <c r="A57" s="4" t="s">
        <v>548</v>
      </c>
      <c r="D57" s="5" t="n">
        <v>5236000</v>
      </c>
      <c r="E57" s="5" t="n">
        <v>5194000</v>
      </c>
    </row>
    <row r="58" spans="1:8">
      <c r="A58" s="4" t="s">
        <v>49</v>
      </c>
      <c r="D58" s="5" t="n">
        <v>5236000</v>
      </c>
      <c r="E58" s="5" t="n">
        <v>5194000</v>
      </c>
    </row>
    <row r="59" spans="1:8">
      <c r="A59" s="4" t="s">
        <v>50</v>
      </c>
      <c r="D59" s="5" t="n">
        <v>1900000</v>
      </c>
      <c r="E59" s="5" t="n">
        <v>1877000</v>
      </c>
    </row>
    <row r="60" spans="1:8">
      <c r="A60" s="4" t="s">
        <v>51</v>
      </c>
      <c r="D60" s="5" t="n">
        <v>3336000</v>
      </c>
      <c r="E60" s="5" t="n">
        <v>3317000</v>
      </c>
    </row>
    <row r="61" spans="1:8">
      <c r="A61" s="4" t="s">
        <v>549</v>
      </c>
      <c r="D61" s="5" t="n">
        <v>0</v>
      </c>
      <c r="E61" s="5" t="n">
        <v>0</v>
      </c>
    </row>
    <row r="62" spans="1:8">
      <c r="A62" s="4" t="s">
        <v>550</v>
      </c>
      <c r="D62" s="5" t="n">
        <v>0</v>
      </c>
      <c r="E62" s="5" t="n">
        <v>0</v>
      </c>
    </row>
    <row r="63" spans="1:8">
      <c r="A63" s="4" t="s">
        <v>551</v>
      </c>
      <c r="D63" s="5" t="n">
        <v>0</v>
      </c>
      <c r="E63" s="5" t="n">
        <v>0</v>
      </c>
    </row>
    <row r="64" spans="1:8">
      <c r="A64" s="4" t="s">
        <v>552</v>
      </c>
      <c r="D64" s="5" t="n">
        <v>0</v>
      </c>
      <c r="E64" s="5" t="n">
        <v>0</v>
      </c>
    </row>
    <row r="65" spans="1:8">
      <c r="A65" s="4" t="s">
        <v>428</v>
      </c>
      <c r="D65" s="5" t="n">
        <v>3336000</v>
      </c>
      <c r="E65" s="5" t="n">
        <v>3317000</v>
      </c>
    </row>
    <row r="66" spans="1:8">
      <c r="A66" s="3" t="s">
        <v>68</v>
      </c>
    </row>
    <row r="67" spans="1:8">
      <c r="A67" s="4" t="s">
        <v>69</v>
      </c>
      <c r="B67" s="5" t="n">
        <v>1000</v>
      </c>
      <c r="D67" s="5" t="n">
        <v>1000</v>
      </c>
      <c r="F67" s="8" t="n">
        <v>1000</v>
      </c>
      <c r="G67" s="5" t="n">
        <v>1000</v>
      </c>
    </row>
    <row r="68" spans="1:8">
      <c r="A68" s="4" t="s">
        <v>71</v>
      </c>
      <c r="B68" s="5" t="n">
        <v>1248695000</v>
      </c>
      <c r="D68" s="5" t="n">
        <v>1248695000</v>
      </c>
      <c r="G68" s="5" t="n">
        <v>1266916000</v>
      </c>
    </row>
    <row r="69" spans="1:8">
      <c r="A69" s="4" t="s">
        <v>75</v>
      </c>
      <c r="B69" s="5" t="n">
        <v>1248696000</v>
      </c>
      <c r="D69" s="5" t="n">
        <v>1248696000</v>
      </c>
      <c r="G69" s="5" t="n">
        <v>1266917000</v>
      </c>
    </row>
    <row r="70" spans="1:8">
      <c r="A70" s="4" t="s">
        <v>82</v>
      </c>
      <c r="B70" s="5" t="n">
        <v>1248696000</v>
      </c>
      <c r="D70" s="5" t="n">
        <v>1248696000</v>
      </c>
      <c r="G70" s="5" t="n">
        <v>1266917000</v>
      </c>
    </row>
    <row r="71" spans="1:8">
      <c r="A71" s="3" t="s">
        <v>83</v>
      </c>
    </row>
    <row r="72" spans="1:8">
      <c r="A72" s="4" t="s">
        <v>86</v>
      </c>
      <c r="B72" s="5" t="n">
        <v>11833000</v>
      </c>
      <c r="D72" s="5" t="n">
        <v>11833000</v>
      </c>
      <c r="G72" s="5" t="n">
        <v>29771000</v>
      </c>
    </row>
    <row r="73" spans="1:8">
      <c r="A73" s="4" t="s">
        <v>92</v>
      </c>
      <c r="B73" s="5" t="n">
        <v>11833000</v>
      </c>
      <c r="D73" s="5" t="n">
        <v>11833000</v>
      </c>
      <c r="G73" s="5" t="n">
        <v>29771000</v>
      </c>
    </row>
    <row r="74" spans="1:8">
      <c r="A74" s="4" t="s">
        <v>392</v>
      </c>
      <c r="B74" s="5" t="n">
        <v>1158836000</v>
      </c>
      <c r="D74" s="5" t="n">
        <v>1158836000</v>
      </c>
      <c r="G74" s="5" t="n">
        <v>1162534000</v>
      </c>
    </row>
    <row r="75" spans="1:8">
      <c r="A75" s="4" t="s">
        <v>96</v>
      </c>
      <c r="B75" s="5" t="n">
        <v>717000</v>
      </c>
      <c r="D75" s="5" t="n">
        <v>717000</v>
      </c>
      <c r="G75" s="5" t="n">
        <v>637000</v>
      </c>
    </row>
    <row r="76" spans="1:8">
      <c r="A76" s="4" t="s">
        <v>98</v>
      </c>
      <c r="B76" s="5" t="n">
        <v>1171386000</v>
      </c>
      <c r="D76" s="5" t="n">
        <v>1171386000</v>
      </c>
      <c r="G76" s="5" t="n">
        <v>1192942000</v>
      </c>
    </row>
    <row r="77" spans="1:8">
      <c r="A77" s="4" t="s">
        <v>105</v>
      </c>
      <c r="B77" s="5" t="n">
        <v>77310000</v>
      </c>
      <c r="D77" s="5" t="n">
        <v>77310000</v>
      </c>
      <c r="G77" s="5" t="n">
        <v>73975000</v>
      </c>
    </row>
    <row r="78" spans="1:8">
      <c r="A78" s="4" t="s">
        <v>107</v>
      </c>
      <c r="B78" s="5" t="n">
        <v>77310000</v>
      </c>
      <c r="D78" s="5" t="n">
        <v>77310000</v>
      </c>
      <c r="G78" s="5" t="n">
        <v>73975000</v>
      </c>
    </row>
    <row r="79" spans="1:8">
      <c r="A79" s="4" t="s">
        <v>108</v>
      </c>
      <c r="B79" s="5" t="n">
        <v>1248696000</v>
      </c>
      <c r="D79" s="5" t="n">
        <v>1248696000</v>
      </c>
      <c r="G79" s="5" t="n">
        <v>1266917000</v>
      </c>
    </row>
    <row r="80" spans="1:8">
      <c r="A80" s="3" t="s">
        <v>57</v>
      </c>
    </row>
    <row r="81" spans="1:8">
      <c r="A81" s="4" t="s">
        <v>51</v>
      </c>
      <c r="D81" s="5" t="n">
        <v>3336000</v>
      </c>
      <c r="E81" s="5" t="n">
        <v>3317000</v>
      </c>
    </row>
    <row r="82" spans="1:8">
      <c r="A82" s="4" t="s">
        <v>181</v>
      </c>
      <c r="D82" s="5" t="n">
        <v>0</v>
      </c>
      <c r="E82" s="5" t="n">
        <v>0</v>
      </c>
    </row>
    <row r="83" spans="1:8">
      <c r="A83" s="4" t="s">
        <v>63</v>
      </c>
      <c r="D83" s="5" t="n">
        <v>3336000</v>
      </c>
      <c r="E83" s="5" t="n">
        <v>3317000</v>
      </c>
    </row>
    <row r="84" spans="1:8">
      <c r="A84" s="4" t="s">
        <v>64</v>
      </c>
      <c r="D84" s="5" t="n">
        <v>0</v>
      </c>
      <c r="E84" s="5" t="n">
        <v>0</v>
      </c>
    </row>
    <row r="85" spans="1:8">
      <c r="A85" s="4" t="s">
        <v>65</v>
      </c>
      <c r="D85" s="5" t="n">
        <v>3336000</v>
      </c>
      <c r="E85" s="5" t="n">
        <v>3317000</v>
      </c>
    </row>
    <row r="86" spans="1:8">
      <c r="A86" s="4" t="s">
        <v>553</v>
      </c>
    </row>
    <row r="87" spans="1:8">
      <c r="A87" s="3" t="s">
        <v>41</v>
      </c>
    </row>
    <row r="88" spans="1:8">
      <c r="A88" s="4" t="s">
        <v>42</v>
      </c>
      <c r="D88" s="5" t="n">
        <v>141963000</v>
      </c>
      <c r="E88" s="5" t="n">
        <v>138756000</v>
      </c>
    </row>
    <row r="89" spans="1:8">
      <c r="A89" s="4" t="s">
        <v>45</v>
      </c>
      <c r="D89" s="5" t="n">
        <v>-141963000</v>
      </c>
      <c r="E89" s="5" t="n">
        <v>-138756000</v>
      </c>
    </row>
    <row r="90" spans="1:8">
      <c r="A90" s="3" t="s">
        <v>46</v>
      </c>
    </row>
    <row r="91" spans="1:8">
      <c r="A91" s="4" t="s">
        <v>548</v>
      </c>
      <c r="D91" s="5" t="n">
        <v>-153670000</v>
      </c>
      <c r="E91" s="5" t="n">
        <v>-182173000</v>
      </c>
    </row>
    <row r="92" spans="1:8">
      <c r="A92" s="4" t="s">
        <v>554</v>
      </c>
      <c r="D92" s="5" t="n">
        <v>1015723000</v>
      </c>
      <c r="E92" s="5" t="n">
        <v>1054763000</v>
      </c>
    </row>
    <row r="93" spans="1:8">
      <c r="A93" s="4" t="s">
        <v>49</v>
      </c>
      <c r="D93" s="5" t="n">
        <v>720090000</v>
      </c>
      <c r="E93" s="5" t="n">
        <v>733834000</v>
      </c>
    </row>
    <row r="94" spans="1:8">
      <c r="A94" s="4" t="s">
        <v>50</v>
      </c>
      <c r="D94" s="5" t="n">
        <v>7454000</v>
      </c>
      <c r="E94" s="5" t="n">
        <v>23887000</v>
      </c>
    </row>
    <row r="95" spans="1:8">
      <c r="A95" s="4" t="s">
        <v>51</v>
      </c>
      <c r="D95" s="5" t="n">
        <v>712636000</v>
      </c>
      <c r="E95" s="5" t="n">
        <v>709947000</v>
      </c>
    </row>
    <row r="96" spans="1:8">
      <c r="A96" s="4" t="s">
        <v>549</v>
      </c>
      <c r="D96" s="5" t="n">
        <v>29944000</v>
      </c>
      <c r="E96" s="5" t="n">
        <v>35416000</v>
      </c>
    </row>
    <row r="97" spans="1:8">
      <c r="A97" s="4" t="s">
        <v>550</v>
      </c>
      <c r="D97" s="5" t="n">
        <v>296000</v>
      </c>
      <c r="E97" s="5" t="n">
        <v>148000</v>
      </c>
    </row>
    <row r="98" spans="1:8">
      <c r="A98" s="4" t="s">
        <v>551</v>
      </c>
      <c r="D98" s="5" t="n">
        <v>-118003000</v>
      </c>
      <c r="E98" s="5" t="n">
        <v>332786000</v>
      </c>
    </row>
    <row r="99" spans="1:8">
      <c r="A99" s="4" t="s">
        <v>552</v>
      </c>
      <c r="D99" s="5" t="n">
        <v>-8685000</v>
      </c>
      <c r="E99" s="5" t="n">
        <v>-10041000</v>
      </c>
    </row>
    <row r="100" spans="1:8">
      <c r="A100" s="4" t="s">
        <v>428</v>
      </c>
      <c r="D100" s="5" t="n">
        <v>712636000</v>
      </c>
      <c r="E100" s="5" t="n">
        <v>709947000</v>
      </c>
    </row>
    <row r="101" spans="1:8">
      <c r="A101" s="3" t="s">
        <v>68</v>
      </c>
    </row>
    <row r="102" spans="1:8">
      <c r="A102" s="4" t="s">
        <v>69</v>
      </c>
      <c r="B102" s="5" t="n">
        <v>16000</v>
      </c>
      <c r="D102" s="5" t="n">
        <v>16000</v>
      </c>
      <c r="G102" s="5" t="n">
        <v>117000</v>
      </c>
    </row>
    <row r="103" spans="1:8">
      <c r="A103" s="4" t="s">
        <v>71</v>
      </c>
      <c r="B103" s="5" t="n">
        <v>980447000</v>
      </c>
      <c r="D103" s="5" t="n">
        <v>980447000</v>
      </c>
      <c r="G103" s="5" t="n">
        <v>5558131000</v>
      </c>
    </row>
    <row r="104" spans="1:8">
      <c r="A104" s="4" t="s">
        <v>73</v>
      </c>
      <c r="B104" s="5" t="n">
        <v>62290000</v>
      </c>
      <c r="D104" s="5" t="n">
        <v>62290000</v>
      </c>
      <c r="G104" s="5" t="n">
        <v>76846000</v>
      </c>
    </row>
    <row r="105" spans="1:8">
      <c r="A105" s="4" t="s">
        <v>75</v>
      </c>
      <c r="B105" s="5" t="n">
        <v>1042753000</v>
      </c>
      <c r="D105" s="5" t="n">
        <v>1042753000</v>
      </c>
      <c r="G105" s="5" t="n">
        <v>5635094000</v>
      </c>
    </row>
    <row r="106" spans="1:8">
      <c r="A106" s="4" t="s">
        <v>76</v>
      </c>
      <c r="B106" s="5" t="n">
        <v>521000</v>
      </c>
      <c r="D106" s="5" t="n">
        <v>521000</v>
      </c>
      <c r="G106" s="5" t="n">
        <v>566000</v>
      </c>
    </row>
    <row r="107" spans="1:8">
      <c r="A107" s="4" t="s">
        <v>77</v>
      </c>
      <c r="B107" s="5" t="n">
        <v>1665000</v>
      </c>
      <c r="D107" s="5" t="n">
        <v>1665000</v>
      </c>
      <c r="G107" s="5" t="n">
        <v>945000</v>
      </c>
    </row>
    <row r="108" spans="1:8">
      <c r="A108" s="4" t="s">
        <v>79</v>
      </c>
      <c r="B108" s="5" t="n">
        <v>91950000</v>
      </c>
      <c r="D108" s="5" t="n">
        <v>91950000</v>
      </c>
      <c r="G108" s="5" t="n">
        <v>81555000</v>
      </c>
    </row>
    <row r="109" spans="1:8">
      <c r="A109" s="4" t="s">
        <v>81</v>
      </c>
      <c r="B109" s="5" t="n">
        <v>13718356000</v>
      </c>
      <c r="D109" s="5" t="n">
        <v>13718356000</v>
      </c>
      <c r="G109" s="5" t="n">
        <v>9154819000</v>
      </c>
    </row>
    <row r="110" spans="1:8">
      <c r="A110" s="4" t="s">
        <v>82</v>
      </c>
      <c r="B110" s="5" t="n">
        <v>14855245000</v>
      </c>
      <c r="D110" s="5" t="n">
        <v>14855245000</v>
      </c>
      <c r="G110" s="5" t="n">
        <v>14872979000</v>
      </c>
    </row>
    <row r="111" spans="1:8">
      <c r="A111" s="3" t="s">
        <v>83</v>
      </c>
    </row>
    <row r="112" spans="1:8">
      <c r="A112" s="4" t="s">
        <v>84</v>
      </c>
      <c r="B112" s="5" t="n">
        <v>605000</v>
      </c>
      <c r="D112" s="5" t="n">
        <v>605000</v>
      </c>
      <c r="G112" s="5" t="n">
        <v>1844000</v>
      </c>
    </row>
    <row r="113" spans="1:8">
      <c r="A113" s="4" t="s">
        <v>85</v>
      </c>
      <c r="B113" s="5" t="n">
        <v>1501564000</v>
      </c>
      <c r="D113" s="5" t="n">
        <v>1501564000</v>
      </c>
      <c r="G113" s="5" t="n">
        <v>1452812000</v>
      </c>
    </row>
    <row r="114" spans="1:8">
      <c r="A114" s="4" t="s">
        <v>86</v>
      </c>
      <c r="B114" s="5" t="n">
        <v>96714000</v>
      </c>
      <c r="D114" s="5" t="n">
        <v>96714000</v>
      </c>
      <c r="G114" s="5" t="n">
        <v>61367000</v>
      </c>
    </row>
    <row r="115" spans="1:8">
      <c r="A115" s="4" t="s">
        <v>87</v>
      </c>
      <c r="G115" s="5" t="n">
        <v>1000</v>
      </c>
    </row>
    <row r="116" spans="1:8">
      <c r="A116" s="4" t="s">
        <v>89</v>
      </c>
      <c r="B116" s="5" t="n">
        <v>40230000</v>
      </c>
      <c r="D116" s="5" t="n">
        <v>40230000</v>
      </c>
      <c r="G116" s="5" t="n">
        <v>55391000</v>
      </c>
    </row>
    <row r="117" spans="1:8">
      <c r="A117" s="4" t="s">
        <v>90</v>
      </c>
      <c r="B117" s="5" t="n">
        <v>4953000</v>
      </c>
      <c r="D117" s="5" t="n">
        <v>4953000</v>
      </c>
      <c r="G117" s="5" t="n">
        <v>13663000</v>
      </c>
    </row>
    <row r="118" spans="1:8">
      <c r="A118" s="4" t="s">
        <v>91</v>
      </c>
      <c r="B118" s="5" t="n">
        <v>342000</v>
      </c>
      <c r="D118" s="5" t="n">
        <v>342000</v>
      </c>
      <c r="G118" s="5" t="n">
        <v>1573000</v>
      </c>
    </row>
    <row r="119" spans="1:8">
      <c r="A119" s="4" t="s">
        <v>92</v>
      </c>
      <c r="B119" s="5" t="n">
        <v>1929964000</v>
      </c>
      <c r="D119" s="5" t="n">
        <v>1929964000</v>
      </c>
      <c r="G119" s="5" t="n">
        <v>1586651000</v>
      </c>
    </row>
    <row r="120" spans="1:8">
      <c r="A120" s="4" t="s">
        <v>392</v>
      </c>
      <c r="B120" s="5" t="n">
        <v>764177000</v>
      </c>
      <c r="D120" s="5" t="n">
        <v>764177000</v>
      </c>
      <c r="G120" s="5" t="n">
        <v>855029000</v>
      </c>
    </row>
    <row r="121" spans="1:8">
      <c r="A121" s="4" t="s">
        <v>555</v>
      </c>
      <c r="B121" s="5" t="n">
        <v>2398633000</v>
      </c>
      <c r="D121" s="5" t="n">
        <v>2398633000</v>
      </c>
      <c r="G121" s="5" t="n">
        <v>2891256000</v>
      </c>
    </row>
    <row r="122" spans="1:8">
      <c r="A122" s="4" t="s">
        <v>94</v>
      </c>
      <c r="B122" s="5" t="n">
        <v>107689000</v>
      </c>
      <c r="D122" s="5" t="n">
        <v>107689000</v>
      </c>
      <c r="G122" s="5" t="n">
        <v>70823000</v>
      </c>
    </row>
    <row r="123" spans="1:8">
      <c r="A123" s="4" t="s">
        <v>95</v>
      </c>
      <c r="B123" s="5" t="n">
        <v>15887000</v>
      </c>
      <c r="D123" s="5" t="n">
        <v>15887000</v>
      </c>
      <c r="G123" s="5" t="n">
        <v>14872000</v>
      </c>
    </row>
    <row r="124" spans="1:8">
      <c r="A124" s="4" t="s">
        <v>96</v>
      </c>
      <c r="B124" s="5" t="n">
        <v>10182000</v>
      </c>
      <c r="D124" s="5" t="n">
        <v>10182000</v>
      </c>
      <c r="G124" s="5" t="n">
        <v>11035000</v>
      </c>
    </row>
    <row r="125" spans="1:8">
      <c r="A125" s="4" t="s">
        <v>98</v>
      </c>
      <c r="B125" s="5" t="n">
        <v>5226532000</v>
      </c>
      <c r="D125" s="5" t="n">
        <v>5226532000</v>
      </c>
      <c r="G125" s="5" t="n">
        <v>5429666000</v>
      </c>
    </row>
    <row r="126" spans="1:8">
      <c r="A126" s="4" t="s">
        <v>105</v>
      </c>
      <c r="B126" s="5" t="n">
        <v>9628713000</v>
      </c>
      <c r="D126" s="5" t="n">
        <v>9628713000</v>
      </c>
      <c r="G126" s="5" t="n">
        <v>9443313000</v>
      </c>
    </row>
    <row r="127" spans="1:8">
      <c r="A127" s="4" t="s">
        <v>107</v>
      </c>
      <c r="B127" s="5" t="n">
        <v>9628713000</v>
      </c>
      <c r="D127" s="5" t="n">
        <v>9628713000</v>
      </c>
      <c r="G127" s="5" t="n">
        <v>9443313000</v>
      </c>
    </row>
    <row r="128" spans="1:8">
      <c r="A128" s="4" t="s">
        <v>108</v>
      </c>
      <c r="B128" s="5" t="n">
        <v>14855245000</v>
      </c>
      <c r="D128" s="5" t="n">
        <v>14855245000</v>
      </c>
      <c r="G128" s="5" t="n">
        <v>14872979000</v>
      </c>
    </row>
    <row r="129" spans="1:8">
      <c r="A129" s="3" t="s">
        <v>57</v>
      </c>
    </row>
    <row r="130" spans="1:8">
      <c r="A130" s="4" t="s">
        <v>51</v>
      </c>
      <c r="D130" s="5" t="n">
        <v>712636000</v>
      </c>
      <c r="E130" s="5" t="n">
        <v>709947000</v>
      </c>
    </row>
    <row r="131" spans="1:8">
      <c r="A131" s="4" t="s">
        <v>181</v>
      </c>
      <c r="D131" s="5" t="n">
        <v>96448000</v>
      </c>
      <c r="E131" s="5" t="n">
        <v>-358309000</v>
      </c>
    </row>
    <row r="132" spans="1:8">
      <c r="A132" s="4" t="s">
        <v>63</v>
      </c>
      <c r="D132" s="5" t="n">
        <v>616188000</v>
      </c>
      <c r="E132" s="5" t="n">
        <v>1068256000</v>
      </c>
    </row>
    <row r="133" spans="1:8">
      <c r="A133" s="4" t="s">
        <v>64</v>
      </c>
      <c r="D133" s="5" t="n">
        <v>0</v>
      </c>
      <c r="E133" s="5" t="n">
        <v>0</v>
      </c>
    </row>
    <row r="134" spans="1:8">
      <c r="A134" s="4" t="s">
        <v>65</v>
      </c>
      <c r="D134" s="5" t="n">
        <v>616188000</v>
      </c>
      <c r="E134" s="5" t="n">
        <v>1068256000</v>
      </c>
    </row>
    <row r="135" spans="1:8">
      <c r="A135" s="4" t="s">
        <v>556</v>
      </c>
    </row>
    <row r="136" spans="1:8">
      <c r="A136" s="3" t="s">
        <v>546</v>
      </c>
    </row>
    <row r="137" spans="1:8">
      <c r="A137" s="4" t="s">
        <v>35</v>
      </c>
      <c r="D137" s="5" t="n">
        <v>1391965000</v>
      </c>
      <c r="E137" s="5" t="n">
        <v>1642785000</v>
      </c>
    </row>
    <row r="138" spans="1:8">
      <c r="A138" s="4" t="s">
        <v>39</v>
      </c>
      <c r="D138" s="5" t="n">
        <v>893319000</v>
      </c>
      <c r="E138" s="5" t="n">
        <v>1050811000</v>
      </c>
    </row>
    <row r="139" spans="1:8">
      <c r="A139" s="4" t="s">
        <v>40</v>
      </c>
      <c r="D139" s="5" t="n">
        <v>498646000</v>
      </c>
      <c r="E139" s="5" t="n">
        <v>591974000</v>
      </c>
    </row>
    <row r="140" spans="1:8">
      <c r="A140" s="3" t="s">
        <v>41</v>
      </c>
    </row>
    <row r="141" spans="1:8">
      <c r="A141" s="4" t="s">
        <v>42</v>
      </c>
      <c r="D141" s="5" t="n">
        <v>148544000</v>
      </c>
      <c r="E141" s="5" t="n">
        <v>125419000</v>
      </c>
    </row>
    <row r="142" spans="1:8">
      <c r="A142" s="4" t="s">
        <v>43</v>
      </c>
      <c r="D142" s="5" t="n">
        <v>53941000</v>
      </c>
      <c r="E142" s="5" t="n">
        <v>55608000</v>
      </c>
    </row>
    <row r="143" spans="1:8">
      <c r="A143" s="4" t="s">
        <v>45</v>
      </c>
      <c r="D143" s="5" t="n">
        <v>296161000</v>
      </c>
      <c r="E143" s="5" t="n">
        <v>410947000</v>
      </c>
    </row>
    <row r="144" spans="1:8">
      <c r="A144" s="3" t="s">
        <v>46</v>
      </c>
    </row>
    <row r="145" spans="1:8">
      <c r="A145" s="4" t="s">
        <v>548</v>
      </c>
      <c r="D145" s="5" t="n">
        <v>3182000</v>
      </c>
      <c r="E145" s="5" t="n">
        <v>3824000</v>
      </c>
    </row>
    <row r="146" spans="1:8">
      <c r="A146" s="4" t="s">
        <v>554</v>
      </c>
      <c r="D146" s="5" t="n">
        <v>-201874000</v>
      </c>
      <c r="E146" s="5" t="n">
        <v>-309955000</v>
      </c>
    </row>
    <row r="147" spans="1:8">
      <c r="A147" s="4" t="s">
        <v>49</v>
      </c>
      <c r="D147" s="5" t="n">
        <v>97469000</v>
      </c>
      <c r="E147" s="5" t="n">
        <v>104816000</v>
      </c>
    </row>
    <row r="148" spans="1:8">
      <c r="A148" s="4" t="s">
        <v>50</v>
      </c>
      <c r="D148" s="5" t="n">
        <v>89153000</v>
      </c>
      <c r="E148" s="5" t="n">
        <v>104570000</v>
      </c>
    </row>
    <row r="149" spans="1:8">
      <c r="A149" s="4" t="s">
        <v>51</v>
      </c>
      <c r="D149" s="5" t="n">
        <v>8316000</v>
      </c>
      <c r="E149" s="5" t="n">
        <v>246000</v>
      </c>
    </row>
    <row r="150" spans="1:8">
      <c r="A150" s="4" t="s">
        <v>549</v>
      </c>
      <c r="D150" s="5" t="n">
        <v>0</v>
      </c>
      <c r="E150" s="5" t="n">
        <v>0</v>
      </c>
    </row>
    <row r="151" spans="1:8">
      <c r="A151" s="4" t="s">
        <v>550</v>
      </c>
      <c r="D151" s="5" t="n">
        <v>5360000</v>
      </c>
      <c r="E151" s="5" t="n">
        <v>2809000</v>
      </c>
    </row>
    <row r="152" spans="1:8">
      <c r="A152" s="4" t="s">
        <v>551</v>
      </c>
      <c r="D152" s="5" t="n">
        <v>-47431000</v>
      </c>
      <c r="E152" s="5" t="n">
        <v>-65579000</v>
      </c>
    </row>
    <row r="153" spans="1:8">
      <c r="A153" s="4" t="s">
        <v>552</v>
      </c>
      <c r="D153" s="5" t="n">
        <v>-1588000</v>
      </c>
      <c r="E153" s="5" t="n">
        <v>-820000</v>
      </c>
    </row>
    <row r="154" spans="1:8">
      <c r="A154" s="4" t="s">
        <v>428</v>
      </c>
      <c r="D154" s="5" t="n">
        <v>8316000</v>
      </c>
      <c r="E154" s="5" t="n">
        <v>246000</v>
      </c>
    </row>
    <row r="155" spans="1:8">
      <c r="A155" s="3" t="s">
        <v>68</v>
      </c>
    </row>
    <row r="156" spans="1:8">
      <c r="A156" s="4" t="s">
        <v>69</v>
      </c>
      <c r="B156" s="5" t="n">
        <v>6102000</v>
      </c>
      <c r="D156" s="5" t="n">
        <v>6102000</v>
      </c>
      <c r="G156" s="5" t="n">
        <v>5722000</v>
      </c>
    </row>
    <row r="157" spans="1:8">
      <c r="A157" s="4" t="s">
        <v>70</v>
      </c>
      <c r="B157" s="5" t="n">
        <v>172092000</v>
      </c>
      <c r="D157" s="5" t="n">
        <v>172092000</v>
      </c>
      <c r="G157" s="5" t="n">
        <v>165090000</v>
      </c>
    </row>
    <row r="158" spans="1:8">
      <c r="A158" s="4" t="s">
        <v>71</v>
      </c>
      <c r="B158" s="5" t="n">
        <v>808608000</v>
      </c>
      <c r="D158" s="5" t="n">
        <v>808608000</v>
      </c>
      <c r="G158" s="5" t="n">
        <v>840302000</v>
      </c>
    </row>
    <row r="159" spans="1:8">
      <c r="A159" s="4" t="s">
        <v>72</v>
      </c>
      <c r="B159" s="5" t="n">
        <v>230715000</v>
      </c>
      <c r="D159" s="5" t="n">
        <v>230715000</v>
      </c>
      <c r="G159" s="5" t="n">
        <v>231127000</v>
      </c>
    </row>
    <row r="160" spans="1:8">
      <c r="A160" s="4" t="s">
        <v>73</v>
      </c>
      <c r="B160" s="5" t="n">
        <v>66656000</v>
      </c>
      <c r="D160" s="5" t="n">
        <v>66656000</v>
      </c>
      <c r="G160" s="5" t="n">
        <v>43387000</v>
      </c>
    </row>
    <row r="161" spans="1:8">
      <c r="A161" s="4" t="s">
        <v>74</v>
      </c>
      <c r="B161" s="5" t="n">
        <v>0</v>
      </c>
      <c r="D161" s="5" t="n">
        <v>0</v>
      </c>
    </row>
    <row r="162" spans="1:8">
      <c r="A162" s="4" t="s">
        <v>75</v>
      </c>
      <c r="B162" s="5" t="n">
        <v>1284173000</v>
      </c>
      <c r="D162" s="5" t="n">
        <v>1284173000</v>
      </c>
      <c r="G162" s="5" t="n">
        <v>1285628000</v>
      </c>
    </row>
    <row r="163" spans="1:8">
      <c r="A163" s="4" t="s">
        <v>76</v>
      </c>
      <c r="B163" s="5" t="n">
        <v>261445000</v>
      </c>
      <c r="D163" s="5" t="n">
        <v>261445000</v>
      </c>
      <c r="G163" s="5" t="n">
        <v>260662000</v>
      </c>
    </row>
    <row r="164" spans="1:8">
      <c r="A164" s="4" t="s">
        <v>77</v>
      </c>
      <c r="B164" s="5" t="n">
        <v>55896000</v>
      </c>
      <c r="D164" s="5" t="n">
        <v>55896000</v>
      </c>
      <c r="G164" s="5" t="n">
        <v>64679000</v>
      </c>
    </row>
    <row r="165" spans="1:8">
      <c r="A165" s="4" t="s">
        <v>78</v>
      </c>
      <c r="B165" s="5" t="n">
        <v>51039000</v>
      </c>
      <c r="D165" s="5" t="n">
        <v>51039000</v>
      </c>
      <c r="G165" s="5" t="n">
        <v>55312000</v>
      </c>
    </row>
    <row r="166" spans="1:8">
      <c r="A166" s="4" t="s">
        <v>79</v>
      </c>
      <c r="B166" s="5" t="n">
        <v>37176000</v>
      </c>
      <c r="D166" s="5" t="n">
        <v>37176000</v>
      </c>
      <c r="G166" s="5" t="n">
        <v>38291000</v>
      </c>
    </row>
    <row r="167" spans="1:8">
      <c r="A167" s="4" t="s">
        <v>81</v>
      </c>
      <c r="B167" s="5" t="n">
        <v>44488000</v>
      </c>
      <c r="D167" s="5" t="n">
        <v>44488000</v>
      </c>
      <c r="G167" s="5" t="n">
        <v>45297000</v>
      </c>
    </row>
    <row r="168" spans="1:8">
      <c r="A168" s="4" t="s">
        <v>82</v>
      </c>
      <c r="B168" s="5" t="n">
        <v>1734217000</v>
      </c>
      <c r="D168" s="5" t="n">
        <v>1734217000</v>
      </c>
      <c r="G168" s="5" t="n">
        <v>1749869000</v>
      </c>
    </row>
    <row r="169" spans="1:8">
      <c r="A169" s="3" t="s">
        <v>83</v>
      </c>
    </row>
    <row r="170" spans="1:8">
      <c r="A170" s="4" t="s">
        <v>84</v>
      </c>
      <c r="B170" s="5" t="n">
        <v>34699000</v>
      </c>
      <c r="D170" s="5" t="n">
        <v>34699000</v>
      </c>
      <c r="G170" s="5" t="n">
        <v>34798000</v>
      </c>
    </row>
    <row r="171" spans="1:8">
      <c r="A171" s="4" t="s">
        <v>85</v>
      </c>
      <c r="B171" s="5" t="n">
        <v>608053000</v>
      </c>
      <c r="D171" s="5" t="n">
        <v>608053000</v>
      </c>
      <c r="G171" s="5" t="n">
        <v>587677000</v>
      </c>
    </row>
    <row r="172" spans="1:8">
      <c r="A172" s="4" t="s">
        <v>86</v>
      </c>
      <c r="B172" s="5" t="n">
        <v>150809000</v>
      </c>
      <c r="D172" s="5" t="n">
        <v>150809000</v>
      </c>
      <c r="G172" s="5" t="n">
        <v>141392000</v>
      </c>
    </row>
    <row r="173" spans="1:8">
      <c r="A173" s="4" t="s">
        <v>91</v>
      </c>
      <c r="B173" s="5" t="n">
        <v>11231000</v>
      </c>
      <c r="D173" s="5" t="n">
        <v>11231000</v>
      </c>
      <c r="G173" s="5" t="n">
        <v>7992000</v>
      </c>
    </row>
    <row r="174" spans="1:8">
      <c r="A174" s="4" t="s">
        <v>92</v>
      </c>
      <c r="B174" s="5" t="n">
        <v>804792000</v>
      </c>
      <c r="D174" s="5" t="n">
        <v>804792000</v>
      </c>
      <c r="G174" s="5" t="n">
        <v>771859000</v>
      </c>
    </row>
    <row r="175" spans="1:8">
      <c r="A175" s="4" t="s">
        <v>94</v>
      </c>
      <c r="B175" s="5" t="n">
        <v>1032000</v>
      </c>
      <c r="D175" s="5" t="n">
        <v>1032000</v>
      </c>
      <c r="G175" s="5" t="n">
        <v>1615000</v>
      </c>
    </row>
    <row r="176" spans="1:8">
      <c r="A176" s="4" t="s">
        <v>95</v>
      </c>
      <c r="B176" s="5" t="n">
        <v>314392000</v>
      </c>
      <c r="D176" s="5" t="n">
        <v>314392000</v>
      </c>
      <c r="G176" s="5" t="n">
        <v>324156000</v>
      </c>
    </row>
    <row r="177" spans="1:8">
      <c r="A177" s="4" t="s">
        <v>98</v>
      </c>
      <c r="B177" s="5" t="n">
        <v>1120216000</v>
      </c>
      <c r="D177" s="5" t="n">
        <v>1120216000</v>
      </c>
      <c r="G177" s="5" t="n">
        <v>1097630000</v>
      </c>
    </row>
    <row r="178" spans="1:8">
      <c r="A178" s="4" t="s">
        <v>105</v>
      </c>
      <c r="B178" s="5" t="n">
        <v>614001000</v>
      </c>
      <c r="D178" s="5" t="n">
        <v>614001000</v>
      </c>
      <c r="G178" s="5" t="n">
        <v>652239000</v>
      </c>
    </row>
    <row r="179" spans="1:8">
      <c r="A179" s="4" t="s">
        <v>107</v>
      </c>
      <c r="B179" s="5" t="n">
        <v>614001000</v>
      </c>
      <c r="D179" s="5" t="n">
        <v>614001000</v>
      </c>
      <c r="G179" s="5" t="n">
        <v>652239000</v>
      </c>
    </row>
    <row r="180" spans="1:8">
      <c r="A180" s="4" t="s">
        <v>108</v>
      </c>
      <c r="B180" s="5" t="n">
        <v>1734217000</v>
      </c>
      <c r="D180" s="5" t="n">
        <v>1734217000</v>
      </c>
      <c r="G180" s="5" t="n">
        <v>1749869000</v>
      </c>
    </row>
    <row r="181" spans="1:8">
      <c r="A181" s="3" t="s">
        <v>57</v>
      </c>
    </row>
    <row r="182" spans="1:8">
      <c r="A182" s="4" t="s">
        <v>51</v>
      </c>
      <c r="D182" s="5" t="n">
        <v>8316000</v>
      </c>
      <c r="E182" s="5" t="n">
        <v>246000</v>
      </c>
    </row>
    <row r="183" spans="1:8">
      <c r="A183" s="4" t="s">
        <v>181</v>
      </c>
      <c r="D183" s="5" t="n">
        <v>43659000</v>
      </c>
      <c r="E183" s="5" t="n">
        <v>63590000</v>
      </c>
    </row>
    <row r="184" spans="1:8">
      <c r="A184" s="4" t="s">
        <v>63</v>
      </c>
      <c r="D184" s="5" t="n">
        <v>-35343000</v>
      </c>
      <c r="E184" s="5" t="n">
        <v>-63344000</v>
      </c>
    </row>
    <row r="185" spans="1:8">
      <c r="A185" s="4" t="s">
        <v>64</v>
      </c>
      <c r="D185" s="5" t="n">
        <v>0</v>
      </c>
      <c r="E185" s="5" t="n">
        <v>0</v>
      </c>
    </row>
    <row r="186" spans="1:8">
      <c r="A186" s="4" t="s">
        <v>65</v>
      </c>
      <c r="D186" s="5" t="n">
        <v>-35343000</v>
      </c>
      <c r="E186" s="5" t="n">
        <v>-63344000</v>
      </c>
    </row>
    <row r="187" spans="1:8">
      <c r="A187" s="4" t="s">
        <v>557</v>
      </c>
    </row>
    <row r="188" spans="1:8">
      <c r="A188" s="3" t="s">
        <v>41</v>
      </c>
    </row>
    <row r="189" spans="1:8">
      <c r="A189" s="4" t="s">
        <v>42</v>
      </c>
      <c r="D189" s="5" t="n">
        <v>170985000</v>
      </c>
      <c r="E189" s="5" t="n">
        <v>73380000</v>
      </c>
    </row>
    <row r="190" spans="1:8">
      <c r="A190" s="4" t="s">
        <v>45</v>
      </c>
      <c r="D190" s="5" t="n">
        <v>-170985000</v>
      </c>
      <c r="E190" s="5" t="n">
        <v>-73380000</v>
      </c>
    </row>
    <row r="191" spans="1:8">
      <c r="A191" s="3" t="s">
        <v>46</v>
      </c>
    </row>
    <row r="192" spans="1:8">
      <c r="A192" s="4" t="s">
        <v>548</v>
      </c>
      <c r="D192" s="5" t="n">
        <v>-170360000</v>
      </c>
      <c r="E192" s="5" t="n">
        <v>-137678000</v>
      </c>
    </row>
    <row r="193" spans="1:8">
      <c r="A193" s="4" t="s">
        <v>554</v>
      </c>
      <c r="D193" s="5" t="n">
        <v>598506000</v>
      </c>
      <c r="E193" s="5" t="n">
        <v>570440000</v>
      </c>
    </row>
    <row r="194" spans="1:8">
      <c r="A194" s="4" t="s">
        <v>49</v>
      </c>
      <c r="D194" s="5" t="n">
        <v>257161000</v>
      </c>
      <c r="E194" s="5" t="n">
        <v>359382000</v>
      </c>
    </row>
    <row r="195" spans="1:8">
      <c r="A195" s="4" t="s">
        <v>50</v>
      </c>
      <c r="D195" s="5" t="n">
        <v>-134661000</v>
      </c>
      <c r="E195" s="5" t="n">
        <v>-83262000</v>
      </c>
    </row>
    <row r="196" spans="1:8">
      <c r="A196" s="4" t="s">
        <v>51</v>
      </c>
      <c r="D196" s="5" t="n">
        <v>391822000</v>
      </c>
      <c r="E196" s="5" t="n">
        <v>442644000</v>
      </c>
    </row>
    <row r="197" spans="1:8">
      <c r="A197" s="4" t="s">
        <v>549</v>
      </c>
      <c r="D197" s="5" t="n">
        <v>0</v>
      </c>
      <c r="E197" s="5" t="n">
        <v>0</v>
      </c>
    </row>
    <row r="198" spans="1:8">
      <c r="A198" s="4" t="s">
        <v>550</v>
      </c>
      <c r="D198" s="5" t="n">
        <v>19800000</v>
      </c>
      <c r="E198" s="5" t="n">
        <v>9718000</v>
      </c>
    </row>
    <row r="199" spans="1:8">
      <c r="A199" s="4" t="s">
        <v>551</v>
      </c>
      <c r="D199" s="5" t="n">
        <v>0</v>
      </c>
      <c r="E199" s="5" t="n">
        <v>0</v>
      </c>
    </row>
    <row r="200" spans="1:8">
      <c r="A200" s="4" t="s">
        <v>552</v>
      </c>
      <c r="D200" s="5" t="n">
        <v>-7811000</v>
      </c>
      <c r="E200" s="5" t="n">
        <v>-3834000</v>
      </c>
    </row>
    <row r="201" spans="1:8">
      <c r="A201" s="4" t="s">
        <v>428</v>
      </c>
      <c r="D201" s="5" t="n">
        <v>391822000</v>
      </c>
      <c r="E201" s="5" t="n">
        <v>442644000</v>
      </c>
    </row>
    <row r="202" spans="1:8">
      <c r="A202" s="3" t="s">
        <v>68</v>
      </c>
    </row>
    <row r="203" spans="1:8">
      <c r="A203" s="4" t="s">
        <v>71</v>
      </c>
      <c r="B203" s="5" t="n">
        <v>2463888000</v>
      </c>
      <c r="D203" s="5" t="n">
        <v>2463888000</v>
      </c>
      <c r="G203" s="5" t="n">
        <v>2570654000</v>
      </c>
    </row>
    <row r="204" spans="1:8">
      <c r="A204" s="4" t="s">
        <v>73</v>
      </c>
      <c r="B204" s="5" t="n">
        <v>833000</v>
      </c>
      <c r="D204" s="5" t="n">
        <v>833000</v>
      </c>
      <c r="G204" s="5" t="n">
        <v>183000</v>
      </c>
    </row>
    <row r="205" spans="1:8">
      <c r="A205" s="4" t="s">
        <v>75</v>
      </c>
      <c r="B205" s="5" t="n">
        <v>2464721000</v>
      </c>
      <c r="D205" s="5" t="n">
        <v>2464721000</v>
      </c>
      <c r="G205" s="5" t="n">
        <v>2570837000</v>
      </c>
    </row>
    <row r="206" spans="1:8">
      <c r="A206" s="4" t="s">
        <v>81</v>
      </c>
      <c r="B206" s="5" t="n">
        <v>13639766000</v>
      </c>
      <c r="D206" s="5" t="n">
        <v>13639766000</v>
      </c>
      <c r="G206" s="5" t="n">
        <v>13267706000</v>
      </c>
    </row>
    <row r="207" spans="1:8">
      <c r="A207" s="4" t="s">
        <v>82</v>
      </c>
      <c r="B207" s="5" t="n">
        <v>16104487000</v>
      </c>
      <c r="D207" s="5" t="n">
        <v>16104487000</v>
      </c>
      <c r="G207" s="5" t="n">
        <v>15838543000</v>
      </c>
    </row>
    <row r="208" spans="1:8">
      <c r="A208" s="3" t="s">
        <v>83</v>
      </c>
    </row>
    <row r="209" spans="1:8">
      <c r="A209" s="4" t="s">
        <v>85</v>
      </c>
      <c r="B209" s="5" t="n">
        <v>1650142000</v>
      </c>
      <c r="D209" s="5" t="n">
        <v>1650142000</v>
      </c>
      <c r="G209" s="5" t="n">
        <v>1662032000</v>
      </c>
    </row>
    <row r="210" spans="1:8">
      <c r="A210" s="4" t="s">
        <v>86</v>
      </c>
      <c r="B210" s="5" t="n">
        <v>9883000</v>
      </c>
      <c r="D210" s="5" t="n">
        <v>9883000</v>
      </c>
      <c r="G210" s="5" t="n">
        <v>9240000</v>
      </c>
    </row>
    <row r="211" spans="1:8">
      <c r="A211" s="4" t="s">
        <v>89</v>
      </c>
      <c r="B211" s="5" t="n">
        <v>200000000</v>
      </c>
      <c r="D211" s="5" t="n">
        <v>200000000</v>
      </c>
      <c r="G211" s="5" t="n">
        <v>200000000</v>
      </c>
    </row>
    <row r="212" spans="1:8">
      <c r="A212" s="4" t="s">
        <v>92</v>
      </c>
      <c r="B212" s="5" t="n">
        <v>1860025000</v>
      </c>
      <c r="D212" s="5" t="n">
        <v>1860025000</v>
      </c>
      <c r="G212" s="5" t="n">
        <v>1871272000</v>
      </c>
    </row>
    <row r="213" spans="1:8">
      <c r="A213" s="4" t="s">
        <v>392</v>
      </c>
      <c r="B213" s="5" t="n">
        <v>2150763000</v>
      </c>
      <c r="D213" s="5" t="n">
        <v>2150763000</v>
      </c>
      <c r="G213" s="5" t="n">
        <v>2335992000</v>
      </c>
    </row>
    <row r="214" spans="1:8">
      <c r="A214" s="4" t="s">
        <v>555</v>
      </c>
      <c r="B214" s="5" t="n">
        <v>2719324000</v>
      </c>
      <c r="D214" s="5" t="n">
        <v>2719324000</v>
      </c>
      <c r="G214" s="5" t="n">
        <v>2833854000</v>
      </c>
    </row>
    <row r="215" spans="1:8">
      <c r="A215" s="4" t="s">
        <v>94</v>
      </c>
      <c r="B215" s="5" t="n">
        <v>437311000</v>
      </c>
      <c r="D215" s="5" t="n">
        <v>437311000</v>
      </c>
      <c r="G215" s="5" t="n">
        <v>170149000</v>
      </c>
    </row>
    <row r="216" spans="1:8">
      <c r="A216" s="4" t="s">
        <v>98</v>
      </c>
      <c r="B216" s="5" t="n">
        <v>7167423000</v>
      </c>
      <c r="D216" s="5" t="n">
        <v>7167423000</v>
      </c>
      <c r="G216" s="5" t="n">
        <v>7211267000</v>
      </c>
    </row>
    <row r="217" spans="1:8">
      <c r="A217" s="4" t="s">
        <v>558</v>
      </c>
      <c r="B217" s="5" t="n">
        <v>235141000</v>
      </c>
      <c r="D217" s="5" t="n">
        <v>235141000</v>
      </c>
      <c r="G217" s="5" t="n">
        <v>235141000</v>
      </c>
    </row>
    <row r="218" spans="1:8">
      <c r="A218" s="4" t="s">
        <v>105</v>
      </c>
      <c r="B218" s="5" t="n">
        <v>8701923000</v>
      </c>
      <c r="D218" s="5" t="n">
        <v>8701923000</v>
      </c>
      <c r="G218" s="5" t="n">
        <v>8392135000</v>
      </c>
    </row>
    <row r="219" spans="1:8">
      <c r="A219" s="4" t="s">
        <v>107</v>
      </c>
      <c r="B219" s="5" t="n">
        <v>8701923000</v>
      </c>
      <c r="D219" s="5" t="n">
        <v>8701923000</v>
      </c>
      <c r="G219" s="5" t="n">
        <v>8392135000</v>
      </c>
    </row>
    <row r="220" spans="1:8">
      <c r="A220" s="4" t="s">
        <v>108</v>
      </c>
      <c r="B220" s="5" t="n">
        <v>16104487000</v>
      </c>
      <c r="D220" s="5" t="n">
        <v>16104487000</v>
      </c>
      <c r="G220" s="5" t="n">
        <v>15838543000</v>
      </c>
    </row>
    <row r="221" spans="1:8">
      <c r="A221" s="3" t="s">
        <v>57</v>
      </c>
    </row>
    <row r="222" spans="1:8">
      <c r="A222" s="4" t="s">
        <v>51</v>
      </c>
      <c r="D222" s="5" t="n">
        <v>391822000</v>
      </c>
      <c r="E222" s="5" t="n">
        <v>442644000</v>
      </c>
    </row>
    <row r="223" spans="1:8">
      <c r="A223" s="4" t="s">
        <v>181</v>
      </c>
      <c r="D223" s="5" t="n">
        <v>-11989000</v>
      </c>
      <c r="E223" s="5" t="n">
        <v>-5884000</v>
      </c>
    </row>
    <row r="224" spans="1:8">
      <c r="A224" s="4" t="s">
        <v>63</v>
      </c>
      <c r="D224" s="5" t="n">
        <v>403811000</v>
      </c>
      <c r="E224" s="5" t="n">
        <v>448528000</v>
      </c>
    </row>
    <row r="225" spans="1:8">
      <c r="A225" s="4" t="s">
        <v>64</v>
      </c>
      <c r="D225" s="5" t="n">
        <v>0</v>
      </c>
      <c r="E225" s="5" t="n">
        <v>0</v>
      </c>
    </row>
    <row r="226" spans="1:8">
      <c r="A226" s="4" t="s">
        <v>65</v>
      </c>
      <c r="D226" s="5" t="n">
        <v>403811000</v>
      </c>
      <c r="E226" s="5" t="n">
        <v>448528000</v>
      </c>
    </row>
    <row r="227" spans="1:8">
      <c r="A227" s="4" t="s">
        <v>559</v>
      </c>
    </row>
    <row r="228" spans="1:8">
      <c r="A228" s="3" t="s">
        <v>546</v>
      </c>
    </row>
    <row r="229" spans="1:8">
      <c r="A229" s="4" t="s">
        <v>35</v>
      </c>
      <c r="D229" s="5" t="n">
        <v>13234250000</v>
      </c>
      <c r="E229" s="5" t="n">
        <v>12534090000</v>
      </c>
    </row>
    <row r="230" spans="1:8">
      <c r="A230" s="4" t="s">
        <v>39</v>
      </c>
      <c r="D230" s="5" t="n">
        <v>9870460000</v>
      </c>
      <c r="E230" s="5" t="n">
        <v>9513473000</v>
      </c>
    </row>
    <row r="231" spans="1:8">
      <c r="A231" s="4" t="s">
        <v>40</v>
      </c>
      <c r="D231" s="5" t="n">
        <v>3363790000</v>
      </c>
      <c r="E231" s="5" t="n">
        <v>3020617000</v>
      </c>
    </row>
    <row r="232" spans="1:8">
      <c r="A232" s="3" t="s">
        <v>41</v>
      </c>
    </row>
    <row r="233" spans="1:8">
      <c r="A233" s="4" t="s">
        <v>42</v>
      </c>
      <c r="D233" s="5" t="n">
        <v>1629919000</v>
      </c>
      <c r="E233" s="5" t="n">
        <v>1517138000</v>
      </c>
    </row>
    <row r="234" spans="1:8">
      <c r="A234" s="4" t="s">
        <v>43</v>
      </c>
      <c r="D234" s="5" t="n">
        <v>46419000</v>
      </c>
      <c r="E234" s="5" t="n">
        <v>35355000</v>
      </c>
    </row>
    <row r="235" spans="1:8">
      <c r="A235" s="4" t="s">
        <v>45</v>
      </c>
      <c r="D235" s="5" t="n">
        <v>1687452000</v>
      </c>
      <c r="E235" s="5" t="n">
        <v>1468124000</v>
      </c>
    </row>
    <row r="236" spans="1:8">
      <c r="A236" s="3" t="s">
        <v>46</v>
      </c>
    </row>
    <row r="237" spans="1:8">
      <c r="A237" s="4" t="s">
        <v>548</v>
      </c>
      <c r="D237" s="5" t="n">
        <v>12112000</v>
      </c>
      <c r="E237" s="5" t="n">
        <v>17063000</v>
      </c>
    </row>
    <row r="238" spans="1:8">
      <c r="A238" s="4" t="s">
        <v>49</v>
      </c>
      <c r="D238" s="5" t="n">
        <v>1699564000</v>
      </c>
      <c r="E238" s="5" t="n">
        <v>1485187000</v>
      </c>
    </row>
    <row r="239" spans="1:8">
      <c r="A239" s="4" t="s">
        <v>50</v>
      </c>
      <c r="D239" s="5" t="n">
        <v>639635000</v>
      </c>
      <c r="E239" s="5" t="n">
        <v>594724000</v>
      </c>
    </row>
    <row r="240" spans="1:8">
      <c r="A240" s="4" t="s">
        <v>51</v>
      </c>
      <c r="D240" s="5" t="n">
        <v>1059929000</v>
      </c>
      <c r="E240" s="5" t="n">
        <v>890463000</v>
      </c>
    </row>
    <row r="241" spans="1:8">
      <c r="A241" s="4" t="s">
        <v>549</v>
      </c>
      <c r="D241" s="5" t="n">
        <v>13627000</v>
      </c>
      <c r="E241" s="5" t="n">
        <v>-16812000</v>
      </c>
    </row>
    <row r="242" spans="1:8">
      <c r="A242" s="4" t="s">
        <v>550</v>
      </c>
      <c r="D242" s="5" t="n">
        <v>539000</v>
      </c>
      <c r="E242" s="5" t="n">
        <v>284000</v>
      </c>
    </row>
    <row r="243" spans="1:8">
      <c r="A243" s="4" t="s">
        <v>551</v>
      </c>
      <c r="D243" s="5" t="n">
        <v>-101599000</v>
      </c>
      <c r="E243" s="5" t="n">
        <v>-480019000</v>
      </c>
    </row>
    <row r="244" spans="1:8">
      <c r="A244" s="4" t="s">
        <v>552</v>
      </c>
      <c r="D244" s="5" t="n">
        <v>-4076000</v>
      </c>
      <c r="E244" s="5" t="n">
        <v>4952000</v>
      </c>
    </row>
    <row r="245" spans="1:8">
      <c r="A245" s="4" t="s">
        <v>52</v>
      </c>
      <c r="D245" s="5" t="n">
        <v>207079000</v>
      </c>
    </row>
    <row r="246" spans="1:8">
      <c r="A246" s="4" t="s">
        <v>428</v>
      </c>
      <c r="D246" s="5" t="n">
        <v>852850000</v>
      </c>
      <c r="E246" s="5" t="n">
        <v>890463000</v>
      </c>
    </row>
    <row r="247" spans="1:8">
      <c r="A247" s="3" t="s">
        <v>68</v>
      </c>
    </row>
    <row r="248" spans="1:8">
      <c r="A248" s="4" t="s">
        <v>69</v>
      </c>
      <c r="B248" s="5" t="n">
        <v>621219000</v>
      </c>
      <c r="D248" s="5" t="n">
        <v>621219000</v>
      </c>
      <c r="G248" s="5" t="n">
        <v>628015000</v>
      </c>
    </row>
    <row r="249" spans="1:8">
      <c r="A249" s="4" t="s">
        <v>70</v>
      </c>
      <c r="B249" s="5" t="n">
        <v>3117251000</v>
      </c>
      <c r="D249" s="5" t="n">
        <v>3117251000</v>
      </c>
      <c r="G249" s="5" t="n">
        <v>3037010000</v>
      </c>
    </row>
    <row r="250" spans="1:8">
      <c r="A250" s="4" t="s">
        <v>71</v>
      </c>
      <c r="B250" s="5" t="n">
        <v>3896702000</v>
      </c>
      <c r="D250" s="5" t="n">
        <v>3896702000</v>
      </c>
      <c r="G250" s="5" t="n">
        <v>3544817000</v>
      </c>
    </row>
    <row r="251" spans="1:8">
      <c r="A251" s="4" t="s">
        <v>72</v>
      </c>
      <c r="B251" s="5" t="n">
        <v>1238812000</v>
      </c>
      <c r="D251" s="5" t="n">
        <v>1238812000</v>
      </c>
      <c r="G251" s="5" t="n">
        <v>1038591000</v>
      </c>
    </row>
    <row r="252" spans="1:8">
      <c r="A252" s="4" t="s">
        <v>73</v>
      </c>
      <c r="B252" s="5" t="n">
        <v>949361000</v>
      </c>
      <c r="D252" s="5" t="n">
        <v>949361000</v>
      </c>
      <c r="G252" s="5" t="n">
        <v>1182301000</v>
      </c>
    </row>
    <row r="253" spans="1:8">
      <c r="A253" s="4" t="s">
        <v>74</v>
      </c>
      <c r="B253" s="5" t="n">
        <v>280917000</v>
      </c>
      <c r="D253" s="5" t="n">
        <v>280917000</v>
      </c>
      <c r="G253" s="5" t="n">
        <v>290064000</v>
      </c>
    </row>
    <row r="254" spans="1:8">
      <c r="A254" s="4" t="s">
        <v>75</v>
      </c>
      <c r="B254" s="5" t="n">
        <v>10104262000</v>
      </c>
      <c r="D254" s="5" t="n">
        <v>10104262000</v>
      </c>
      <c r="G254" s="5" t="n">
        <v>9720798000</v>
      </c>
    </row>
    <row r="255" spans="1:8">
      <c r="A255" s="4" t="s">
        <v>76</v>
      </c>
      <c r="B255" s="5" t="n">
        <v>3174772000</v>
      </c>
      <c r="D255" s="5" t="n">
        <v>3174772000</v>
      </c>
      <c r="G255" s="5" t="n">
        <v>3147750000</v>
      </c>
    </row>
    <row r="256" spans="1:8">
      <c r="A256" s="4" t="s">
        <v>77</v>
      </c>
      <c r="B256" s="5" t="n">
        <v>784142000</v>
      </c>
      <c r="D256" s="5" t="n">
        <v>784142000</v>
      </c>
      <c r="G256" s="5" t="n">
        <v>799958000</v>
      </c>
    </row>
    <row r="257" spans="1:8">
      <c r="A257" s="4" t="s">
        <v>78</v>
      </c>
      <c r="B257" s="5" t="n">
        <v>12986378000</v>
      </c>
      <c r="D257" s="5" t="n">
        <v>12986378000</v>
      </c>
      <c r="G257" s="5" t="n">
        <v>13026868000</v>
      </c>
    </row>
    <row r="258" spans="1:8">
      <c r="A258" s="4" t="s">
        <v>79</v>
      </c>
      <c r="B258" s="5" t="n">
        <v>124776000</v>
      </c>
      <c r="D258" s="5" t="n">
        <v>124776000</v>
      </c>
      <c r="G258" s="5" t="n">
        <v>129927000</v>
      </c>
    </row>
    <row r="259" spans="1:8">
      <c r="A259" s="4" t="s">
        <v>81</v>
      </c>
      <c r="B259" s="5" t="n">
        <v>6470154000</v>
      </c>
      <c r="D259" s="5" t="n">
        <v>6470154000</v>
      </c>
      <c r="G259" s="5" t="n">
        <v>6662384000</v>
      </c>
    </row>
    <row r="260" spans="1:8">
      <c r="A260" s="4" t="s">
        <v>82</v>
      </c>
      <c r="B260" s="5" t="n">
        <v>33644484000</v>
      </c>
      <c r="D260" s="5" t="n">
        <v>33644484000</v>
      </c>
      <c r="G260" s="5" t="n">
        <v>33487685000</v>
      </c>
    </row>
    <row r="261" spans="1:8">
      <c r="A261" s="3" t="s">
        <v>83</v>
      </c>
    </row>
    <row r="262" spans="1:8">
      <c r="A262" s="4" t="s">
        <v>84</v>
      </c>
      <c r="B262" s="5" t="n">
        <v>547372000</v>
      </c>
      <c r="D262" s="5" t="n">
        <v>547372000</v>
      </c>
      <c r="G262" s="5" t="n">
        <v>536542000</v>
      </c>
    </row>
    <row r="263" spans="1:8">
      <c r="A263" s="4" t="s">
        <v>85</v>
      </c>
      <c r="B263" s="5" t="n">
        <v>5865494000</v>
      </c>
      <c r="D263" s="5" t="n">
        <v>5865494000</v>
      </c>
      <c r="G263" s="5" t="n">
        <v>10232251000</v>
      </c>
    </row>
    <row r="264" spans="1:8">
      <c r="A264" s="4" t="s">
        <v>86</v>
      </c>
      <c r="B264" s="5" t="n">
        <v>2034759000</v>
      </c>
      <c r="D264" s="5" t="n">
        <v>2034759000</v>
      </c>
      <c r="G264" s="5" t="n">
        <v>1982051000</v>
      </c>
    </row>
    <row r="265" spans="1:8">
      <c r="A265" s="4" t="s">
        <v>87</v>
      </c>
      <c r="B265" s="5" t="n">
        <v>100919000</v>
      </c>
      <c r="D265" s="5" t="n">
        <v>100919000</v>
      </c>
      <c r="G265" s="5" t="n">
        <v>132692000</v>
      </c>
    </row>
    <row r="266" spans="1:8">
      <c r="A266" s="4" t="s">
        <v>380</v>
      </c>
      <c r="B266" s="5" t="n">
        <v>-215290000</v>
      </c>
      <c r="D266" s="5" t="n">
        <v>-215290000</v>
      </c>
      <c r="G266" s="5" t="n">
        <v>5357000</v>
      </c>
    </row>
    <row r="267" spans="1:8">
      <c r="A267" s="4" t="s">
        <v>89</v>
      </c>
      <c r="B267" s="5" t="n">
        <v>336392000</v>
      </c>
      <c r="D267" s="5" t="n">
        <v>336392000</v>
      </c>
      <c r="G267" s="5" t="n">
        <v>58216000</v>
      </c>
    </row>
    <row r="268" spans="1:8">
      <c r="A268" s="4" t="s">
        <v>90</v>
      </c>
      <c r="B268" s="5" t="n">
        <v>52428000</v>
      </c>
      <c r="D268" s="5" t="n">
        <v>52428000</v>
      </c>
      <c r="G268" s="5" t="n">
        <v>66024000</v>
      </c>
    </row>
    <row r="269" spans="1:8">
      <c r="A269" s="4" t="s">
        <v>91</v>
      </c>
      <c r="B269" s="5" t="n">
        <v>65552000</v>
      </c>
      <c r="D269" s="5" t="n">
        <v>65552000</v>
      </c>
      <c r="G269" s="5" t="n">
        <v>47555000</v>
      </c>
    </row>
    <row r="270" spans="1:8">
      <c r="A270" s="4" t="s">
        <v>92</v>
      </c>
      <c r="B270" s="5" t="n">
        <v>8787626000</v>
      </c>
      <c r="D270" s="5" t="n">
        <v>8787626000</v>
      </c>
      <c r="G270" s="5" t="n">
        <v>13060688000</v>
      </c>
    </row>
    <row r="271" spans="1:8">
      <c r="A271" s="4" t="s">
        <v>392</v>
      </c>
      <c r="B271" s="5" t="n">
        <v>7051951000</v>
      </c>
      <c r="D271" s="5" t="n">
        <v>7051951000</v>
      </c>
      <c r="G271" s="5" t="n">
        <v>7783062000</v>
      </c>
    </row>
    <row r="272" spans="1:8">
      <c r="A272" s="4" t="s">
        <v>555</v>
      </c>
      <c r="B272" s="5" t="n">
        <v>56076000</v>
      </c>
      <c r="D272" s="5" t="n">
        <v>56076000</v>
      </c>
      <c r="G272" s="5" t="n">
        <v>72505000</v>
      </c>
    </row>
    <row r="273" spans="1:8">
      <c r="A273" s="4" t="s">
        <v>94</v>
      </c>
      <c r="B273" s="5" t="n">
        <v>-136114000</v>
      </c>
      <c r="D273" s="5" t="n">
        <v>-136114000</v>
      </c>
      <c r="G273" s="5" t="n">
        <v>147015000</v>
      </c>
    </row>
    <row r="274" spans="1:8">
      <c r="A274" s="4" t="s">
        <v>95</v>
      </c>
      <c r="B274" s="5" t="n">
        <v>283313000</v>
      </c>
      <c r="D274" s="5" t="n">
        <v>283313000</v>
      </c>
      <c r="G274" s="5" t="n">
        <v>296531000</v>
      </c>
    </row>
    <row r="275" spans="1:8">
      <c r="A275" s="4" t="s">
        <v>96</v>
      </c>
      <c r="B275" s="5" t="n">
        <v>29949000</v>
      </c>
      <c r="D275" s="5" t="n">
        <v>29949000</v>
      </c>
      <c r="G275" s="5" t="n">
        <v>48370000</v>
      </c>
    </row>
    <row r="276" spans="1:8">
      <c r="A276" s="4" t="s">
        <v>97</v>
      </c>
      <c r="B276" s="5" t="n">
        <v>733419000</v>
      </c>
      <c r="D276" s="5" t="n">
        <v>733419000</v>
      </c>
      <c r="G276" s="5" t="n">
        <v>831050000</v>
      </c>
    </row>
    <row r="277" spans="1:8">
      <c r="A277" s="4" t="s">
        <v>98</v>
      </c>
      <c r="B277" s="5" t="n">
        <v>16806220000</v>
      </c>
      <c r="D277" s="5" t="n">
        <v>16806220000</v>
      </c>
      <c r="G277" s="5" t="n">
        <v>22239221000</v>
      </c>
    </row>
    <row r="278" spans="1:8">
      <c r="A278" s="4" t="s">
        <v>99</v>
      </c>
      <c r="B278" s="5" t="n">
        <v>960096000</v>
      </c>
      <c r="D278" s="5" t="n">
        <v>960096000</v>
      </c>
      <c r="G278" s="5" t="n">
        <v>824658000</v>
      </c>
    </row>
    <row r="279" spans="1:8">
      <c r="A279" s="4" t="s">
        <v>558</v>
      </c>
      <c r="B279" s="5" t="n">
        <v>-235141000</v>
      </c>
      <c r="D279" s="5" t="n">
        <v>-235141000</v>
      </c>
      <c r="G279" s="5" t="n">
        <v>-235141000</v>
      </c>
    </row>
    <row r="280" spans="1:8">
      <c r="A280" s="4" t="s">
        <v>105</v>
      </c>
      <c r="B280" s="5" t="n">
        <v>15499376000</v>
      </c>
      <c r="D280" s="5" t="n">
        <v>15499376000</v>
      </c>
      <c r="G280" s="5" t="n">
        <v>10073889000</v>
      </c>
    </row>
    <row r="281" spans="1:8">
      <c r="A281" s="4" t="s">
        <v>106</v>
      </c>
      <c r="B281" s="5" t="n">
        <v>613933000</v>
      </c>
      <c r="D281" s="5" t="n">
        <v>613933000</v>
      </c>
      <c r="G281" s="5" t="n">
        <v>585058000</v>
      </c>
    </row>
    <row r="282" spans="1:8">
      <c r="A282" s="4" t="s">
        <v>107</v>
      </c>
      <c r="B282" s="5" t="n">
        <v>16113309000</v>
      </c>
      <c r="D282" s="5" t="n">
        <v>16113309000</v>
      </c>
      <c r="G282" s="5" t="n">
        <v>10658947000</v>
      </c>
    </row>
    <row r="283" spans="1:8">
      <c r="A283" s="4" t="s">
        <v>108</v>
      </c>
      <c r="B283" s="5" t="n">
        <v>33644484000</v>
      </c>
      <c r="D283" s="5" t="n">
        <v>33644484000</v>
      </c>
      <c r="G283" s="5" t="n">
        <v>33487685000</v>
      </c>
    </row>
    <row r="284" spans="1:8">
      <c r="A284" s="3" t="s">
        <v>57</v>
      </c>
    </row>
    <row r="285" spans="1:8">
      <c r="A285" s="4" t="s">
        <v>51</v>
      </c>
      <c r="D285" s="5" t="n">
        <v>1059929000</v>
      </c>
      <c r="E285" s="5" t="n">
        <v>890463000</v>
      </c>
    </row>
    <row r="286" spans="1:8">
      <c r="A286" s="4" t="s">
        <v>181</v>
      </c>
      <c r="D286" s="5" t="n">
        <v>91509000</v>
      </c>
      <c r="E286" s="5" t="n">
        <v>491595000</v>
      </c>
    </row>
    <row r="287" spans="1:8">
      <c r="A287" s="4" t="s">
        <v>63</v>
      </c>
      <c r="D287" s="5" t="n">
        <v>968420000</v>
      </c>
      <c r="E287" s="5" t="n">
        <v>398868000</v>
      </c>
    </row>
    <row r="288" spans="1:8">
      <c r="A288" s="4" t="s">
        <v>64</v>
      </c>
      <c r="D288" s="5" t="n">
        <v>0</v>
      </c>
      <c r="E288" s="5" t="n">
        <v>0</v>
      </c>
    </row>
    <row r="289" spans="1:8">
      <c r="A289" s="4" t="s">
        <v>65</v>
      </c>
      <c r="D289" s="5" t="n">
        <v>968420000</v>
      </c>
      <c r="E289" s="5" t="n">
        <v>398868000</v>
      </c>
    </row>
    <row r="290" spans="1:8">
      <c r="A290" s="4" t="s">
        <v>560</v>
      </c>
    </row>
    <row r="291" spans="1:8">
      <c r="A291" s="3" t="s">
        <v>546</v>
      </c>
    </row>
    <row r="292" spans="1:8">
      <c r="A292" s="4" t="s">
        <v>35</v>
      </c>
      <c r="D292" s="5" t="n">
        <v>-2236201000</v>
      </c>
      <c r="E292" s="5" t="n">
        <v>-2665719000</v>
      </c>
    </row>
    <row r="293" spans="1:8">
      <c r="A293" s="4" t="s">
        <v>39</v>
      </c>
      <c r="D293" s="5" t="n">
        <v>-2236844000</v>
      </c>
      <c r="E293" s="5" t="n">
        <v>-2634766000</v>
      </c>
    </row>
    <row r="294" spans="1:8">
      <c r="A294" s="4" t="s">
        <v>40</v>
      </c>
      <c r="D294" s="5" t="n">
        <v>643000</v>
      </c>
      <c r="E294" s="5" t="n">
        <v>-30953000</v>
      </c>
    </row>
    <row r="295" spans="1:8">
      <c r="A295" s="3" t="s">
        <v>41</v>
      </c>
    </row>
    <row r="296" spans="1:8">
      <c r="A296" s="4" t="s">
        <v>42</v>
      </c>
      <c r="D296" s="5" t="n">
        <v>6415000</v>
      </c>
      <c r="E296" s="5" t="n">
        <v>44890000</v>
      </c>
    </row>
    <row r="297" spans="1:8">
      <c r="A297" s="4" t="s">
        <v>45</v>
      </c>
      <c r="D297" s="5" t="n">
        <v>-5772000</v>
      </c>
      <c r="E297" s="5" t="n">
        <v>-75843000</v>
      </c>
    </row>
    <row r="298" spans="1:8">
      <c r="A298" s="3" t="s">
        <v>46</v>
      </c>
    </row>
    <row r="299" spans="1:8">
      <c r="A299" s="4" t="s">
        <v>554</v>
      </c>
      <c r="D299" s="5" t="n">
        <v>-1412355000</v>
      </c>
      <c r="E299" s="5" t="n">
        <v>-1315248000</v>
      </c>
    </row>
    <row r="300" spans="1:8">
      <c r="A300" s="4" t="s">
        <v>49</v>
      </c>
      <c r="D300" s="5" t="n">
        <v>-1418138000</v>
      </c>
      <c r="E300" s="5" t="n">
        <v>-1391091000</v>
      </c>
    </row>
    <row r="301" spans="1:8">
      <c r="A301" s="4" t="s">
        <v>50</v>
      </c>
      <c r="D301" s="5" t="n">
        <v>-161814000</v>
      </c>
      <c r="E301" s="5" t="n">
        <v>-201502000</v>
      </c>
    </row>
    <row r="302" spans="1:8">
      <c r="A302" s="4" t="s">
        <v>51</v>
      </c>
      <c r="D302" s="5" t="n">
        <v>-1256324000</v>
      </c>
      <c r="E302" s="5" t="n">
        <v>-1189589000</v>
      </c>
    </row>
    <row r="303" spans="1:8">
      <c r="A303" s="4" t="s">
        <v>549</v>
      </c>
      <c r="D303" s="5" t="n">
        <v>0</v>
      </c>
      <c r="E303" s="5" t="n">
        <v>0</v>
      </c>
    </row>
    <row r="304" spans="1:8">
      <c r="A304" s="4" t="s">
        <v>550</v>
      </c>
      <c r="D304" s="5" t="n">
        <v>0</v>
      </c>
      <c r="E304" s="5" t="n">
        <v>0</v>
      </c>
    </row>
    <row r="305" spans="1:8">
      <c r="A305" s="4" t="s">
        <v>551</v>
      </c>
      <c r="D305" s="5" t="n">
        <v>16085000</v>
      </c>
      <c r="E305" s="5" t="n">
        <v>6134000</v>
      </c>
    </row>
    <row r="306" spans="1:8">
      <c r="A306" s="4" t="s">
        <v>552</v>
      </c>
      <c r="D306" s="5" t="n">
        <v>0</v>
      </c>
      <c r="E306" s="5" t="n">
        <v>0</v>
      </c>
    </row>
    <row r="307" spans="1:8">
      <c r="A307" s="4" t="s">
        <v>52</v>
      </c>
      <c r="E307" s="5" t="n">
        <v>147081000</v>
      </c>
    </row>
    <row r="308" spans="1:8">
      <c r="A308" s="4" t="s">
        <v>428</v>
      </c>
      <c r="D308" s="5" t="n">
        <v>-1256324000</v>
      </c>
      <c r="E308" s="5" t="n">
        <v>-1336670000</v>
      </c>
    </row>
    <row r="309" spans="1:8">
      <c r="A309" s="3" t="s">
        <v>68</v>
      </c>
    </row>
    <row r="310" spans="1:8">
      <c r="A310" s="4" t="s">
        <v>69</v>
      </c>
      <c r="B310" s="5" t="n">
        <v>-5961000</v>
      </c>
      <c r="D310" s="5" t="n">
        <v>-5961000</v>
      </c>
    </row>
    <row r="311" spans="1:8">
      <c r="A311" s="4" t="s">
        <v>70</v>
      </c>
      <c r="B311" s="5" t="n">
        <v>727000</v>
      </c>
      <c r="D311" s="5" t="n">
        <v>727000</v>
      </c>
      <c r="G311" s="5" t="n">
        <v>1555000</v>
      </c>
    </row>
    <row r="312" spans="1:8">
      <c r="A312" s="4" t="s">
        <v>71</v>
      </c>
      <c r="B312" s="5" t="n">
        <v>-9224575000</v>
      </c>
      <c r="D312" s="5" t="n">
        <v>-9224575000</v>
      </c>
      <c r="G312" s="5" t="n">
        <v>-13587595000</v>
      </c>
    </row>
    <row r="313" spans="1:8">
      <c r="A313" s="4" t="s">
        <v>72</v>
      </c>
      <c r="B313" s="5" t="n">
        <v>-149242000</v>
      </c>
      <c r="D313" s="5" t="n">
        <v>-149242000</v>
      </c>
      <c r="G313" s="5" t="n">
        <v>-154164000</v>
      </c>
    </row>
    <row r="314" spans="1:8">
      <c r="A314" s="4" t="s">
        <v>73</v>
      </c>
      <c r="B314" s="5" t="n">
        <v>32850000</v>
      </c>
      <c r="D314" s="5" t="n">
        <v>32850000</v>
      </c>
      <c r="G314" s="5" t="n">
        <v>30350000</v>
      </c>
    </row>
    <row r="315" spans="1:8">
      <c r="A315" s="4" t="s">
        <v>74</v>
      </c>
      <c r="B315" s="5" t="n">
        <v>-38748000</v>
      </c>
      <c r="D315" s="5" t="n">
        <v>-38748000</v>
      </c>
      <c r="G315" s="5" t="n">
        <v>-44710000</v>
      </c>
    </row>
    <row r="316" spans="1:8">
      <c r="A316" s="4" t="s">
        <v>75</v>
      </c>
      <c r="B316" s="5" t="n">
        <v>-9384949000</v>
      </c>
      <c r="D316" s="5" t="n">
        <v>-9384949000</v>
      </c>
      <c r="G316" s="5" t="n">
        <v>-13754564000</v>
      </c>
    </row>
    <row r="317" spans="1:8">
      <c r="A317" s="4" t="s">
        <v>76</v>
      </c>
      <c r="B317" s="5" t="n">
        <v>-103307000</v>
      </c>
      <c r="D317" s="5" t="n">
        <v>-103307000</v>
      </c>
      <c r="G317" s="5" t="n">
        <v>-118798000</v>
      </c>
    </row>
    <row r="318" spans="1:8">
      <c r="A318" s="4" t="s">
        <v>77</v>
      </c>
      <c r="B318" s="5" t="n">
        <v>-79000</v>
      </c>
      <c r="D318" s="5" t="n">
        <v>-79000</v>
      </c>
      <c r="G318" s="5" t="n">
        <v>3829000</v>
      </c>
    </row>
    <row r="319" spans="1:8">
      <c r="A319" s="4" t="s">
        <v>79</v>
      </c>
      <c r="B319" s="5" t="n">
        <v>-110084000</v>
      </c>
      <c r="D319" s="5" t="n">
        <v>-110084000</v>
      </c>
      <c r="G319" s="5" t="n">
        <v>-108721000</v>
      </c>
    </row>
    <row r="320" spans="1:8">
      <c r="A320" s="4" t="s">
        <v>81</v>
      </c>
      <c r="B320" s="5" t="n">
        <v>-32574487000</v>
      </c>
      <c r="D320" s="5" t="n">
        <v>-32574487000</v>
      </c>
      <c r="G320" s="5" t="n">
        <v>-27790638000</v>
      </c>
    </row>
    <row r="321" spans="1:8">
      <c r="A321" s="4" t="s">
        <v>82</v>
      </c>
      <c r="B321" s="5" t="n">
        <v>-42172906000</v>
      </c>
      <c r="D321" s="5" t="n">
        <v>-42172906000</v>
      </c>
      <c r="G321" s="5" t="n">
        <v>-41768892000</v>
      </c>
    </row>
    <row r="322" spans="1:8">
      <c r="A322" s="3" t="s">
        <v>83</v>
      </c>
    </row>
    <row r="323" spans="1:8">
      <c r="A323" s="4" t="s">
        <v>85</v>
      </c>
      <c r="B323" s="5" t="n">
        <v>-9424919000</v>
      </c>
      <c r="D323" s="5" t="n">
        <v>-9424919000</v>
      </c>
      <c r="G323" s="5" t="n">
        <v>-13794041000</v>
      </c>
    </row>
    <row r="324" spans="1:8">
      <c r="A324" s="4" t="s">
        <v>86</v>
      </c>
      <c r="B324" s="5" t="n">
        <v>2440000</v>
      </c>
      <c r="D324" s="5" t="n">
        <v>2440000</v>
      </c>
      <c r="G324" s="5" t="n">
        <v>-26576000</v>
      </c>
    </row>
    <row r="325" spans="1:8">
      <c r="A325" s="4" t="s">
        <v>87</v>
      </c>
      <c r="B325" s="5" t="n">
        <v>-5961000</v>
      </c>
      <c r="D325" s="5" t="n">
        <v>-5961000</v>
      </c>
    </row>
    <row r="326" spans="1:8">
      <c r="A326" s="4" t="s">
        <v>380</v>
      </c>
      <c r="B326" s="5" t="n">
        <v>0</v>
      </c>
      <c r="D326" s="5" t="n">
        <v>0</v>
      </c>
    </row>
    <row r="327" spans="1:8">
      <c r="A327" s="4" t="s">
        <v>90</v>
      </c>
      <c r="B327" s="5" t="n">
        <v>11631000</v>
      </c>
      <c r="D327" s="5" t="n">
        <v>11631000</v>
      </c>
    </row>
    <row r="328" spans="1:8">
      <c r="A328" s="4" t="s">
        <v>91</v>
      </c>
      <c r="B328" s="5" t="n">
        <v>-42454000</v>
      </c>
      <c r="D328" s="5" t="n">
        <v>-42454000</v>
      </c>
      <c r="G328" s="5" t="n">
        <v>-22333000</v>
      </c>
    </row>
    <row r="329" spans="1:8">
      <c r="A329" s="4" t="s">
        <v>92</v>
      </c>
      <c r="B329" s="5" t="n">
        <v>-9459263000</v>
      </c>
      <c r="D329" s="5" t="n">
        <v>-9459263000</v>
      </c>
      <c r="G329" s="5" t="n">
        <v>-13842950000</v>
      </c>
    </row>
    <row r="330" spans="1:8">
      <c r="A330" s="4" t="s">
        <v>392</v>
      </c>
      <c r="B330" s="5" t="n">
        <v>-2774861000</v>
      </c>
      <c r="D330" s="5" t="n">
        <v>-2774861000</v>
      </c>
      <c r="G330" s="5" t="n">
        <v>-3056340000</v>
      </c>
    </row>
    <row r="331" spans="1:8">
      <c r="A331" s="4" t="s">
        <v>555</v>
      </c>
      <c r="B331" s="5" t="n">
        <v>-5174033000</v>
      </c>
      <c r="D331" s="5" t="n">
        <v>-5174033000</v>
      </c>
      <c r="G331" s="5" t="n">
        <v>-5797615000</v>
      </c>
    </row>
    <row r="332" spans="1:8">
      <c r="A332" s="4" t="s">
        <v>94</v>
      </c>
      <c r="B332" s="5" t="n">
        <v>34589000</v>
      </c>
      <c r="D332" s="5" t="n">
        <v>34589000</v>
      </c>
      <c r="G332" s="5" t="n">
        <v>22374000</v>
      </c>
    </row>
    <row r="333" spans="1:8">
      <c r="A333" s="4" t="s">
        <v>95</v>
      </c>
      <c r="B333" s="5" t="n">
        <v>6238000</v>
      </c>
      <c r="D333" s="5" t="n">
        <v>6238000</v>
      </c>
      <c r="G333" s="5" t="n">
        <v>6759000</v>
      </c>
    </row>
    <row r="334" spans="1:8">
      <c r="A334" s="4" t="s">
        <v>96</v>
      </c>
      <c r="B334" s="5" t="n">
        <v>114844000</v>
      </c>
      <c r="D334" s="5" t="n">
        <v>114844000</v>
      </c>
      <c r="G334" s="5" t="n">
        <v>117559000</v>
      </c>
    </row>
    <row r="335" spans="1:8">
      <c r="A335" s="4" t="s">
        <v>97</v>
      </c>
      <c r="B335" s="5" t="n">
        <v>-27810000</v>
      </c>
      <c r="D335" s="5" t="n">
        <v>-27810000</v>
      </c>
      <c r="G335" s="5" t="n">
        <v>-26441000</v>
      </c>
    </row>
    <row r="336" spans="1:8">
      <c r="A336" s="4" t="s">
        <v>98</v>
      </c>
      <c r="B336" s="5" t="n">
        <v>-17280296000</v>
      </c>
      <c r="D336" s="5" t="n">
        <v>-17280296000</v>
      </c>
      <c r="G336" s="5" t="n">
        <v>-22576654000</v>
      </c>
    </row>
    <row r="337" spans="1:8">
      <c r="A337" s="4" t="s">
        <v>105</v>
      </c>
      <c r="B337" s="5" t="n">
        <v>-24892610000</v>
      </c>
      <c r="D337" s="5" t="n">
        <v>-24892610000</v>
      </c>
      <c r="G337" s="5" t="n">
        <v>-19192238000</v>
      </c>
    </row>
    <row r="338" spans="1:8">
      <c r="A338" s="4" t="s">
        <v>107</v>
      </c>
      <c r="B338" s="5" t="n">
        <v>-24892610000</v>
      </c>
      <c r="D338" s="5" t="n">
        <v>-24892610000</v>
      </c>
      <c r="G338" s="5" t="n">
        <v>-19192238000</v>
      </c>
    </row>
    <row r="339" spans="1:8">
      <c r="A339" s="4" t="s">
        <v>108</v>
      </c>
      <c r="B339" s="8" t="n">
        <v>-42172906000</v>
      </c>
      <c r="D339" s="5" t="n">
        <v>-42172906000</v>
      </c>
      <c r="G339" s="8" t="n">
        <v>-41768892000</v>
      </c>
    </row>
    <row r="340" spans="1:8">
      <c r="A340" s="3" t="s">
        <v>57</v>
      </c>
    </row>
    <row r="341" spans="1:8">
      <c r="A341" s="4" t="s">
        <v>51</v>
      </c>
      <c r="D341" s="5" t="n">
        <v>-1256324000</v>
      </c>
      <c r="E341" s="5" t="n">
        <v>-1189589000</v>
      </c>
    </row>
    <row r="342" spans="1:8">
      <c r="A342" s="4" t="s">
        <v>181</v>
      </c>
      <c r="D342" s="5" t="n">
        <v>-16085000</v>
      </c>
      <c r="E342" s="5" t="n">
        <v>-6134000</v>
      </c>
    </row>
    <row r="343" spans="1:8">
      <c r="A343" s="4" t="s">
        <v>63</v>
      </c>
      <c r="D343" s="5" t="n">
        <v>-1240239000</v>
      </c>
      <c r="E343" s="5" t="n">
        <v>-1183455000</v>
      </c>
    </row>
    <row r="344" spans="1:8">
      <c r="A344" s="4" t="s">
        <v>64</v>
      </c>
      <c r="D344" s="5" t="n">
        <v>-203387000</v>
      </c>
      <c r="E344" s="5" t="n">
        <v>-143502000</v>
      </c>
    </row>
    <row r="345" spans="1:8">
      <c r="A345" s="4" t="s">
        <v>65</v>
      </c>
      <c r="D345" s="8" t="n">
        <v>-1443626000</v>
      </c>
      <c r="E345" s="8" t="n">
        <v>-1326957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1</v>
      </c>
      <c r="B1" s="2" t="s">
        <v>27</v>
      </c>
      <c r="D1" s="2" t="s">
        <v>1</v>
      </c>
    </row>
    <row r="2" spans="1:6">
      <c r="B2" s="2" t="s">
        <v>28</v>
      </c>
      <c r="C2" s="2" t="s">
        <v>29</v>
      </c>
      <c r="D2" s="2" t="s">
        <v>28</v>
      </c>
      <c r="E2" s="2" t="s">
        <v>29</v>
      </c>
      <c r="F2" s="2" t="s">
        <v>67</v>
      </c>
    </row>
    <row r="3" spans="1:6">
      <c r="A3" s="3" t="s">
        <v>121</v>
      </c>
    </row>
    <row r="4" spans="1:6">
      <c r="A4" s="4" t="s">
        <v>51</v>
      </c>
      <c r="B4" s="8" t="n">
        <v>345651000</v>
      </c>
      <c r="C4" s="8" t="n">
        <v>329102000</v>
      </c>
      <c r="D4" s="8" t="n">
        <v>207079000</v>
      </c>
      <c r="E4" s="8" t="n">
        <v>147081000</v>
      </c>
    </row>
    <row r="5" spans="1:6">
      <c r="A5" s="3" t="s">
        <v>122</v>
      </c>
    </row>
    <row r="6" spans="1:6">
      <c r="A6" s="4" t="s">
        <v>123</v>
      </c>
      <c r="D6" s="5" t="n">
        <v>536652000</v>
      </c>
      <c r="E6" s="5" t="n">
        <v>513487000</v>
      </c>
    </row>
    <row r="7" spans="1:6">
      <c r="A7" s="4" t="s">
        <v>125</v>
      </c>
      <c r="D7" s="5" t="n">
        <v>-103203000</v>
      </c>
      <c r="E7" s="5" t="n">
        <v>1657000</v>
      </c>
    </row>
    <row r="8" spans="1:6">
      <c r="A8" s="4" t="s">
        <v>127</v>
      </c>
      <c r="D8" s="5" t="n">
        <v>5902000</v>
      </c>
      <c r="E8" s="5" t="n">
        <v>3804000</v>
      </c>
    </row>
    <row r="9" spans="1:6">
      <c r="A9" s="4" t="s">
        <v>80</v>
      </c>
      <c r="B9" s="5" t="n">
        <v>667699000</v>
      </c>
      <c r="D9" s="5" t="n">
        <v>667699000</v>
      </c>
      <c r="F9" s="8" t="n">
        <v>676822000</v>
      </c>
    </row>
    <row r="10" spans="1:6">
      <c r="A10" s="3" t="s">
        <v>128</v>
      </c>
    </row>
    <row r="11" spans="1:6">
      <c r="A11" s="4" t="s">
        <v>129</v>
      </c>
      <c r="D11" s="5" t="n">
        <v>273337000</v>
      </c>
      <c r="E11" s="5" t="n">
        <v>102147000</v>
      </c>
    </row>
    <row r="12" spans="1:6">
      <c r="A12" s="4" t="s">
        <v>130</v>
      </c>
      <c r="D12" s="5" t="n">
        <v>265595000</v>
      </c>
      <c r="E12" s="5" t="n">
        <v>132705000</v>
      </c>
    </row>
    <row r="13" spans="1:6">
      <c r="A13" s="4" t="s">
        <v>131</v>
      </c>
      <c r="D13" s="5" t="n">
        <v>-284717000</v>
      </c>
      <c r="E13" s="5" t="n">
        <v>-117957000</v>
      </c>
    </row>
    <row r="14" spans="1:6">
      <c r="A14" s="4" t="s">
        <v>134</v>
      </c>
      <c r="D14" s="5" t="n">
        <v>247618000</v>
      </c>
      <c r="E14" s="5" t="n">
        <v>51646000</v>
      </c>
    </row>
    <row r="15" spans="1:6">
      <c r="A15" s="4" t="s">
        <v>135</v>
      </c>
      <c r="D15" s="5" t="n">
        <v>-26518000</v>
      </c>
      <c r="E15" s="5" t="n">
        <v>-83544000</v>
      </c>
    </row>
    <row r="16" spans="1:6">
      <c r="A16" s="4" t="s">
        <v>136</v>
      </c>
      <c r="D16" s="5" t="n">
        <v>1411724000</v>
      </c>
      <c r="E16" s="5" t="n">
        <v>1273820000</v>
      </c>
    </row>
    <row r="17" spans="1:6">
      <c r="A17" s="3" t="s">
        <v>137</v>
      </c>
    </row>
    <row r="18" spans="1:6">
      <c r="A18" s="4" t="s">
        <v>138</v>
      </c>
      <c r="D18" s="5" t="n">
        <v>647350000</v>
      </c>
      <c r="E18" s="5" t="n">
        <v>646371000</v>
      </c>
    </row>
    <row r="19" spans="1:6">
      <c r="A19" s="4" t="s">
        <v>139</v>
      </c>
      <c r="D19" s="5" t="n">
        <v>11167000</v>
      </c>
      <c r="E19" s="5" t="n">
        <v>7632000</v>
      </c>
    </row>
    <row r="20" spans="1:6">
      <c r="A20" s="4" t="s">
        <v>140</v>
      </c>
      <c r="D20" s="5" t="n">
        <v>165694000</v>
      </c>
      <c r="E20" s="5" t="n">
        <v>1048711000</v>
      </c>
    </row>
    <row r="21" spans="1:6">
      <c r="A21" s="4" t="s">
        <v>141</v>
      </c>
      <c r="D21" s="5" t="n">
        <v>42513000</v>
      </c>
      <c r="E21" s="5" t="n">
        <v>3661000</v>
      </c>
    </row>
    <row r="22" spans="1:6">
      <c r="A22" s="4" t="s">
        <v>142</v>
      </c>
      <c r="D22" s="5" t="n">
        <v>-759364000</v>
      </c>
      <c r="E22" s="5" t="n">
        <v>-1683789000</v>
      </c>
    </row>
    <row r="23" spans="1:6">
      <c r="A23" s="3" t="s">
        <v>143</v>
      </c>
    </row>
    <row r="24" spans="1:6">
      <c r="A24" s="4" t="s">
        <v>150</v>
      </c>
      <c r="D24" s="5" t="n">
        <v>45750000</v>
      </c>
      <c r="E24" s="5" t="n">
        <v>94000000</v>
      </c>
    </row>
    <row r="25" spans="1:6">
      <c r="A25" s="4" t="s">
        <v>151</v>
      </c>
      <c r="D25" s="5" t="n">
        <v>67234000</v>
      </c>
      <c r="E25" s="5" t="n">
        <v>86403000</v>
      </c>
    </row>
    <row r="26" spans="1:6">
      <c r="A26" s="4" t="s">
        <v>152</v>
      </c>
      <c r="D26" s="5" t="n">
        <v>263244000</v>
      </c>
      <c r="E26" s="5" t="n">
        <v>317903000</v>
      </c>
    </row>
    <row r="27" spans="1:6">
      <c r="A27" s="4" t="s">
        <v>562</v>
      </c>
      <c r="D27" s="5" t="n">
        <v>201884000</v>
      </c>
      <c r="E27" s="5" t="n">
        <v>177810000</v>
      </c>
    </row>
    <row r="28" spans="1:6">
      <c r="A28" s="4" t="s">
        <v>154</v>
      </c>
      <c r="D28" s="5" t="n">
        <v>34299000</v>
      </c>
      <c r="E28" s="5" t="n">
        <v>31497000</v>
      </c>
    </row>
    <row r="29" spans="1:6">
      <c r="A29" s="4" t="s">
        <v>155</v>
      </c>
      <c r="D29" s="5" t="n">
        <v>-634271000</v>
      </c>
      <c r="E29" s="5" t="n">
        <v>308014000</v>
      </c>
    </row>
    <row r="30" spans="1:6">
      <c r="A30" s="4" t="s">
        <v>156</v>
      </c>
      <c r="D30" s="5" t="n">
        <v>-30567000</v>
      </c>
      <c r="E30" s="5" t="n">
        <v>6682000</v>
      </c>
    </row>
    <row r="31" spans="1:6">
      <c r="A31" s="3" t="s">
        <v>157</v>
      </c>
    </row>
    <row r="32" spans="1:6">
      <c r="A32" s="4" t="s">
        <v>563</v>
      </c>
      <c r="D32" s="5" t="n">
        <v>-12478000</v>
      </c>
      <c r="E32" s="5" t="n">
        <v>-95273000</v>
      </c>
    </row>
    <row r="33" spans="1:6">
      <c r="A33" s="4" t="s">
        <v>159</v>
      </c>
      <c r="D33" s="5" t="n">
        <v>633855000</v>
      </c>
    </row>
    <row r="34" spans="1:6">
      <c r="A34" s="4" t="s">
        <v>160</v>
      </c>
      <c r="B34" s="5" t="n">
        <v>621377000</v>
      </c>
      <c r="C34" s="5" t="n">
        <v>587504000</v>
      </c>
      <c r="D34" s="5" t="n">
        <v>621377000</v>
      </c>
      <c r="E34" s="5" t="n">
        <v>587504000</v>
      </c>
    </row>
    <row r="35" spans="1:6">
      <c r="A35" s="4" t="s">
        <v>564</v>
      </c>
    </row>
    <row r="36" spans="1:6">
      <c r="A36" s="3" t="s">
        <v>157</v>
      </c>
    </row>
    <row r="37" spans="1:6">
      <c r="A37" s="4" t="s">
        <v>563</v>
      </c>
      <c r="E37" s="5" t="n">
        <v>1000</v>
      </c>
    </row>
    <row r="38" spans="1:6">
      <c r="A38" s="4" t="s">
        <v>168</v>
      </c>
    </row>
    <row r="39" spans="1:6">
      <c r="A39" s="3" t="s">
        <v>157</v>
      </c>
    </row>
    <row r="40" spans="1:6">
      <c r="A40" s="4" t="s">
        <v>563</v>
      </c>
      <c r="E40" s="5" t="n">
        <v>-12000</v>
      </c>
    </row>
    <row r="41" spans="1:6">
      <c r="A41" s="4" t="s">
        <v>565</v>
      </c>
    </row>
    <row r="42" spans="1:6">
      <c r="A42" s="3" t="s">
        <v>157</v>
      </c>
    </row>
    <row r="43" spans="1:6">
      <c r="A43" s="4" t="s">
        <v>563</v>
      </c>
      <c r="E43" s="5" t="n">
        <v>236000</v>
      </c>
    </row>
    <row r="44" spans="1:6">
      <c r="A44" s="4" t="s">
        <v>566</v>
      </c>
    </row>
    <row r="45" spans="1:6">
      <c r="A45" s="3" t="s">
        <v>128</v>
      </c>
    </row>
    <row r="46" spans="1:6">
      <c r="A46" s="4" t="s">
        <v>567</v>
      </c>
      <c r="E46" s="5" t="n">
        <v>-19617000</v>
      </c>
    </row>
    <row r="47" spans="1:6">
      <c r="A47" s="4" t="s">
        <v>134</v>
      </c>
      <c r="E47" s="5" t="n">
        <v>-17938000</v>
      </c>
    </row>
    <row r="48" spans="1:6">
      <c r="A48" s="4" t="s">
        <v>135</v>
      </c>
      <c r="E48" s="5" t="n">
        <v>-1688000</v>
      </c>
    </row>
    <row r="49" spans="1:6">
      <c r="A49" s="4" t="s">
        <v>136</v>
      </c>
      <c r="E49" s="5" t="n">
        <v>3308000</v>
      </c>
    </row>
    <row r="50" spans="1:6">
      <c r="A50" s="3" t="s">
        <v>143</v>
      </c>
    </row>
    <row r="51" spans="1:6">
      <c r="A51" s="4" t="s">
        <v>568</v>
      </c>
      <c r="E51" s="5" t="n">
        <v>-3307000</v>
      </c>
    </row>
    <row r="52" spans="1:6">
      <c r="A52" s="4" t="s">
        <v>155</v>
      </c>
      <c r="D52" s="5" t="n">
        <v>-164878000</v>
      </c>
      <c r="E52" s="5" t="n">
        <v>-3307000</v>
      </c>
    </row>
    <row r="53" spans="1:6">
      <c r="A53" s="4" t="s">
        <v>156</v>
      </c>
      <c r="D53" s="5" t="n">
        <v>-18271000</v>
      </c>
    </row>
    <row r="54" spans="1:6">
      <c r="A54" s="3" t="s">
        <v>157</v>
      </c>
    </row>
    <row r="55" spans="1:6">
      <c r="A55" s="4" t="s">
        <v>563</v>
      </c>
      <c r="D55" s="5" t="n">
        <v>-101000</v>
      </c>
      <c r="E55" s="5" t="n">
        <v>1000</v>
      </c>
    </row>
    <row r="56" spans="1:6">
      <c r="A56" s="4" t="s">
        <v>547</v>
      </c>
    </row>
    <row r="57" spans="1:6">
      <c r="A57" s="3" t="s">
        <v>121</v>
      </c>
    </row>
    <row r="58" spans="1:6">
      <c r="A58" s="4" t="s">
        <v>51</v>
      </c>
      <c r="D58" s="5" t="n">
        <v>3336000</v>
      </c>
      <c r="E58" s="5" t="n">
        <v>3317000</v>
      </c>
    </row>
    <row r="59" spans="1:6">
      <c r="A59" s="3" t="s">
        <v>122</v>
      </c>
    </row>
    <row r="60" spans="1:6">
      <c r="A60" s="4" t="s">
        <v>80</v>
      </c>
      <c r="B60" s="5" t="n">
        <v>0</v>
      </c>
      <c r="C60" s="5" t="n">
        <v>0</v>
      </c>
      <c r="D60" s="5" t="n">
        <v>0</v>
      </c>
      <c r="E60" s="5" t="n">
        <v>0</v>
      </c>
    </row>
    <row r="61" spans="1:6">
      <c r="A61" s="3" t="s">
        <v>128</v>
      </c>
    </row>
    <row r="62" spans="1:6">
      <c r="A62" s="4" t="s">
        <v>567</v>
      </c>
      <c r="D62" s="5" t="n">
        <v>-19611000</v>
      </c>
    </row>
    <row r="63" spans="1:6">
      <c r="A63" s="4" t="s">
        <v>134</v>
      </c>
      <c r="D63" s="5" t="n">
        <v>-17939000</v>
      </c>
    </row>
    <row r="64" spans="1:6">
      <c r="A64" s="4" t="s">
        <v>135</v>
      </c>
      <c r="D64" s="5" t="n">
        <v>80000</v>
      </c>
    </row>
    <row r="65" spans="1:6">
      <c r="A65" s="4" t="s">
        <v>136</v>
      </c>
      <c r="D65" s="5" t="n">
        <v>5088000</v>
      </c>
    </row>
    <row r="66" spans="1:6">
      <c r="A66" s="3" t="s">
        <v>143</v>
      </c>
    </row>
    <row r="67" spans="1:6">
      <c r="A67" s="4" t="s">
        <v>568</v>
      </c>
      <c r="D67" s="5" t="n">
        <v>-5088000</v>
      </c>
    </row>
    <row r="68" spans="1:6">
      <c r="A68" s="4" t="s">
        <v>155</v>
      </c>
      <c r="D68" s="5" t="n">
        <v>-5088000</v>
      </c>
    </row>
    <row r="69" spans="1:6">
      <c r="A69" s="3" t="s">
        <v>157</v>
      </c>
    </row>
    <row r="70" spans="1:6">
      <c r="A70" s="4" t="s">
        <v>563</v>
      </c>
      <c r="D70" s="5" t="n">
        <v>0</v>
      </c>
    </row>
    <row r="71" spans="1:6">
      <c r="A71" s="4" t="s">
        <v>159</v>
      </c>
      <c r="D71" s="5" t="n">
        <v>1000</v>
      </c>
    </row>
    <row r="72" spans="1:6">
      <c r="A72" s="4" t="s">
        <v>160</v>
      </c>
      <c r="B72" s="5" t="n">
        <v>1000</v>
      </c>
      <c r="D72" s="5" t="n">
        <v>1000</v>
      </c>
    </row>
    <row r="73" spans="1:6">
      <c r="A73" s="4" t="s">
        <v>553</v>
      </c>
    </row>
    <row r="74" spans="1:6">
      <c r="A74" s="3" t="s">
        <v>121</v>
      </c>
    </row>
    <row r="75" spans="1:6">
      <c r="A75" s="4" t="s">
        <v>51</v>
      </c>
      <c r="D75" s="5" t="n">
        <v>712636000</v>
      </c>
      <c r="E75" s="5" t="n">
        <v>709947000</v>
      </c>
    </row>
    <row r="76" spans="1:6">
      <c r="A76" s="3" t="s">
        <v>122</v>
      </c>
    </row>
    <row r="77" spans="1:6">
      <c r="A77" s="4" t="s">
        <v>569</v>
      </c>
      <c r="D77" s="5" t="n">
        <v>612421000</v>
      </c>
      <c r="E77" s="5" t="n">
        <v>487488000</v>
      </c>
    </row>
    <row r="78" spans="1:6">
      <c r="A78" s="4" t="s">
        <v>123</v>
      </c>
      <c r="D78" s="5" t="n">
        <v>410000</v>
      </c>
      <c r="E78" s="5" t="n">
        <v>482000</v>
      </c>
    </row>
    <row r="79" spans="1:6">
      <c r="A79" s="4" t="s">
        <v>125</v>
      </c>
      <c r="D79" s="5" t="n">
        <v>-23269000</v>
      </c>
      <c r="E79" s="5" t="n">
        <v>-18882000</v>
      </c>
    </row>
    <row r="80" spans="1:6">
      <c r="A80" s="4" t="s">
        <v>570</v>
      </c>
      <c r="D80" s="5" t="n">
        <v>12000</v>
      </c>
    </row>
    <row r="81" spans="1:6">
      <c r="A81" s="4" t="s">
        <v>571</v>
      </c>
      <c r="E81" s="5" t="n">
        <v>53928000</v>
      </c>
    </row>
    <row r="82" spans="1:6">
      <c r="A82" s="4" t="s">
        <v>127</v>
      </c>
      <c r="D82" s="5" t="n">
        <v>2395000</v>
      </c>
      <c r="E82" s="5" t="n">
        <v>2797000</v>
      </c>
    </row>
    <row r="83" spans="1:6">
      <c r="A83" s="4" t="s">
        <v>80</v>
      </c>
      <c r="B83" s="5" t="n">
        <v>5560000</v>
      </c>
      <c r="C83" s="5" t="n">
        <v>42925000</v>
      </c>
      <c r="D83" s="5" t="n">
        <v>5560000</v>
      </c>
      <c r="E83" s="5" t="n">
        <v>42925000</v>
      </c>
    </row>
    <row r="84" spans="1:6">
      <c r="A84" s="3" t="s">
        <v>128</v>
      </c>
    </row>
    <row r="85" spans="1:6">
      <c r="A85" s="4" t="s">
        <v>131</v>
      </c>
      <c r="D85" s="5" t="n">
        <v>-39897000</v>
      </c>
      <c r="E85" s="5" t="n">
        <v>-28109000</v>
      </c>
    </row>
    <row r="86" spans="1:6">
      <c r="A86" s="4" t="s">
        <v>567</v>
      </c>
      <c r="D86" s="5" t="n">
        <v>-396217000</v>
      </c>
      <c r="E86" s="5" t="n">
        <v>67469000</v>
      </c>
    </row>
    <row r="87" spans="1:6">
      <c r="A87" s="4" t="s">
        <v>134</v>
      </c>
      <c r="D87" s="5" t="n">
        <v>39904000</v>
      </c>
      <c r="E87" s="5" t="n">
        <v>26608000</v>
      </c>
    </row>
    <row r="88" spans="1:6">
      <c r="A88" s="4" t="s">
        <v>135</v>
      </c>
      <c r="D88" s="5" t="n">
        <v>-7615000</v>
      </c>
      <c r="E88" s="5" t="n">
        <v>-98915000</v>
      </c>
    </row>
    <row r="89" spans="1:6">
      <c r="A89" s="4" t="s">
        <v>136</v>
      </c>
      <c r="D89" s="5" t="n">
        <v>553702000</v>
      </c>
      <c r="E89" s="5" t="n">
        <v>192042000</v>
      </c>
    </row>
    <row r="90" spans="1:6">
      <c r="A90" s="3" t="s">
        <v>137</v>
      </c>
    </row>
    <row r="91" spans="1:6">
      <c r="A91" s="4" t="s">
        <v>138</v>
      </c>
      <c r="D91" s="5" t="n">
        <v>181000</v>
      </c>
      <c r="E91" s="5" t="n">
        <v>47000</v>
      </c>
    </row>
    <row r="92" spans="1:6">
      <c r="A92" s="4" t="s">
        <v>139</v>
      </c>
      <c r="D92" s="5" t="n">
        <v>26000</v>
      </c>
      <c r="E92" s="5" t="n">
        <v>0</v>
      </c>
    </row>
    <row r="93" spans="1:6">
      <c r="A93" s="4" t="s">
        <v>572</v>
      </c>
      <c r="D93" s="5" t="n">
        <v>-314328000</v>
      </c>
      <c r="E93" s="5" t="n">
        <v>-263141000</v>
      </c>
    </row>
    <row r="94" spans="1:6">
      <c r="A94" s="4" t="s">
        <v>140</v>
      </c>
      <c r="D94" s="5" t="n">
        <v>76823000</v>
      </c>
      <c r="E94" s="5" t="n">
        <v>222187000</v>
      </c>
    </row>
    <row r="95" spans="1:6">
      <c r="A95" s="4" t="s">
        <v>141</v>
      </c>
      <c r="D95" s="5" t="n">
        <v>20652000</v>
      </c>
      <c r="E95" s="5" t="n">
        <v>0</v>
      </c>
    </row>
    <row r="96" spans="1:6">
      <c r="A96" s="4" t="s">
        <v>142</v>
      </c>
      <c r="D96" s="5" t="n">
        <v>-370654000</v>
      </c>
      <c r="E96" s="5" t="n">
        <v>-485375000</v>
      </c>
    </row>
    <row r="97" spans="1:6">
      <c r="A97" s="3" t="s">
        <v>143</v>
      </c>
    </row>
    <row r="98" spans="1:6">
      <c r="A98" s="4" t="s">
        <v>573</v>
      </c>
      <c r="D98" s="5" t="n">
        <v>64992000</v>
      </c>
      <c r="E98" s="5" t="n">
        <v>309671000</v>
      </c>
    </row>
    <row r="99" spans="1:6">
      <c r="A99" s="4" t="s">
        <v>568</v>
      </c>
      <c r="D99" s="5" t="n">
        <v>-20001000</v>
      </c>
      <c r="E99" s="5" t="n">
        <v>190998000</v>
      </c>
    </row>
    <row r="100" spans="1:6">
      <c r="A100" s="4" t="s">
        <v>151</v>
      </c>
      <c r="D100" s="5" t="n">
        <v>53375000</v>
      </c>
      <c r="E100" s="5" t="n">
        <v>79912000</v>
      </c>
    </row>
    <row r="101" spans="1:6">
      <c r="A101" s="4" t="s">
        <v>152</v>
      </c>
      <c r="E101" s="5" t="n">
        <v>317903000</v>
      </c>
    </row>
    <row r="102" spans="1:6">
      <c r="A102" s="4" t="s">
        <v>155</v>
      </c>
      <c r="D102" s="5" t="n">
        <v>-164878000</v>
      </c>
      <c r="E102" s="5" t="n">
        <v>262678000</v>
      </c>
    </row>
    <row r="103" spans="1:6">
      <c r="A103" s="4" t="s">
        <v>156</v>
      </c>
      <c r="D103" s="5" t="n">
        <v>-18271000</v>
      </c>
      <c r="E103" s="5" t="n">
        <v>30643000</v>
      </c>
    </row>
    <row r="104" spans="1:6">
      <c r="A104" s="3" t="s">
        <v>157</v>
      </c>
    </row>
    <row r="105" spans="1:6">
      <c r="A105" s="4" t="s">
        <v>563</v>
      </c>
      <c r="D105" s="5" t="n">
        <v>-101000</v>
      </c>
      <c r="E105" s="5" t="n">
        <v>-12000</v>
      </c>
    </row>
    <row r="106" spans="1:6">
      <c r="A106" s="4" t="s">
        <v>159</v>
      </c>
      <c r="D106" s="5" t="n">
        <v>117000</v>
      </c>
    </row>
    <row r="107" spans="1:6">
      <c r="A107" s="4" t="s">
        <v>160</v>
      </c>
      <c r="B107" s="5" t="n">
        <v>16000</v>
      </c>
      <c r="D107" s="5" t="n">
        <v>16000</v>
      </c>
    </row>
    <row r="108" spans="1:6">
      <c r="A108" s="4" t="s">
        <v>556</v>
      </c>
    </row>
    <row r="109" spans="1:6">
      <c r="A109" s="3" t="s">
        <v>121</v>
      </c>
    </row>
    <row r="110" spans="1:6">
      <c r="A110" s="4" t="s">
        <v>51</v>
      </c>
      <c r="D110" s="5" t="n">
        <v>8316000</v>
      </c>
      <c r="E110" s="5" t="n">
        <v>246000</v>
      </c>
    </row>
    <row r="111" spans="1:6">
      <c r="A111" s="3" t="s">
        <v>122</v>
      </c>
    </row>
    <row r="112" spans="1:6">
      <c r="A112" s="4" t="s">
        <v>123</v>
      </c>
      <c r="D112" s="5" t="n">
        <v>37935000</v>
      </c>
      <c r="E112" s="5" t="n">
        <v>40739000</v>
      </c>
    </row>
    <row r="113" spans="1:6">
      <c r="A113" s="4" t="s">
        <v>125</v>
      </c>
      <c r="D113" s="5" t="n">
        <v>415000</v>
      </c>
      <c r="E113" s="5" t="n">
        <v>-1153000</v>
      </c>
    </row>
    <row r="114" spans="1:6">
      <c r="A114" s="4" t="s">
        <v>570</v>
      </c>
      <c r="D114" s="5" t="n">
        <v>81000</v>
      </c>
      <c r="E114" s="5" t="n">
        <v>-32000</v>
      </c>
    </row>
    <row r="115" spans="1:6">
      <c r="A115" s="4" t="s">
        <v>80</v>
      </c>
      <c r="B115" s="5" t="n">
        <v>0</v>
      </c>
      <c r="C115" s="5" t="n">
        <v>0</v>
      </c>
      <c r="D115" s="5" t="n">
        <v>0</v>
      </c>
      <c r="E115" s="5" t="n">
        <v>0</v>
      </c>
    </row>
    <row r="116" spans="1:6">
      <c r="A116" s="3" t="s">
        <v>128</v>
      </c>
    </row>
    <row r="117" spans="1:6">
      <c r="A117" s="4" t="s">
        <v>129</v>
      </c>
      <c r="D117" s="5" t="n">
        <v>22366000</v>
      </c>
      <c r="E117" s="5" t="n">
        <v>11456000</v>
      </c>
    </row>
    <row r="118" spans="1:6">
      <c r="A118" s="4" t="s">
        <v>130</v>
      </c>
      <c r="D118" s="5" t="n">
        <v>17353000</v>
      </c>
      <c r="E118" s="5" t="n">
        <v>280000</v>
      </c>
    </row>
    <row r="119" spans="1:6">
      <c r="A119" s="4" t="s">
        <v>131</v>
      </c>
      <c r="D119" s="5" t="n">
        <v>34412000</v>
      </c>
      <c r="E119" s="5" t="n">
        <v>-6870000</v>
      </c>
    </row>
    <row r="120" spans="1:6">
      <c r="A120" s="4" t="s">
        <v>567</v>
      </c>
      <c r="D120" s="5" t="n">
        <v>184948000</v>
      </c>
      <c r="E120" s="5" t="n">
        <v>-333305000</v>
      </c>
    </row>
    <row r="121" spans="1:6">
      <c r="A121" s="4" t="s">
        <v>134</v>
      </c>
      <c r="D121" s="5" t="n">
        <v>48169000</v>
      </c>
      <c r="E121" s="5" t="n">
        <v>65322000</v>
      </c>
    </row>
    <row r="122" spans="1:6">
      <c r="A122" s="4" t="s">
        <v>135</v>
      </c>
      <c r="E122" s="5" t="n">
        <v>0</v>
      </c>
    </row>
    <row r="123" spans="1:6">
      <c r="A123" s="4" t="s">
        <v>136</v>
      </c>
      <c r="D123" s="5" t="n">
        <v>-164325000</v>
      </c>
      <c r="E123" s="5" t="n">
        <v>433625000</v>
      </c>
    </row>
    <row r="124" spans="1:6">
      <c r="A124" s="3" t="s">
        <v>137</v>
      </c>
    </row>
    <row r="125" spans="1:6">
      <c r="A125" s="4" t="s">
        <v>138</v>
      </c>
      <c r="D125" s="5" t="n">
        <v>60096000</v>
      </c>
      <c r="E125" s="5" t="n">
        <v>64440000</v>
      </c>
    </row>
    <row r="126" spans="1:6">
      <c r="A126" s="4" t="s">
        <v>139</v>
      </c>
      <c r="D126" s="5" t="n">
        <v>322000</v>
      </c>
      <c r="E126" s="5" t="n">
        <v>232000</v>
      </c>
    </row>
    <row r="127" spans="1:6">
      <c r="A127" s="4" t="s">
        <v>572</v>
      </c>
      <c r="E127" s="5" t="n">
        <v>0</v>
      </c>
    </row>
    <row r="128" spans="1:6">
      <c r="A128" s="4" t="s">
        <v>140</v>
      </c>
      <c r="D128" s="5" t="n">
        <v>572000</v>
      </c>
      <c r="E128" s="5" t="n">
        <v>11793000</v>
      </c>
    </row>
    <row r="129" spans="1:6">
      <c r="A129" s="4" t="s">
        <v>141</v>
      </c>
      <c r="E129" s="5" t="n">
        <v>0</v>
      </c>
    </row>
    <row r="130" spans="1:6">
      <c r="A130" s="4" t="s">
        <v>142</v>
      </c>
      <c r="D130" s="5" t="n">
        <v>-60346000</v>
      </c>
      <c r="E130" s="5" t="n">
        <v>-76001000</v>
      </c>
    </row>
    <row r="131" spans="1:6">
      <c r="A131" s="3" t="s">
        <v>143</v>
      </c>
    </row>
    <row r="132" spans="1:6">
      <c r="A132" s="4" t="s">
        <v>573</v>
      </c>
      <c r="D132" s="5" t="n">
        <v>225488000</v>
      </c>
      <c r="E132" s="5" t="n">
        <v>-356947000</v>
      </c>
    </row>
    <row r="133" spans="1:6">
      <c r="A133" s="4" t="s">
        <v>155</v>
      </c>
      <c r="D133" s="5" t="n">
        <v>225488000</v>
      </c>
      <c r="E133" s="5" t="n">
        <v>-356947000</v>
      </c>
    </row>
    <row r="134" spans="1:6">
      <c r="A134" s="4" t="s">
        <v>156</v>
      </c>
      <c r="D134" s="5" t="n">
        <v>-437000</v>
      </c>
      <c r="E134" s="5" t="n">
        <v>-441000</v>
      </c>
    </row>
    <row r="135" spans="1:6">
      <c r="A135" s="3" t="s">
        <v>157</v>
      </c>
    </row>
    <row r="136" spans="1:6">
      <c r="A136" s="4" t="s">
        <v>563</v>
      </c>
      <c r="D136" s="5" t="n">
        <v>380000</v>
      </c>
      <c r="E136" s="5" t="n">
        <v>236000</v>
      </c>
    </row>
    <row r="137" spans="1:6">
      <c r="A137" s="4" t="s">
        <v>159</v>
      </c>
      <c r="D137" s="5" t="n">
        <v>5722000</v>
      </c>
    </row>
    <row r="138" spans="1:6">
      <c r="A138" s="4" t="s">
        <v>160</v>
      </c>
      <c r="B138" s="5" t="n">
        <v>6102000</v>
      </c>
      <c r="D138" s="5" t="n">
        <v>6102000</v>
      </c>
    </row>
    <row r="139" spans="1:6">
      <c r="A139" s="4" t="s">
        <v>557</v>
      </c>
    </row>
    <row r="140" spans="1:6">
      <c r="A140" s="3" t="s">
        <v>121</v>
      </c>
    </row>
    <row r="141" spans="1:6">
      <c r="A141" s="4" t="s">
        <v>51</v>
      </c>
      <c r="D141" s="5" t="n">
        <v>391822000</v>
      </c>
      <c r="E141" s="5" t="n">
        <v>442644000</v>
      </c>
    </row>
    <row r="142" spans="1:6">
      <c r="A142" s="3" t="s">
        <v>122</v>
      </c>
    </row>
    <row r="143" spans="1:6">
      <c r="A143" s="4" t="s">
        <v>569</v>
      </c>
      <c r="D143" s="5" t="n">
        <v>598506000</v>
      </c>
      <c r="E143" s="5" t="n">
        <v>570440000</v>
      </c>
    </row>
    <row r="144" spans="1:6">
      <c r="A144" s="4" t="s">
        <v>80</v>
      </c>
      <c r="B144" s="5" t="n">
        <v>0</v>
      </c>
      <c r="C144" s="5" t="n">
        <v>0</v>
      </c>
      <c r="D144" s="5" t="n">
        <v>0</v>
      </c>
      <c r="E144" s="5" t="n">
        <v>0</v>
      </c>
    </row>
    <row r="145" spans="1:6">
      <c r="A145" s="3" t="s">
        <v>128</v>
      </c>
    </row>
    <row r="146" spans="1:6">
      <c r="A146" s="4" t="s">
        <v>131</v>
      </c>
      <c r="D146" s="5" t="n">
        <v>-173705000</v>
      </c>
      <c r="E146" s="5" t="n">
        <v>-75459000</v>
      </c>
    </row>
    <row r="147" spans="1:6">
      <c r="A147" s="4" t="s">
        <v>567</v>
      </c>
      <c r="D147" s="5" t="n">
        <v>-145164000</v>
      </c>
      <c r="E147" s="5" t="n">
        <v>-89728000</v>
      </c>
    </row>
    <row r="148" spans="1:6">
      <c r="A148" s="4" t="s">
        <v>134</v>
      </c>
      <c r="D148" s="5" t="n">
        <v>-1071000</v>
      </c>
      <c r="E148" s="5" t="n">
        <v>253000</v>
      </c>
    </row>
    <row r="149" spans="1:6">
      <c r="A149" s="4" t="s">
        <v>135</v>
      </c>
      <c r="D149" s="5" t="n">
        <v>-134661000</v>
      </c>
      <c r="E149" s="5" t="n">
        <v>-83262000</v>
      </c>
    </row>
    <row r="150" spans="1:6">
      <c r="A150" s="4" t="s">
        <v>136</v>
      </c>
      <c r="D150" s="5" t="n">
        <v>-23547000</v>
      </c>
      <c r="E150" s="5" t="n">
        <v>-45618000</v>
      </c>
    </row>
    <row r="151" spans="1:6">
      <c r="A151" s="3" t="s">
        <v>137</v>
      </c>
    </row>
    <row r="152" spans="1:6">
      <c r="A152" s="4" t="s">
        <v>572</v>
      </c>
      <c r="D152" s="5" t="n">
        <v>275700000</v>
      </c>
      <c r="E152" s="5" t="n">
        <v>-216214000</v>
      </c>
    </row>
    <row r="153" spans="1:6">
      <c r="A153" s="4" t="s">
        <v>142</v>
      </c>
      <c r="D153" s="5" t="n">
        <v>275700000</v>
      </c>
      <c r="E153" s="5" t="n">
        <v>-216214000</v>
      </c>
    </row>
    <row r="154" spans="1:6">
      <c r="A154" s="3" t="s">
        <v>143</v>
      </c>
    </row>
    <row r="155" spans="1:6">
      <c r="A155" s="4" t="s">
        <v>568</v>
      </c>
      <c r="D155" s="5" t="n">
        <v>-252153000</v>
      </c>
      <c r="E155" s="5" t="n">
        <v>261832000</v>
      </c>
    </row>
    <row r="156" spans="1:6">
      <c r="A156" s="4" t="s">
        <v>155</v>
      </c>
      <c r="D156" s="5" t="n">
        <v>-252153000</v>
      </c>
      <c r="E156" s="5" t="n">
        <v>261832000</v>
      </c>
    </row>
    <row r="157" spans="1:6">
      <c r="A157" s="4" t="s">
        <v>559</v>
      </c>
    </row>
    <row r="158" spans="1:6">
      <c r="A158" s="3" t="s">
        <v>121</v>
      </c>
    </row>
    <row r="159" spans="1:6">
      <c r="A159" s="4" t="s">
        <v>51</v>
      </c>
      <c r="D159" s="5" t="n">
        <v>1059929000</v>
      </c>
      <c r="E159" s="5" t="n">
        <v>890463000</v>
      </c>
    </row>
    <row r="160" spans="1:6">
      <c r="A160" s="3" t="s">
        <v>122</v>
      </c>
    </row>
    <row r="161" spans="1:6">
      <c r="A161" s="4" t="s">
        <v>123</v>
      </c>
      <c r="D161" s="5" t="n">
        <v>477116000</v>
      </c>
      <c r="E161" s="5" t="n">
        <v>499294000</v>
      </c>
    </row>
    <row r="162" spans="1:6">
      <c r="A162" s="4" t="s">
        <v>125</v>
      </c>
      <c r="D162" s="5" t="n">
        <v>-77168000</v>
      </c>
      <c r="E162" s="5" t="n">
        <v>30173000</v>
      </c>
    </row>
    <row r="163" spans="1:6">
      <c r="A163" s="4" t="s">
        <v>570</v>
      </c>
      <c r="D163" s="5" t="n">
        <v>5084000</v>
      </c>
      <c r="E163" s="5" t="n">
        <v>-3241000</v>
      </c>
    </row>
    <row r="164" spans="1:6">
      <c r="A164" s="4" t="s">
        <v>127</v>
      </c>
      <c r="D164" s="5" t="n">
        <v>3507000</v>
      </c>
      <c r="E164" s="5" t="n">
        <v>1007000</v>
      </c>
    </row>
    <row r="165" spans="1:6">
      <c r="A165" s="4" t="s">
        <v>80</v>
      </c>
      <c r="B165" s="5" t="n">
        <v>-16282000</v>
      </c>
      <c r="C165" s="5" t="n">
        <v>-17732000</v>
      </c>
      <c r="D165" s="5" t="n">
        <v>-16282000</v>
      </c>
      <c r="E165" s="5" t="n">
        <v>-17732000</v>
      </c>
    </row>
    <row r="166" spans="1:6">
      <c r="A166" s="3" t="s">
        <v>128</v>
      </c>
    </row>
    <row r="167" spans="1:6">
      <c r="A167" s="4" t="s">
        <v>129</v>
      </c>
      <c r="D167" s="5" t="n">
        <v>251675000</v>
      </c>
      <c r="E167" s="5" t="n">
        <v>90977000</v>
      </c>
    </row>
    <row r="168" spans="1:6">
      <c r="A168" s="4" t="s">
        <v>130</v>
      </c>
      <c r="D168" s="5" t="n">
        <v>254165000</v>
      </c>
      <c r="E168" s="5" t="n">
        <v>163298000</v>
      </c>
    </row>
    <row r="169" spans="1:6">
      <c r="A169" s="4" t="s">
        <v>131</v>
      </c>
      <c r="D169" s="5" t="n">
        <v>-105446000</v>
      </c>
      <c r="E169" s="5" t="n">
        <v>-13634000</v>
      </c>
    </row>
    <row r="170" spans="1:6">
      <c r="A170" s="4" t="s">
        <v>567</v>
      </c>
      <c r="D170" s="5" t="n">
        <v>303029000</v>
      </c>
      <c r="E170" s="5" t="n">
        <v>435110000</v>
      </c>
    </row>
    <row r="171" spans="1:6">
      <c r="A171" s="4" t="s">
        <v>134</v>
      </c>
      <c r="D171" s="5" t="n">
        <v>179666000</v>
      </c>
      <c r="E171" s="5" t="n">
        <v>-21972000</v>
      </c>
    </row>
    <row r="172" spans="1:6">
      <c r="A172" s="4" t="s">
        <v>135</v>
      </c>
      <c r="D172" s="5" t="n">
        <v>97808000</v>
      </c>
      <c r="E172" s="5" t="n">
        <v>84714000</v>
      </c>
    </row>
    <row r="173" spans="1:6">
      <c r="A173" s="4" t="s">
        <v>136</v>
      </c>
      <c r="D173" s="5" t="n">
        <v>1016069000</v>
      </c>
      <c r="E173" s="5" t="n">
        <v>793437000</v>
      </c>
    </row>
    <row r="174" spans="1:6">
      <c r="A174" s="3" t="s">
        <v>137</v>
      </c>
    </row>
    <row r="175" spans="1:6">
      <c r="A175" s="4" t="s">
        <v>138</v>
      </c>
      <c r="D175" s="5" t="n">
        <v>560929000</v>
      </c>
      <c r="E175" s="5" t="n">
        <v>611646000</v>
      </c>
    </row>
    <row r="176" spans="1:6">
      <c r="A176" s="4" t="s">
        <v>139</v>
      </c>
      <c r="D176" s="5" t="n">
        <v>10819000</v>
      </c>
      <c r="E176" s="5" t="n">
        <v>7400000</v>
      </c>
    </row>
    <row r="177" spans="1:6">
      <c r="A177" s="4" t="s">
        <v>572</v>
      </c>
      <c r="D177" s="5" t="n">
        <v>0</v>
      </c>
      <c r="E177" s="5" t="n">
        <v>0</v>
      </c>
    </row>
    <row r="178" spans="1:6">
      <c r="A178" s="4" t="s">
        <v>140</v>
      </c>
      <c r="D178" s="5" t="n">
        <v>132688000</v>
      </c>
      <c r="E178" s="5" t="n">
        <v>1048035000</v>
      </c>
    </row>
    <row r="179" spans="1:6">
      <c r="A179" s="4" t="s">
        <v>141</v>
      </c>
      <c r="D179" s="5" t="n">
        <v>42513000</v>
      </c>
      <c r="E179" s="5" t="n">
        <v>3661000</v>
      </c>
    </row>
    <row r="180" spans="1:6">
      <c r="A180" s="4" t="s">
        <v>142</v>
      </c>
      <c r="D180" s="5" t="n">
        <v>-640285000</v>
      </c>
      <c r="E180" s="5" t="n">
        <v>-1648620000</v>
      </c>
    </row>
    <row r="181" spans="1:6">
      <c r="A181" s="3" t="s">
        <v>143</v>
      </c>
    </row>
    <row r="182" spans="1:6">
      <c r="A182" s="4" t="s">
        <v>573</v>
      </c>
      <c r="D182" s="5" t="n">
        <v>-250724000</v>
      </c>
      <c r="E182" s="5" t="n">
        <v>329362000</v>
      </c>
    </row>
    <row r="183" spans="1:6">
      <c r="A183" s="4" t="s">
        <v>568</v>
      </c>
      <c r="D183" s="5" t="n">
        <v>57149000</v>
      </c>
      <c r="E183" s="5" t="n">
        <v>527573000</v>
      </c>
    </row>
    <row r="184" spans="1:6">
      <c r="A184" s="4" t="s">
        <v>150</v>
      </c>
      <c r="D184" s="5" t="n">
        <v>45750000</v>
      </c>
      <c r="E184" s="5" t="n">
        <v>94000000</v>
      </c>
    </row>
    <row r="185" spans="1:6">
      <c r="A185" s="4" t="s">
        <v>151</v>
      </c>
      <c r="D185" s="5" t="n">
        <v>13859000</v>
      </c>
      <c r="E185" s="5" t="n">
        <v>6491000</v>
      </c>
    </row>
    <row r="186" spans="1:6">
      <c r="A186" s="4" t="s">
        <v>152</v>
      </c>
      <c r="E186" s="5" t="n">
        <v>232000</v>
      </c>
    </row>
    <row r="187" spans="1:6">
      <c r="A187" s="4" t="s">
        <v>562</v>
      </c>
      <c r="D187" s="5" t="n">
        <v>201884000</v>
      </c>
      <c r="E187" s="5" t="n">
        <v>177810000</v>
      </c>
    </row>
    <row r="188" spans="1:6">
      <c r="A188" s="4" t="s">
        <v>154</v>
      </c>
      <c r="D188" s="5" t="n">
        <v>34299000</v>
      </c>
      <c r="E188" s="5" t="n">
        <v>31497000</v>
      </c>
    </row>
    <row r="189" spans="1:6">
      <c r="A189" s="4" t="s">
        <v>155</v>
      </c>
      <c r="D189" s="5" t="n">
        <v>-370721000</v>
      </c>
      <c r="E189" s="5" t="n">
        <v>789273000</v>
      </c>
    </row>
    <row r="190" spans="1:6">
      <c r="A190" s="4" t="s">
        <v>156</v>
      </c>
      <c r="D190" s="5" t="n">
        <v>-11859000</v>
      </c>
      <c r="E190" s="5" t="n">
        <v>-23520000</v>
      </c>
    </row>
    <row r="191" spans="1:6">
      <c r="A191" s="3" t="s">
        <v>157</v>
      </c>
    </row>
    <row r="192" spans="1:6">
      <c r="A192" s="4" t="s">
        <v>563</v>
      </c>
      <c r="D192" s="5" t="n">
        <v>-6796000</v>
      </c>
    </row>
    <row r="193" spans="1:6">
      <c r="A193" s="4" t="s">
        <v>159</v>
      </c>
      <c r="D193" s="5" t="n">
        <v>628015000</v>
      </c>
    </row>
    <row r="194" spans="1:6">
      <c r="A194" s="4" t="s">
        <v>160</v>
      </c>
      <c r="B194" s="5" t="n">
        <v>621219000</v>
      </c>
      <c r="D194" s="5" t="n">
        <v>621219000</v>
      </c>
    </row>
    <row r="195" spans="1:6">
      <c r="A195" s="4" t="s">
        <v>560</v>
      </c>
    </row>
    <row r="196" spans="1:6">
      <c r="A196" s="3" t="s">
        <v>121</v>
      </c>
    </row>
    <row r="197" spans="1:6">
      <c r="A197" s="4" t="s">
        <v>51</v>
      </c>
      <c r="D197" s="5" t="n">
        <v>-1256324000</v>
      </c>
      <c r="E197" s="5" t="n">
        <v>-1189589000</v>
      </c>
    </row>
    <row r="198" spans="1:6">
      <c r="A198" s="3" t="s">
        <v>122</v>
      </c>
    </row>
    <row r="199" spans="1:6">
      <c r="A199" s="4" t="s">
        <v>569</v>
      </c>
      <c r="D199" s="5" t="n">
        <v>-1210927000</v>
      </c>
      <c r="E199" s="5" t="n">
        <v>-1057928000</v>
      </c>
    </row>
    <row r="200" spans="1:6">
      <c r="A200" s="4" t="s">
        <v>123</v>
      </c>
      <c r="D200" s="5" t="n">
        <v>21191000</v>
      </c>
      <c r="E200" s="5" t="n">
        <v>-27028000</v>
      </c>
    </row>
    <row r="201" spans="1:6">
      <c r="A201" s="4" t="s">
        <v>125</v>
      </c>
      <c r="D201" s="5" t="n">
        <v>-3181000</v>
      </c>
      <c r="E201" s="5" t="n">
        <v>-8481000</v>
      </c>
    </row>
    <row r="202" spans="1:6">
      <c r="A202" s="4" t="s">
        <v>571</v>
      </c>
      <c r="E202" s="5" t="n">
        <v>-53928000</v>
      </c>
    </row>
    <row r="203" spans="1:6">
      <c r="A203" s="4" t="s">
        <v>80</v>
      </c>
      <c r="B203" s="5" t="n">
        <v>0</v>
      </c>
      <c r="C203" s="8" t="n">
        <v>0</v>
      </c>
      <c r="D203" s="5" t="n">
        <v>0</v>
      </c>
      <c r="E203" s="5" t="n">
        <v>0</v>
      </c>
    </row>
    <row r="204" spans="1:6">
      <c r="A204" s="3" t="s">
        <v>128</v>
      </c>
    </row>
    <row r="205" spans="1:6">
      <c r="A205" s="4" t="s">
        <v>129</v>
      </c>
      <c r="D205" s="5" t="n">
        <v>-704000</v>
      </c>
      <c r="E205" s="5" t="n">
        <v>-286000</v>
      </c>
    </row>
    <row r="206" spans="1:6">
      <c r="A206" s="4" t="s">
        <v>130</v>
      </c>
      <c r="D206" s="5" t="n">
        <v>-5923000</v>
      </c>
      <c r="E206" s="5" t="n">
        <v>-30873000</v>
      </c>
    </row>
    <row r="207" spans="1:6">
      <c r="A207" s="4" t="s">
        <v>131</v>
      </c>
      <c r="D207" s="5" t="n">
        <v>-81000</v>
      </c>
      <c r="E207" s="5" t="n">
        <v>6115000</v>
      </c>
    </row>
    <row r="208" spans="1:6">
      <c r="A208" s="4" t="s">
        <v>567</v>
      </c>
      <c r="D208" s="5" t="n">
        <v>-28657000</v>
      </c>
      <c r="E208" s="5" t="n">
        <v>-78100000</v>
      </c>
    </row>
    <row r="209" spans="1:6">
      <c r="A209" s="4" t="s">
        <v>134</v>
      </c>
      <c r="D209" s="5" t="n">
        <v>-1111000</v>
      </c>
      <c r="E209" s="5" t="n">
        <v>-627000</v>
      </c>
    </row>
    <row r="210" spans="1:6">
      <c r="A210" s="4" t="s">
        <v>135</v>
      </c>
      <c r="D210" s="5" t="n">
        <v>17870000</v>
      </c>
      <c r="E210" s="5" t="n">
        <v>15607000</v>
      </c>
    </row>
    <row r="211" spans="1:6">
      <c r="A211" s="4" t="s">
        <v>136</v>
      </c>
      <c r="D211" s="5" t="n">
        <v>24737000</v>
      </c>
      <c r="E211" s="5" t="n">
        <v>-102974000</v>
      </c>
    </row>
    <row r="212" spans="1:6">
      <c r="A212" s="3" t="s">
        <v>137</v>
      </c>
    </row>
    <row r="213" spans="1:6">
      <c r="A213" s="4" t="s">
        <v>138</v>
      </c>
      <c r="D213" s="5" t="n">
        <v>26144000</v>
      </c>
      <c r="E213" s="5" t="n">
        <v>-29762000</v>
      </c>
    </row>
    <row r="214" spans="1:6">
      <c r="A214" s="4" t="s">
        <v>139</v>
      </c>
      <c r="E214" s="5" t="n">
        <v>0</v>
      </c>
    </row>
    <row r="215" spans="1:6">
      <c r="A215" s="4" t="s">
        <v>572</v>
      </c>
      <c r="D215" s="5" t="n">
        <v>38628000</v>
      </c>
      <c r="E215" s="5" t="n">
        <v>479355000</v>
      </c>
    </row>
    <row r="216" spans="1:6">
      <c r="A216" s="4" t="s">
        <v>140</v>
      </c>
      <c r="D216" s="5" t="n">
        <v>-44389000</v>
      </c>
      <c r="E216" s="5" t="n">
        <v>-233304000</v>
      </c>
    </row>
    <row r="217" spans="1:6">
      <c r="A217" s="4" t="s">
        <v>141</v>
      </c>
      <c r="D217" s="5" t="n">
        <v>-20652000</v>
      </c>
      <c r="E217" s="5" t="n">
        <v>0</v>
      </c>
    </row>
    <row r="218" spans="1:6">
      <c r="A218" s="4" t="s">
        <v>142</v>
      </c>
      <c r="D218" s="5" t="n">
        <v>36221000</v>
      </c>
      <c r="E218" s="5" t="n">
        <v>742421000</v>
      </c>
    </row>
    <row r="219" spans="1:6">
      <c r="A219" s="3" t="s">
        <v>143</v>
      </c>
    </row>
    <row r="220" spans="1:6">
      <c r="A220" s="4" t="s">
        <v>573</v>
      </c>
      <c r="D220" s="5" t="n">
        <v>-5961000</v>
      </c>
    </row>
    <row r="221" spans="1:6">
      <c r="A221" s="4" t="s">
        <v>568</v>
      </c>
      <c r="D221" s="5" t="n">
        <v>-38628000</v>
      </c>
      <c r="E221" s="5" t="n">
        <v>-479355000</v>
      </c>
    </row>
    <row r="222" spans="1:6">
      <c r="A222" s="4" t="s">
        <v>152</v>
      </c>
      <c r="E222" s="5" t="n">
        <v>-232000</v>
      </c>
    </row>
    <row r="223" spans="1:6">
      <c r="A223" s="4" t="s">
        <v>155</v>
      </c>
      <c r="D223" s="5" t="n">
        <v>-66919000</v>
      </c>
      <c r="E223" s="5" t="n">
        <v>-645515000</v>
      </c>
    </row>
    <row r="224" spans="1:6">
      <c r="A224" s="3" t="s">
        <v>157</v>
      </c>
    </row>
    <row r="225" spans="1:6">
      <c r="A225" s="4" t="s">
        <v>563</v>
      </c>
      <c r="D225" s="5" t="n">
        <v>-5961000</v>
      </c>
      <c r="E225" s="8" t="n">
        <v>-6068000</v>
      </c>
    </row>
    <row r="226" spans="1:6">
      <c r="A226" s="4" t="s">
        <v>160</v>
      </c>
      <c r="B226" s="8" t="n">
        <v>-5961000</v>
      </c>
      <c r="D226" s="8" t="n">
        <v>-596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s="1" t="s">
        <v>574</v>
      </c>
      <c r="B1" s="1" t="s">
        <v>575</v>
      </c>
      <c r="C1" s="2" t="s">
        <v>576</v>
      </c>
    </row>
    <row r="2" spans="1:3">
      <c r="A2" s="4" t="s">
        <v>167</v>
      </c>
    </row>
    <row r="3" spans="1:3">
      <c r="A3" s="4" t="s">
        <v>577</v>
      </c>
      <c r="B3" s="4" t="s">
        <v>578</v>
      </c>
      <c r="C3" s="8" t="n">
        <v>-537156000</v>
      </c>
    </row>
    <row r="4" spans="1:3">
      <c r="A4" s="4" t="s">
        <v>165</v>
      </c>
    </row>
    <row r="5" spans="1:3">
      <c r="A5" s="4" t="s">
        <v>175</v>
      </c>
      <c r="B5" s="4" t="s">
        <v>579</v>
      </c>
      <c r="C5" s="5" t="n">
        <v>8507000</v>
      </c>
    </row>
    <row r="6" spans="1:3">
      <c r="A6" s="4" t="s">
        <v>173</v>
      </c>
      <c r="B6" s="4" t="s">
        <v>580</v>
      </c>
      <c r="C6" s="5" t="n">
        <v>99182000</v>
      </c>
    </row>
    <row r="7" spans="1:3">
      <c r="A7" s="4" t="s">
        <v>179</v>
      </c>
      <c r="B7" s="4" t="s">
        <v>581</v>
      </c>
      <c r="C7" s="5" t="n">
        <v>-89767000</v>
      </c>
    </row>
    <row r="8" spans="1:3">
      <c r="A8" s="4" t="s">
        <v>177</v>
      </c>
      <c r="B8" s="4" t="s">
        <v>582</v>
      </c>
      <c r="C8" s="8" t="n">
        <v>-2184000</v>
      </c>
    </row>
    <row r="9" spans="1:3">
      <c r="A9" s="4" t="s">
        <v>163</v>
      </c>
    </row>
    <row r="10" spans="1:3">
      <c r="A10" s="4" t="s">
        <v>174</v>
      </c>
      <c r="B10" s="4" t="s">
        <v>583</v>
      </c>
      <c r="C10" s="5" t="n">
        <v>2108521</v>
      </c>
    </row>
    <row r="11" spans="1:3">
      <c r="A11" s="4" t="s">
        <v>173</v>
      </c>
      <c r="B11" s="4" t="s">
        <v>580</v>
      </c>
      <c r="C11" s="8" t="n">
        <v>2804000</v>
      </c>
    </row>
    <row r="12" spans="1:3">
      <c r="A12" s="4" t="s">
        <v>169</v>
      </c>
    </row>
    <row r="13" spans="1:3">
      <c r="A13" s="4" t="s">
        <v>577</v>
      </c>
      <c r="B13" s="4" t="s">
        <v>578</v>
      </c>
      <c r="C13" s="5" t="n">
        <v>-2513000</v>
      </c>
    </row>
    <row r="14" spans="1:3">
      <c r="A14" s="4" t="s">
        <v>584</v>
      </c>
      <c r="B14" s="4" t="s">
        <v>585</v>
      </c>
      <c r="C14" s="5" t="n">
        <v>80949000</v>
      </c>
    </row>
    <row r="15" spans="1:3">
      <c r="A15" s="4" t="s">
        <v>586</v>
      </c>
      <c r="B15" s="4" t="s">
        <v>587</v>
      </c>
      <c r="C15" s="5" t="n">
        <v>78436000</v>
      </c>
    </row>
    <row r="16" spans="1:3">
      <c r="A16" s="4" t="s">
        <v>177</v>
      </c>
      <c r="B16" s="4" t="s">
        <v>582</v>
      </c>
      <c r="C16" s="5" t="n">
        <v>327220000</v>
      </c>
    </row>
    <row r="17" spans="1:3">
      <c r="A17" s="4" t="s">
        <v>178</v>
      </c>
      <c r="B17" s="4" t="s">
        <v>588</v>
      </c>
      <c r="C17" s="5" t="n">
        <v>-71054000</v>
      </c>
    </row>
    <row r="18" spans="1:3">
      <c r="A18" s="4" t="s">
        <v>168</v>
      </c>
    </row>
    <row r="19" spans="1:3">
      <c r="A19" s="4" t="s">
        <v>175</v>
      </c>
      <c r="B19" s="4" t="s">
        <v>579</v>
      </c>
      <c r="C19" s="5" t="n">
        <v>8507000</v>
      </c>
    </row>
    <row r="20" spans="1:3">
      <c r="A20" s="4" t="s">
        <v>173</v>
      </c>
      <c r="B20" s="4" t="s">
        <v>580</v>
      </c>
      <c r="C20" s="5" t="n">
        <v>101986000</v>
      </c>
    </row>
    <row r="21" spans="1:3">
      <c r="A21" s="4" t="s">
        <v>577</v>
      </c>
      <c r="B21" s="4" t="s">
        <v>578</v>
      </c>
      <c r="C21" s="5" t="n">
        <v>-537156000</v>
      </c>
    </row>
    <row r="22" spans="1:3">
      <c r="A22" s="4" t="s">
        <v>584</v>
      </c>
      <c r="B22" s="4" t="s">
        <v>585</v>
      </c>
      <c r="C22" s="5" t="n">
        <v>1045266000</v>
      </c>
    </row>
    <row r="23" spans="1:3">
      <c r="A23" s="4" t="s">
        <v>586</v>
      </c>
      <c r="B23" s="4" t="s">
        <v>587</v>
      </c>
      <c r="C23" s="5" t="n">
        <v>508110000</v>
      </c>
    </row>
    <row r="24" spans="1:3">
      <c r="A24" s="4" t="s">
        <v>179</v>
      </c>
      <c r="B24" s="4" t="s">
        <v>581</v>
      </c>
      <c r="C24" s="5" t="n">
        <v>-89767000</v>
      </c>
    </row>
    <row r="25" spans="1:3">
      <c r="A25" s="4" t="s">
        <v>177</v>
      </c>
      <c r="B25" s="4" t="s">
        <v>582</v>
      </c>
      <c r="C25" s="5" t="n">
        <v>-2184000</v>
      </c>
    </row>
    <row r="26" spans="1:3">
      <c r="A26" s="4" t="s">
        <v>176</v>
      </c>
      <c r="B26" s="4" t="s">
        <v>589</v>
      </c>
      <c r="C26" s="5" t="n">
        <v>-317903000</v>
      </c>
    </row>
    <row r="27" spans="1:3">
      <c r="A27" s="4" t="s">
        <v>166</v>
      </c>
    </row>
    <row r="28" spans="1:3">
      <c r="A28" s="4" t="s">
        <v>584</v>
      </c>
      <c r="B28" s="4" t="s">
        <v>585</v>
      </c>
      <c r="C28" s="5" t="n">
        <v>1045266000</v>
      </c>
    </row>
    <row r="29" spans="1:3">
      <c r="A29" s="4" t="s">
        <v>176</v>
      </c>
      <c r="B29" s="4" t="s">
        <v>589</v>
      </c>
      <c r="C29" s="5" t="n">
        <v>-317903000</v>
      </c>
    </row>
    <row r="30" spans="1:3">
      <c r="A30" s="4" t="s">
        <v>170</v>
      </c>
    </row>
    <row r="31" spans="1:3">
      <c r="A31" s="4" t="s">
        <v>175</v>
      </c>
      <c r="B31" s="4" t="s">
        <v>579</v>
      </c>
      <c r="C31" s="5" t="n">
        <v>8507000</v>
      </c>
    </row>
    <row r="32" spans="1:3">
      <c r="A32" s="4" t="s">
        <v>173</v>
      </c>
      <c r="B32" s="4" t="s">
        <v>580</v>
      </c>
      <c r="C32" s="5" t="n">
        <v>101986000</v>
      </c>
    </row>
    <row r="33" spans="1:3">
      <c r="A33" s="4" t="s">
        <v>577</v>
      </c>
      <c r="B33" s="4" t="s">
        <v>578</v>
      </c>
      <c r="C33" s="5" t="n">
        <v>-539669000</v>
      </c>
    </row>
    <row r="34" spans="1:3">
      <c r="A34" s="4" t="s">
        <v>584</v>
      </c>
      <c r="B34" s="4" t="s">
        <v>585</v>
      </c>
      <c r="C34" s="5" t="n">
        <v>1126215000</v>
      </c>
    </row>
    <row r="35" spans="1:3">
      <c r="A35" s="4" t="s">
        <v>586</v>
      </c>
      <c r="B35" s="4" t="s">
        <v>587</v>
      </c>
      <c r="C35" s="5" t="n">
        <v>586546000</v>
      </c>
    </row>
    <row r="36" spans="1:3">
      <c r="A36" s="4" t="s">
        <v>179</v>
      </c>
      <c r="B36" s="4" t="s">
        <v>581</v>
      </c>
      <c r="C36" s="5" t="n">
        <v>-89767000</v>
      </c>
    </row>
    <row r="37" spans="1:3">
      <c r="A37" s="4" t="s">
        <v>177</v>
      </c>
      <c r="B37" s="4" t="s">
        <v>582</v>
      </c>
      <c r="C37" s="5" t="n">
        <v>325036000</v>
      </c>
    </row>
    <row r="38" spans="1:3">
      <c r="A38" s="4" t="s">
        <v>176</v>
      </c>
      <c r="B38" s="4" t="s">
        <v>589</v>
      </c>
      <c r="C38" s="5" t="n">
        <v>-317903000</v>
      </c>
    </row>
    <row r="39" spans="1:3">
      <c r="A39" s="4" t="s">
        <v>178</v>
      </c>
      <c r="B39" s="4" t="s">
        <v>588</v>
      </c>
      <c r="C39" s="5" t="n">
        <v>-71054000</v>
      </c>
    </row>
    <row r="40" spans="1:3">
      <c r="A40" s="4" t="s">
        <v>590</v>
      </c>
    </row>
    <row r="41" spans="1:3">
      <c r="A41" s="4" t="s">
        <v>397</v>
      </c>
      <c r="B41" s="4" t="s">
        <v>591</v>
      </c>
      <c r="C41" s="5" t="n">
        <v>485640000</v>
      </c>
    </row>
    <row r="42" spans="1:3">
      <c r="A42" s="4" t="s">
        <v>397</v>
      </c>
      <c r="B42" s="4" t="s">
        <v>591</v>
      </c>
      <c r="C42" s="5" t="n">
        <v>448120000</v>
      </c>
    </row>
    <row r="43" spans="1:3">
      <c r="A43" s="4" t="s">
        <v>592</v>
      </c>
    </row>
    <row r="44" spans="1:3">
      <c r="A44" s="4" t="s">
        <v>398</v>
      </c>
      <c r="B44" s="4" t="s">
        <v>593</v>
      </c>
      <c r="C44" s="5" t="n">
        <v>35992000</v>
      </c>
    </row>
    <row r="45" spans="1:3">
      <c r="A45" s="4" t="s">
        <v>398</v>
      </c>
      <c r="B45" s="4" t="s">
        <v>593</v>
      </c>
      <c r="C45" s="5" t="n">
        <v>763000</v>
      </c>
    </row>
    <row r="46" spans="1:3">
      <c r="A46" s="4" t="s">
        <v>397</v>
      </c>
      <c r="B46" s="4" t="s">
        <v>591</v>
      </c>
      <c r="C46" s="5" t="n">
        <v>1000000000</v>
      </c>
    </row>
    <row r="47" spans="1:3">
      <c r="A47" s="4" t="s">
        <v>397</v>
      </c>
      <c r="B47" s="4" t="s">
        <v>591</v>
      </c>
      <c r="C47" s="5" t="n">
        <v>1000000000</v>
      </c>
    </row>
    <row r="48" spans="1:3">
      <c r="A48" s="4" t="s">
        <v>594</v>
      </c>
    </row>
    <row r="49" spans="1:3">
      <c r="A49" s="4" t="s">
        <v>398</v>
      </c>
      <c r="B49" s="4" t="s">
        <v>593</v>
      </c>
      <c r="C49" s="5" t="n">
        <v>364230000</v>
      </c>
    </row>
    <row r="50" spans="1:3">
      <c r="A50" s="4" t="s">
        <v>398</v>
      </c>
      <c r="B50" s="4" t="s">
        <v>593</v>
      </c>
      <c r="C50" s="5" t="n">
        <v>315924600</v>
      </c>
    </row>
    <row r="51" spans="1:3">
      <c r="A51" s="4" t="s">
        <v>397</v>
      </c>
      <c r="B51" s="4" t="s">
        <v>591</v>
      </c>
      <c r="C51" s="5" t="n">
        <v>364230000</v>
      </c>
    </row>
    <row r="52" spans="1:3">
      <c r="A52" s="4" t="s">
        <v>397</v>
      </c>
      <c r="B52" s="4" t="s">
        <v>591</v>
      </c>
      <c r="C52" s="5" t="n">
        <v>315924600</v>
      </c>
    </row>
    <row r="53" spans="1:3">
      <c r="A53" s="4" t="s">
        <v>595</v>
      </c>
    </row>
    <row r="54" spans="1:3">
      <c r="A54" s="4" t="s">
        <v>398</v>
      </c>
      <c r="B54" s="4" t="s">
        <v>593</v>
      </c>
      <c r="C54" s="5" t="n">
        <v>2500000000</v>
      </c>
    </row>
    <row r="55" spans="1:3">
      <c r="A55" s="4" t="s">
        <v>398</v>
      </c>
      <c r="B55" s="4" t="s">
        <v>593</v>
      </c>
      <c r="C55" s="5" t="n">
        <v>2350000000</v>
      </c>
    </row>
    <row r="56" spans="1:3">
      <c r="A56" s="4" t="s">
        <v>397</v>
      </c>
      <c r="B56" s="4" t="s">
        <v>591</v>
      </c>
      <c r="C56" s="5" t="n">
        <v>2500000000</v>
      </c>
    </row>
    <row r="57" spans="1:3">
      <c r="A57" s="4" t="s">
        <v>397</v>
      </c>
      <c r="B57" s="4" t="s">
        <v>591</v>
      </c>
      <c r="C57" s="5" t="n">
        <v>2350000000</v>
      </c>
    </row>
    <row r="58" spans="1:3">
      <c r="A58" s="4" t="s">
        <v>596</v>
      </c>
    </row>
    <row r="59" spans="1:3">
      <c r="A59" s="4" t="s">
        <v>597</v>
      </c>
      <c r="B59" s="4" t="s">
        <v>598</v>
      </c>
      <c r="C59" s="5" t="n">
        <v>0</v>
      </c>
    </row>
    <row r="60" spans="1:3">
      <c r="A60" s="4" t="s">
        <v>597</v>
      </c>
      <c r="B60" s="4" t="s">
        <v>598</v>
      </c>
      <c r="C60" s="5" t="n">
        <v>0</v>
      </c>
    </row>
    <row r="61" spans="1:3">
      <c r="A61" s="4" t="s">
        <v>599</v>
      </c>
      <c r="B61" s="4" t="s">
        <v>600</v>
      </c>
      <c r="C61" s="5" t="n">
        <v>485640000</v>
      </c>
    </row>
    <row r="62" spans="1:3">
      <c r="A62" s="4" t="s">
        <v>599</v>
      </c>
      <c r="B62" s="4" t="s">
        <v>600</v>
      </c>
      <c r="C62" s="5" t="n">
        <v>448120000</v>
      </c>
    </row>
    <row r="63" spans="1:3">
      <c r="A63" s="4" t="s">
        <v>601</v>
      </c>
    </row>
    <row r="64" spans="1:3">
      <c r="A64" s="4" t="s">
        <v>597</v>
      </c>
      <c r="B64" s="4" t="s">
        <v>598</v>
      </c>
      <c r="C64" s="5" t="n">
        <v>35992000</v>
      </c>
    </row>
    <row r="65" spans="1:3">
      <c r="A65" s="4" t="s">
        <v>597</v>
      </c>
      <c r="B65" s="4" t="s">
        <v>598</v>
      </c>
      <c r="C65" s="5" t="n">
        <v>763000</v>
      </c>
    </row>
    <row r="66" spans="1:3">
      <c r="A66" s="4" t="s">
        <v>599</v>
      </c>
      <c r="B66" s="4" t="s">
        <v>600</v>
      </c>
      <c r="C66" s="5" t="n">
        <v>1000000000</v>
      </c>
    </row>
    <row r="67" spans="1:3">
      <c r="A67" s="4" t="s">
        <v>599</v>
      </c>
      <c r="B67" s="4" t="s">
        <v>600</v>
      </c>
      <c r="C67" s="5" t="n">
        <v>1000000000</v>
      </c>
    </row>
    <row r="68" spans="1:3">
      <c r="A68" s="4" t="s">
        <v>602</v>
      </c>
    </row>
    <row r="69" spans="1:3">
      <c r="A69" s="4" t="s">
        <v>597</v>
      </c>
      <c r="B69" s="4" t="s">
        <v>598</v>
      </c>
      <c r="C69" s="5" t="n">
        <v>364230000</v>
      </c>
    </row>
    <row r="70" spans="1:3">
      <c r="A70" s="4" t="s">
        <v>597</v>
      </c>
      <c r="B70" s="4" t="s">
        <v>598</v>
      </c>
      <c r="C70" s="5" t="n">
        <v>315924600</v>
      </c>
    </row>
    <row r="71" spans="1:3">
      <c r="A71" s="4" t="s">
        <v>599</v>
      </c>
      <c r="B71" s="4" t="s">
        <v>600</v>
      </c>
      <c r="C71" s="5" t="n">
        <v>364230000</v>
      </c>
    </row>
    <row r="72" spans="1:3">
      <c r="A72" s="4" t="s">
        <v>599</v>
      </c>
      <c r="B72" s="4" t="s">
        <v>600</v>
      </c>
      <c r="C72" s="5" t="n">
        <v>315924600</v>
      </c>
    </row>
    <row r="73" spans="1:3">
      <c r="A73" s="4" t="s">
        <v>603</v>
      </c>
    </row>
    <row r="74" spans="1:3">
      <c r="A74" s="4" t="s">
        <v>597</v>
      </c>
      <c r="B74" s="4" t="s">
        <v>598</v>
      </c>
      <c r="C74" s="5" t="n">
        <v>2500000000</v>
      </c>
    </row>
    <row r="75" spans="1:3">
      <c r="A75" s="4" t="s">
        <v>597</v>
      </c>
      <c r="B75" s="4" t="s">
        <v>598</v>
      </c>
      <c r="C75" s="5" t="n">
        <v>2350000000</v>
      </c>
    </row>
    <row r="76" spans="1:3">
      <c r="A76" s="4" t="s">
        <v>599</v>
      </c>
      <c r="B76" s="4" t="s">
        <v>600</v>
      </c>
      <c r="C76" s="5" t="n">
        <v>2500000000</v>
      </c>
    </row>
    <row r="77" spans="1:3">
      <c r="A77" s="4" t="s">
        <v>599</v>
      </c>
      <c r="B77" s="4" t="s">
        <v>600</v>
      </c>
      <c r="C77" s="8" t="n">
        <v>23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8</v>
      </c>
      <c r="C2" s="2" t="s">
        <v>29</v>
      </c>
    </row>
    <row r="3" spans="1:3">
      <c r="A3" s="3" t="s">
        <v>121</v>
      </c>
    </row>
    <row r="4" spans="1:3">
      <c r="A4" s="4" t="s">
        <v>51</v>
      </c>
      <c r="B4" s="8" t="n">
        <v>207079000</v>
      </c>
      <c r="C4" s="8" t="n">
        <v>147081000</v>
      </c>
    </row>
    <row r="5" spans="1:3">
      <c r="A5" s="3" t="s">
        <v>122</v>
      </c>
    </row>
    <row r="6" spans="1:3">
      <c r="A6" s="4" t="s">
        <v>123</v>
      </c>
      <c r="B6" s="5" t="n">
        <v>536652000</v>
      </c>
      <c r="C6" s="5" t="n">
        <v>513487000</v>
      </c>
    </row>
    <row r="7" spans="1:3">
      <c r="A7" s="4" t="s">
        <v>124</v>
      </c>
      <c r="B7" s="5" t="n">
        <v>-10722000</v>
      </c>
      <c r="C7" s="5" t="n">
        <v>25193000</v>
      </c>
    </row>
    <row r="8" spans="1:3">
      <c r="A8" s="4" t="s">
        <v>125</v>
      </c>
      <c r="B8" s="5" t="n">
        <v>-103203000</v>
      </c>
      <c r="C8" s="5" t="n">
        <v>1657000</v>
      </c>
    </row>
    <row r="9" spans="1:3">
      <c r="A9" s="4" t="s">
        <v>126</v>
      </c>
      <c r="B9" s="5" t="n">
        <v>5177000</v>
      </c>
      <c r="C9" s="5" t="n">
        <v>-3273000</v>
      </c>
    </row>
    <row r="10" spans="1:3">
      <c r="A10" s="4" t="s">
        <v>127</v>
      </c>
      <c r="B10" s="5" t="n">
        <v>5902000</v>
      </c>
      <c r="C10" s="5" t="n">
        <v>3804000</v>
      </c>
    </row>
    <row r="11" spans="1:3">
      <c r="A11" s="3" t="s">
        <v>128</v>
      </c>
    </row>
    <row r="12" spans="1:3">
      <c r="A12" s="4" t="s">
        <v>129</v>
      </c>
      <c r="B12" s="5" t="n">
        <v>273337000</v>
      </c>
      <c r="C12" s="5" t="n">
        <v>102147000</v>
      </c>
    </row>
    <row r="13" spans="1:3">
      <c r="A13" s="4" t="s">
        <v>130</v>
      </c>
      <c r="B13" s="5" t="n">
        <v>265595000</v>
      </c>
      <c r="C13" s="5" t="n">
        <v>132705000</v>
      </c>
    </row>
    <row r="14" spans="1:3">
      <c r="A14" s="4" t="s">
        <v>131</v>
      </c>
      <c r="B14" s="5" t="n">
        <v>-284717000</v>
      </c>
      <c r="C14" s="5" t="n">
        <v>-117957000</v>
      </c>
    </row>
    <row r="15" spans="1:3">
      <c r="A15" s="4" t="s">
        <v>132</v>
      </c>
      <c r="B15" s="5" t="n">
        <v>-31244000</v>
      </c>
      <c r="C15" s="5" t="n">
        <v>98944000</v>
      </c>
    </row>
    <row r="16" spans="1:3">
      <c r="A16" s="4" t="s">
        <v>133</v>
      </c>
      <c r="B16" s="5" t="n">
        <v>70428000</v>
      </c>
      <c r="C16" s="5" t="n">
        <v>117115000</v>
      </c>
    </row>
    <row r="17" spans="1:3">
      <c r="A17" s="4" t="s">
        <v>134</v>
      </c>
      <c r="B17" s="5" t="n">
        <v>247618000</v>
      </c>
      <c r="C17" s="5" t="n">
        <v>51646000</v>
      </c>
    </row>
    <row r="18" spans="1:3">
      <c r="A18" s="4" t="s">
        <v>135</v>
      </c>
      <c r="B18" s="5" t="n">
        <v>-26518000</v>
      </c>
      <c r="C18" s="5" t="n">
        <v>-83544000</v>
      </c>
    </row>
    <row r="19" spans="1:3">
      <c r="A19" s="4" t="s">
        <v>136</v>
      </c>
      <c r="B19" s="5" t="n">
        <v>1411724000</v>
      </c>
      <c r="C19" s="5" t="n">
        <v>1273820000</v>
      </c>
    </row>
    <row r="20" spans="1:3">
      <c r="A20" s="3" t="s">
        <v>137</v>
      </c>
    </row>
    <row r="21" spans="1:3">
      <c r="A21" s="4" t="s">
        <v>138</v>
      </c>
      <c r="B21" s="5" t="n">
        <v>647350000</v>
      </c>
      <c r="C21" s="5" t="n">
        <v>646371000</v>
      </c>
    </row>
    <row r="22" spans="1:3">
      <c r="A22" s="4" t="s">
        <v>139</v>
      </c>
      <c r="B22" s="5" t="n">
        <v>11167000</v>
      </c>
      <c r="C22" s="5" t="n">
        <v>7632000</v>
      </c>
    </row>
    <row r="23" spans="1:3">
      <c r="A23" s="4" t="s">
        <v>140</v>
      </c>
      <c r="B23" s="5" t="n">
        <v>165694000</v>
      </c>
      <c r="C23" s="5" t="n">
        <v>1048711000</v>
      </c>
    </row>
    <row r="24" spans="1:3">
      <c r="A24" s="4" t="s">
        <v>141</v>
      </c>
      <c r="B24" s="5" t="n">
        <v>42513000</v>
      </c>
      <c r="C24" s="5" t="n">
        <v>3661000</v>
      </c>
    </row>
    <row r="25" spans="1:3">
      <c r="A25" s="4" t="s">
        <v>142</v>
      </c>
      <c r="B25" s="5" t="n">
        <v>-759364000</v>
      </c>
      <c r="C25" s="5" t="n">
        <v>-1683789000</v>
      </c>
    </row>
    <row r="26" spans="1:3">
      <c r="A26" s="3" t="s">
        <v>143</v>
      </c>
    </row>
    <row r="27" spans="1:3">
      <c r="A27" s="4" t="s">
        <v>144</v>
      </c>
      <c r="B27" s="5" t="n">
        <v>211027000</v>
      </c>
      <c r="C27" s="5" t="n">
        <v>170479000</v>
      </c>
    </row>
    <row r="28" spans="1:3">
      <c r="A28" s="4" t="s">
        <v>145</v>
      </c>
      <c r="B28" s="5" t="n">
        <v>236295000</v>
      </c>
      <c r="C28" s="5" t="n">
        <v>141361000</v>
      </c>
    </row>
    <row r="29" spans="1:3">
      <c r="A29" s="4" t="s">
        <v>146</v>
      </c>
      <c r="B29" s="5" t="n">
        <v>59063000</v>
      </c>
      <c r="C29" s="5" t="n">
        <v>309730000</v>
      </c>
    </row>
    <row r="30" spans="1:3">
      <c r="A30" s="4" t="s">
        <v>147</v>
      </c>
      <c r="C30" s="5" t="n">
        <v>56762000</v>
      </c>
    </row>
    <row r="31" spans="1:3">
      <c r="A31" s="4" t="s">
        <v>148</v>
      </c>
      <c r="B31" s="5" t="n">
        <v>5972000</v>
      </c>
      <c r="C31" s="5" t="n">
        <v>1616470000</v>
      </c>
    </row>
    <row r="32" spans="1:3">
      <c r="A32" s="4" t="s">
        <v>149</v>
      </c>
      <c r="B32" s="5" t="n">
        <v>264693000</v>
      </c>
      <c r="C32" s="5" t="n">
        <v>1118729000</v>
      </c>
    </row>
    <row r="33" spans="1:3">
      <c r="A33" s="4" t="s">
        <v>150</v>
      </c>
      <c r="B33" s="5" t="n">
        <v>45750000</v>
      </c>
      <c r="C33" s="5" t="n">
        <v>94000000</v>
      </c>
    </row>
    <row r="34" spans="1:3">
      <c r="A34" s="4" t="s">
        <v>151</v>
      </c>
      <c r="B34" s="5" t="n">
        <v>67234000</v>
      </c>
      <c r="C34" s="5" t="n">
        <v>86403000</v>
      </c>
    </row>
    <row r="35" spans="1:3">
      <c r="A35" s="4" t="s">
        <v>152</v>
      </c>
      <c r="B35" s="5" t="n">
        <v>263244000</v>
      </c>
      <c r="C35" s="5" t="n">
        <v>317903000</v>
      </c>
    </row>
    <row r="36" spans="1:3">
      <c r="A36" s="4" t="s">
        <v>153</v>
      </c>
      <c r="B36" s="5" t="n">
        <v>-201884000</v>
      </c>
      <c r="C36" s="5" t="n">
        <v>-177810000</v>
      </c>
    </row>
    <row r="37" spans="1:3">
      <c r="A37" s="4" t="s">
        <v>154</v>
      </c>
      <c r="B37" s="5" t="n">
        <v>34299000</v>
      </c>
      <c r="C37" s="5" t="n">
        <v>31497000</v>
      </c>
    </row>
    <row r="38" spans="1:3">
      <c r="A38" s="4" t="s">
        <v>155</v>
      </c>
      <c r="B38" s="5" t="n">
        <v>-634271000</v>
      </c>
      <c r="C38" s="5" t="n">
        <v>308014000</v>
      </c>
    </row>
    <row r="39" spans="1:3">
      <c r="A39" s="4" t="s">
        <v>156</v>
      </c>
      <c r="B39" s="5" t="n">
        <v>-30567000</v>
      </c>
      <c r="C39" s="5" t="n">
        <v>6682000</v>
      </c>
    </row>
    <row r="40" spans="1:3">
      <c r="A40" s="3" t="s">
        <v>157</v>
      </c>
    </row>
    <row r="41" spans="1:3">
      <c r="A41" s="4" t="s">
        <v>158</v>
      </c>
      <c r="B41" s="5" t="n">
        <v>-12478000</v>
      </c>
      <c r="C41" s="5" t="n">
        <v>-95273000</v>
      </c>
    </row>
    <row r="42" spans="1:3">
      <c r="A42" s="4" t="s">
        <v>159</v>
      </c>
      <c r="B42" s="5" t="n">
        <v>633855000</v>
      </c>
    </row>
    <row r="43" spans="1:3">
      <c r="A43" s="4" t="s">
        <v>160</v>
      </c>
      <c r="B43" s="8" t="n">
        <v>621377000</v>
      </c>
      <c r="C43" s="8" t="n">
        <v>58750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58"/>
    <col customWidth="1" max="2" min="2" width="16"/>
    <col customWidth="1" max="3" min="3" width="36"/>
    <col customWidth="1" max="4" min="4" width="15"/>
    <col customWidth="1" max="5" min="5" width="36"/>
    <col customWidth="1" max="6" min="6" width="27"/>
    <col customWidth="1" max="7" min="7" width="55"/>
    <col customWidth="1" max="8" min="8" width="35"/>
    <col customWidth="1" max="9" min="9" width="64"/>
    <col customWidth="1" max="10" min="10" width="29"/>
  </cols>
  <sheetData>
    <row r="1" spans="1:10">
      <c r="A1" s="1" t="s">
        <v>161</v>
      </c>
      <c r="B1" s="2" t="s">
        <v>162</v>
      </c>
      <c r="C1" s="2" t="s">
        <v>163</v>
      </c>
      <c r="D1" s="2" t="s">
        <v>164</v>
      </c>
      <c r="E1" s="2" t="s">
        <v>165</v>
      </c>
      <c r="F1" s="2" t="s">
        <v>166</v>
      </c>
      <c r="G1" s="2" t="s">
        <v>167</v>
      </c>
      <c r="H1" s="2" t="s">
        <v>168</v>
      </c>
      <c r="I1" s="2" t="s">
        <v>169</v>
      </c>
      <c r="J1" s="2" t="s">
        <v>170</v>
      </c>
    </row>
    <row r="2" spans="1:10">
      <c r="A2" s="4" t="s">
        <v>171</v>
      </c>
      <c r="C2" s="8" t="n">
        <v>382411000</v>
      </c>
      <c r="D2" s="8" t="n">
        <v>-505014000</v>
      </c>
      <c r="E2" s="8" t="n">
        <v>3530337000</v>
      </c>
      <c r="F2" s="8" t="n">
        <v>6377417000</v>
      </c>
      <c r="G2" s="8" t="n">
        <v>-550587000</v>
      </c>
      <c r="H2" s="8" t="n">
        <v>9234564000</v>
      </c>
      <c r="I2" s="8" t="n">
        <v>250456000</v>
      </c>
      <c r="J2" s="8" t="n">
        <v>9485020000</v>
      </c>
    </row>
    <row r="3" spans="1:10">
      <c r="A3" s="4" t="s">
        <v>172</v>
      </c>
      <c r="C3" s="5" t="n">
        <v>308995730</v>
      </c>
      <c r="D3" s="5" t="n">
        <v>-7548951</v>
      </c>
    </row>
    <row r="4" spans="1:10">
      <c r="A4" s="4" t="s">
        <v>173</v>
      </c>
      <c r="C4" s="8" t="n">
        <v>2804000</v>
      </c>
      <c r="E4" s="5" t="n">
        <v>99182000</v>
      </c>
      <c r="H4" s="5" t="n">
        <v>101986000</v>
      </c>
      <c r="J4" s="5" t="n">
        <v>101986000</v>
      </c>
    </row>
    <row r="5" spans="1:10">
      <c r="A5" s="4" t="s">
        <v>174</v>
      </c>
      <c r="C5" s="5" t="n">
        <v>2108521</v>
      </c>
    </row>
    <row r="6" spans="1:10">
      <c r="A6" s="4" t="s">
        <v>175</v>
      </c>
      <c r="E6" s="5" t="n">
        <v>8507000</v>
      </c>
      <c r="H6" s="5" t="n">
        <v>8507000</v>
      </c>
      <c r="J6" s="5" t="n">
        <v>8507000</v>
      </c>
    </row>
    <row r="7" spans="1:10">
      <c r="A7" s="4" t="s">
        <v>176</v>
      </c>
      <c r="F7" s="5" t="n">
        <v>-317903000</v>
      </c>
      <c r="H7" s="5" t="n">
        <v>-317903000</v>
      </c>
      <c r="J7" s="5" t="n">
        <v>-317903000</v>
      </c>
    </row>
    <row r="8" spans="1:10">
      <c r="A8" s="4" t="s">
        <v>177</v>
      </c>
      <c r="E8" s="5" t="n">
        <v>-2184000</v>
      </c>
      <c r="H8" s="5" t="n">
        <v>-2184000</v>
      </c>
      <c r="I8" s="5" t="n">
        <v>327220000</v>
      </c>
      <c r="J8" s="5" t="n">
        <v>325036000</v>
      </c>
    </row>
    <row r="9" spans="1:10">
      <c r="A9" s="4" t="s">
        <v>178</v>
      </c>
      <c r="I9" s="5" t="n">
        <v>-71054000</v>
      </c>
      <c r="J9" s="5" t="n">
        <v>-71054000</v>
      </c>
    </row>
    <row r="10" spans="1:10">
      <c r="A10" s="4" t="s">
        <v>179</v>
      </c>
      <c r="E10" s="5" t="n">
        <v>-89767000</v>
      </c>
      <c r="H10" s="5" t="n">
        <v>-89767000</v>
      </c>
      <c r="J10" s="5" t="n">
        <v>-89767000</v>
      </c>
    </row>
    <row r="11" spans="1:10">
      <c r="A11" s="3" t="s">
        <v>180</v>
      </c>
    </row>
    <row r="12" spans="1:10">
      <c r="A12" s="4" t="s">
        <v>51</v>
      </c>
      <c r="F12" s="5" t="n">
        <v>1045266000</v>
      </c>
      <c r="H12" s="5" t="n">
        <v>1045266000</v>
      </c>
      <c r="I12" s="5" t="n">
        <v>80949000</v>
      </c>
      <c r="J12" s="5" t="n">
        <v>1126215000</v>
      </c>
    </row>
    <row r="13" spans="1:10">
      <c r="A13" s="4" t="s">
        <v>181</v>
      </c>
      <c r="G13" s="5" t="n">
        <v>-537156000</v>
      </c>
      <c r="H13" s="5" t="n">
        <v>-537156000</v>
      </c>
      <c r="I13" s="5" t="n">
        <v>-2513000</v>
      </c>
      <c r="J13" s="5" t="n">
        <v>-539669000</v>
      </c>
    </row>
    <row r="14" spans="1:10">
      <c r="A14" s="4" t="s">
        <v>63</v>
      </c>
      <c r="H14" s="5" t="n">
        <v>508110000</v>
      </c>
      <c r="I14" s="5" t="n">
        <v>78436000</v>
      </c>
      <c r="J14" s="5" t="n">
        <v>586546000</v>
      </c>
    </row>
    <row r="15" spans="1:10">
      <c r="A15" s="4" t="s">
        <v>182</v>
      </c>
      <c r="C15" s="8" t="n">
        <v>385215000</v>
      </c>
      <c r="D15" s="8" t="n">
        <v>-505014000</v>
      </c>
      <c r="E15" s="5" t="n">
        <v>3546075000</v>
      </c>
      <c r="F15" s="5" t="n">
        <v>7104780000</v>
      </c>
      <c r="G15" s="5" t="n">
        <v>-1087743000</v>
      </c>
      <c r="H15" s="5" t="n">
        <v>9443313000</v>
      </c>
      <c r="I15" s="5" t="n">
        <v>585058000</v>
      </c>
      <c r="J15" s="5" t="n">
        <v>10028371000</v>
      </c>
    </row>
    <row r="16" spans="1:10">
      <c r="A16" s="4" t="s">
        <v>183</v>
      </c>
      <c r="C16" s="5" t="n">
        <v>311104251</v>
      </c>
      <c r="D16" s="5" t="n">
        <v>-7548951</v>
      </c>
    </row>
    <row r="17" spans="1:10">
      <c r="A17" s="4" t="s">
        <v>173</v>
      </c>
      <c r="C17" s="8" t="n">
        <v>1418000</v>
      </c>
      <c r="E17" s="5" t="n">
        <v>62452000</v>
      </c>
      <c r="H17" s="5" t="n">
        <v>63870000</v>
      </c>
      <c r="J17" s="5" t="n">
        <v>63870000</v>
      </c>
    </row>
    <row r="18" spans="1:10">
      <c r="A18" s="4" t="s">
        <v>174</v>
      </c>
      <c r="C18" s="5" t="n">
        <v>1275664</v>
      </c>
    </row>
    <row r="19" spans="1:10">
      <c r="A19" s="4" t="s">
        <v>175</v>
      </c>
      <c r="E19" s="5" t="n">
        <v>-2181000</v>
      </c>
      <c r="H19" s="5" t="n">
        <v>-2181000</v>
      </c>
      <c r="J19" s="5" t="n">
        <v>-2181000</v>
      </c>
    </row>
    <row r="20" spans="1:10">
      <c r="A20" s="4" t="s">
        <v>176</v>
      </c>
      <c r="B20" s="8" t="n">
        <v>-118903000</v>
      </c>
      <c r="F20" s="5" t="n">
        <v>-263244000</v>
      </c>
      <c r="H20" s="5" t="n">
        <v>-263244000</v>
      </c>
      <c r="J20" s="5" t="n">
        <v>-263244000</v>
      </c>
    </row>
    <row r="21" spans="1:10">
      <c r="A21" s="4" t="s">
        <v>177</v>
      </c>
      <c r="B21" s="5" t="n">
        <v>-286000</v>
      </c>
      <c r="E21" s="5" t="n">
        <v>557000</v>
      </c>
      <c r="H21" s="5" t="n">
        <v>557000</v>
      </c>
      <c r="I21" s="5" t="n">
        <v>5828000</v>
      </c>
      <c r="J21" s="5" t="n">
        <v>6385000</v>
      </c>
    </row>
    <row r="22" spans="1:10">
      <c r="A22" s="4" t="s">
        <v>178</v>
      </c>
      <c r="B22" s="5" t="n">
        <v>8705000</v>
      </c>
      <c r="I22" s="5" t="n">
        <v>-68889000</v>
      </c>
      <c r="J22" s="5" t="n">
        <v>-68889000</v>
      </c>
    </row>
    <row r="23" spans="1:10">
      <c r="A23" s="4" t="s">
        <v>179</v>
      </c>
      <c r="B23" s="5" t="n">
        <v>132290000</v>
      </c>
      <c r="E23" s="5" t="n">
        <v>-132290000</v>
      </c>
      <c r="H23" s="5" t="n">
        <v>-132290000</v>
      </c>
      <c r="J23" s="5" t="n">
        <v>-132290000</v>
      </c>
    </row>
    <row r="24" spans="1:10">
      <c r="A24" s="3" t="s">
        <v>180</v>
      </c>
    </row>
    <row r="25" spans="1:10">
      <c r="A25" s="4" t="s">
        <v>51</v>
      </c>
      <c r="F25" s="5" t="n">
        <v>712636000</v>
      </c>
      <c r="H25" s="5" t="n">
        <v>712636000</v>
      </c>
      <c r="I25" s="5" t="n">
        <v>93523000</v>
      </c>
      <c r="J25" s="5" t="n">
        <v>806159000</v>
      </c>
    </row>
    <row r="26" spans="1:10">
      <c r="A26" s="4" t="s">
        <v>181</v>
      </c>
      <c r="G26" s="5" t="n">
        <v>-199850000</v>
      </c>
      <c r="H26" s="5" t="n">
        <v>-199850000</v>
      </c>
      <c r="I26" s="5" t="n">
        <v>-1587000</v>
      </c>
      <c r="J26" s="5" t="n">
        <v>-201437000</v>
      </c>
    </row>
    <row r="27" spans="1:10">
      <c r="A27" s="4" t="s">
        <v>63</v>
      </c>
      <c r="H27" s="5" t="n">
        <v>512786000</v>
      </c>
      <c r="I27" s="5" t="n">
        <v>91936000</v>
      </c>
      <c r="J27" s="8" t="n">
        <v>604722000</v>
      </c>
    </row>
    <row r="28" spans="1:10">
      <c r="A28" s="4" t="s">
        <v>184</v>
      </c>
      <c r="B28" s="8" t="n">
        <v>10242646000</v>
      </c>
      <c r="C28" s="8" t="n">
        <v>386633000</v>
      </c>
      <c r="D28" s="8" t="n">
        <v>-505014000</v>
      </c>
      <c r="E28" s="8" t="n">
        <v>3480515000</v>
      </c>
      <c r="F28" s="8" t="n">
        <v>7554172000</v>
      </c>
      <c r="G28" s="8" t="n">
        <v>-1287593000</v>
      </c>
      <c r="H28" s="8" t="n">
        <v>9628713000</v>
      </c>
      <c r="I28" s="8" t="n">
        <v>613933000</v>
      </c>
    </row>
    <row r="29" spans="1:10">
      <c r="A29" s="4" t="s">
        <v>185</v>
      </c>
      <c r="C29" s="5" t="n">
        <v>312379915</v>
      </c>
      <c r="D29" s="5" t="n">
        <v>-75489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8</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har</vt:lpstr>
      <vt:lpstr>The Company and Basis of Presen</vt:lpstr>
      <vt:lpstr>Related Party Transactions</vt:lpstr>
      <vt:lpstr>Inventories</vt:lpstr>
      <vt:lpstr>Other Assets and Notes Receivab</vt:lpstr>
      <vt:lpstr>Short-Term Borrowings and Other</vt:lpstr>
      <vt:lpstr>Long-term Debt and Capital Leas</vt:lpstr>
      <vt:lpstr>Employee Benefit Plans</vt:lpstr>
      <vt:lpstr>Noncontrolling Interests Subjec</vt:lpstr>
      <vt:lpstr>Sources Of Revenue</vt:lpstr>
      <vt:lpstr>Earnings Per Share</vt:lpstr>
      <vt:lpstr>Stock Options</vt:lpstr>
      <vt:lpstr>Commitments and Contingencies</vt:lpstr>
      <vt:lpstr>Financial Instruments</vt:lpstr>
      <vt:lpstr>Other Comprehensive Income (Los</vt:lpstr>
      <vt:lpstr>Business Segment Information</vt:lpstr>
      <vt:lpstr>Supplementary Cash Flow Informa</vt:lpstr>
      <vt:lpstr>Supplemental Condensed Combinin</vt:lpstr>
      <vt:lpstr>Related Party (Tables)</vt:lpstr>
      <vt:lpstr>Inventories (Tables)</vt:lpstr>
      <vt:lpstr>Short-term Borrowings, Other Fi</vt:lpstr>
      <vt:lpstr>Long-term Debt and Capital Le28</vt:lpstr>
      <vt:lpstr>Employee Benefit Plans (Tables)</vt:lpstr>
      <vt:lpstr>Noncontrolling Interests Subj30</vt:lpstr>
      <vt:lpstr>Sources Of Revenue (Tables)</vt:lpstr>
      <vt:lpstr>Earning Per Share (Tables)</vt:lpstr>
      <vt:lpstr>Financial Instrument (Tables)</vt:lpstr>
      <vt:lpstr>Other Comprehensive Income (L34</vt:lpstr>
      <vt:lpstr>Business Segment Information (T</vt:lpstr>
      <vt:lpstr>Supplementary Cash Flow Infor36</vt:lpstr>
      <vt:lpstr>Supplemental Condensed Combin37</vt:lpstr>
      <vt:lpstr>Related Party Financing (Detail</vt:lpstr>
      <vt:lpstr>Related Party Transactions (Det</vt:lpstr>
      <vt:lpstr>Inventories (Details)</vt:lpstr>
      <vt:lpstr>Other Assets and Note Receivabl</vt:lpstr>
      <vt:lpstr>Short-term Borrowings and Oth42</vt:lpstr>
      <vt:lpstr>Long-term Debt and Capital Le43</vt:lpstr>
      <vt:lpstr>Employee Benefit Plans (Details</vt:lpstr>
      <vt:lpstr>Noncontrolling Interests Subj45</vt:lpstr>
      <vt:lpstr>Sources Of Revenue (Details)</vt:lpstr>
      <vt:lpstr>Earnings Per Share (Details)</vt:lpstr>
      <vt:lpstr>Stock Options (Details 4)</vt:lpstr>
      <vt:lpstr>Financial Instruments (Details)</vt:lpstr>
      <vt:lpstr>Financial Instruments (Details </vt:lpstr>
      <vt:lpstr>Financial Instruments (Detail51</vt:lpstr>
      <vt:lpstr>Other Comprehensive Income (L52</vt:lpstr>
      <vt:lpstr>Other Comprehensive Income (L53</vt:lpstr>
      <vt:lpstr>Supplementary Cash Flow Infor54</vt:lpstr>
      <vt:lpstr>Business Segment Information (D</vt:lpstr>
      <vt:lpstr>Supplemental Condensed Combin56</vt:lpstr>
      <vt:lpstr>Supplemental Condensed Combin57</vt:lpstr>
      <vt:lpstr>Uncategorized Items - fms-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2:47:17Z</dcterms:created>
  <dcterms:modified xmlns:dcterms="http://purl.org/dc/terms/" xmlns:xsi="http://www.w3.org/2001/XMLSchema-instance" xsi:type="dcterms:W3CDTF">2015-10-29T12:47:17Z</dcterms:modified>
  <dc:title xmlns:dc="http://purl.org/dc/elements/1.1/">Untitled</dc:title>
  <dc:description xmlns:dc="http://purl.org/dc/elements/1.1/"/>
  <dc:subject xmlns:dc="http://purl.org/dc/elements/1.1/"/>
  <cp:keywords/>
  <cp:category/>
</cp:coreProperties>
</file>